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Merger and Acquisitions" sheetId="11" r:id="rId11"/>
    <s:sheet name="Investment Securities" sheetId="12" r:id="rId12"/>
    <s:sheet name="Loans and Allowance for Loan an" sheetId="13" r:id="rId13"/>
    <s:sheet name="Fair Value Measurement" sheetId="14" r:id="rId14"/>
    <s:sheet name="Guarantees" sheetId="15" r:id="rId15"/>
    <s:sheet name="Subordinated Debt" sheetId="16" r:id="rId16"/>
    <s:sheet name="Defined Benefit Plans" sheetId="17" r:id="rId17"/>
    <s:sheet name="Accumulated Other Comprehensive" sheetId="18" r:id="rId18"/>
    <s:sheet name="Common Stock" sheetId="19" r:id="rId19"/>
    <s:sheet name="Preferred Stock" sheetId="20" r:id="rId20"/>
    <s:sheet name="Earnings per Common Share" sheetId="21" r:id="rId21"/>
    <s:sheet name="Recent Accounting Pronouncement" sheetId="22" r:id="rId22"/>
    <s:sheet name="Fair Value Measurement (Policy)" sheetId="23" r:id="rId23"/>
    <s:sheet name="Merger and Acquisitions (Tables" sheetId="24" r:id="rId24"/>
    <s:sheet name="Investment Securities (Tables)" sheetId="25" r:id="rId25"/>
    <s:sheet name="Loans and Allowance for Loan 26" sheetId="26" r:id="rId26"/>
    <s:sheet name="Fair Value Measurements (Tables" sheetId="27" r:id="rId27"/>
    <s:sheet name="Defined Benefit Plans (Tables)" sheetId="28" r:id="rId28"/>
    <s:sheet name="Accumulated Other Comprehensi29" sheetId="29" r:id="rId29"/>
    <s:sheet name="Earnings per Common Share (Tabl" sheetId="30" r:id="rId30"/>
    <s:sheet name="Merger and Acquisitions (Narrat" sheetId="31" r:id="rId31"/>
    <s:sheet name="Merger and Acquisitions (Alloca" sheetId="32" r:id="rId32"/>
    <s:sheet name="Merger and Acquisitions (Estima" sheetId="33" r:id="rId33"/>
    <s:sheet name="Merger and Acquisitions (Fair V" sheetId="34" r:id="rId34"/>
    <s:sheet name="Merger and Acquisitions (Fair35" sheetId="35" r:id="rId35"/>
    <s:sheet name="Merger and Acquisitions (Pro Fo" sheetId="36" r:id="rId36"/>
    <s:sheet name="Investment Securities (Narrativ" sheetId="37" r:id="rId37"/>
    <s:sheet name="Investment Securities (Unrealiz" sheetId="38" r:id="rId38"/>
    <s:sheet name="Investment Securities (Schedule" sheetId="39" r:id="rId39"/>
    <s:sheet name="Investment Securities (Investme"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Fair Value Measurement (Assets " sheetId="50" r:id="rId50"/>
    <s:sheet name="Fair Value Measurement (Fair Va" sheetId="51" r:id="rId51"/>
    <s:sheet name="Fair Value Measurement (Fair 52" sheetId="52" r:id="rId52"/>
    <s:sheet name="Fair Value Measurement (Fair 53" sheetId="53" r:id="rId53"/>
    <s:sheet name="Fair Value Measurements (Schedu" sheetId="54" r:id="rId54"/>
    <s:sheet name="Guarantees (Narrative) (Details" sheetId="55" r:id="rId55"/>
    <s:sheet name="Subordinated Debt (Narrative) (" sheetId="56" r:id="rId56"/>
    <s:sheet name="Defined Benefit Plans (Net Peri" sheetId="57" r:id="rId57"/>
    <s:sheet name="Accumulated Other Comprehensi58" sheetId="58" r:id="rId58"/>
    <s:sheet name="Common Stock (Details)" sheetId="59" r:id="rId59"/>
    <s:sheet name="Preferred Stock (Small Business" sheetId="60" r:id="rId60"/>
    <s:sheet name="Earnings per Common Share (Basi" sheetId="61" r:id="rId61"/>
  </s:sheets>
  <s:definedNames/>
  <s:calcPr calcId="124519" calcMode="auto" fullCalcOnLoad="1"/>
</s:workbook>
</file>

<file path=xl/sharedStrings.xml><?xml version="1.0" encoding="utf-8"?>
<sst xmlns="http://schemas.openxmlformats.org/spreadsheetml/2006/main" uniqueCount="699">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MID PENN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banks</t>
  </si>
  <si>
    <t>Interest-bearing balances with other financial institutions</t>
  </si>
  <si>
    <t>Federal funds sold</t>
  </si>
  <si>
    <t>Total cash and cash equivalents</t>
  </si>
  <si>
    <t>Interest-bearing time deposits with other financial institutions</t>
  </si>
  <si>
    <t>Investment securities available for sale</t>
  </si>
  <si>
    <t>Loans and leases, net of unearned interest</t>
  </si>
  <si>
    <t>Less: Allowance for loan and lease losses</t>
  </si>
  <si>
    <t>Net loans and leases</t>
  </si>
  <si>
    <t>Bank premises and equipment, net</t>
  </si>
  <si>
    <t>Cash surrender value of life insurance</t>
  </si>
  <si>
    <t>Restricted investment in bank stocks</t>
  </si>
  <si>
    <t>Foreclosed assets held for sale</t>
  </si>
  <si>
    <t>Accrued interest receivable</t>
  </si>
  <si>
    <t>Deferred income taxes</t>
  </si>
  <si>
    <t>Goodwill</t>
  </si>
  <si>
    <t>Core deposit and other intangibles, net</t>
  </si>
  <si>
    <t>Other assets</t>
  </si>
  <si>
    <t>Total Assets</t>
  </si>
  <si>
    <t>LIABILITIES &amp; SHAREHOLDERS' EQUITY</t>
  </si>
  <si>
    <t>Deposits: Noninterest-bearing demand</t>
  </si>
  <si>
    <t>Deposits: Interest-bearing demand</t>
  </si>
  <si>
    <t>Deposits: Money Market</t>
  </si>
  <si>
    <t>Deposits: Savings</t>
  </si>
  <si>
    <t>Deposits: Time</t>
  </si>
  <si>
    <t>Total Deposits</t>
  </si>
  <si>
    <t>Short-term borrowings</t>
  </si>
  <si>
    <t>Long-term debt</t>
  </si>
  <si>
    <t>Subordinated Debt</t>
  </si>
  <si>
    <t>Accrued interest payable</t>
  </si>
  <si>
    <t>Other liabilities</t>
  </si>
  <si>
    <t>Total Liabilities</t>
  </si>
  <si>
    <t>Shareholders' Equity:</t>
  </si>
  <si>
    <t>Common stock, par value $1.00; authorized 10,000,000 shares; 4,227,981 and 4,226,717 shares issued and outstanding at March 31, 2016 and at December 31, 2015, respectively</t>
  </si>
  <si>
    <t>Additional paid-in capital</t>
  </si>
  <si>
    <t>Retained earnings</t>
  </si>
  <si>
    <t>Accumulated other comprehensive income</t>
  </si>
  <si>
    <t>Total Shareholders' Equity</t>
  </si>
  <si>
    <t>Total Liabilities and Shareholders' Equity</t>
  </si>
  <si>
    <t>Consolidated Balance Sheets (Parenthetical) - $ / shares</t>
  </si>
  <si>
    <t>Consolidated Balance Sheets [Abstract]</t>
  </si>
  <si>
    <t>Common Stock, Par or Stated Value Per Share</t>
  </si>
  <si>
    <t>Common Stock, Shares Authorized</t>
  </si>
  <si>
    <t>Common Stock, Shares, Issued</t>
  </si>
  <si>
    <t>Common Stock, Shares, Outstanding</t>
  </si>
  <si>
    <t>Consolidated Statements of Income - USD ($) $ in Thousands</t>
  </si>
  <si>
    <t>Mar. 31, 2015</t>
  </si>
  <si>
    <t>INTEREST INCOME</t>
  </si>
  <si>
    <t>Interest &amp; fees on loans and leases</t>
  </si>
  <si>
    <t>Interest on interest-bearing balances</t>
  </si>
  <si>
    <t>Interest and dividends on investment securities:</t>
  </si>
  <si>
    <t>U.S. Treasury and government agencies</t>
  </si>
  <si>
    <t>State and political subdivision obligations, tax-exempt</t>
  </si>
  <si>
    <t>Other securities</t>
  </si>
  <si>
    <t>Interest on federal funds sold and securities purchased under agreements to resell</t>
  </si>
  <si>
    <t>Total Interest Income</t>
  </si>
  <si>
    <t>INTEREST EXPENSE</t>
  </si>
  <si>
    <t>Interest on deposits</t>
  </si>
  <si>
    <t>Interest on short-term borrowings</t>
  </si>
  <si>
    <t>Interest on long-term debt</t>
  </si>
  <si>
    <t>Total Interest Expense</t>
  </si>
  <si>
    <t>Net Interest Income</t>
  </si>
  <si>
    <t>PROVISION FOR LOAN AND LEASE LOSSES</t>
  </si>
  <si>
    <t>Net Interest Income After Provision for Loan and Lease Losses</t>
  </si>
  <si>
    <t>NONINTEREST INCOME</t>
  </si>
  <si>
    <t>Income from fiduciary activities</t>
  </si>
  <si>
    <t>Service charges on deposits</t>
  </si>
  <si>
    <t>Net gain on sales of investment securities</t>
  </si>
  <si>
    <t>Earnings from cash surrender value of life insurance</t>
  </si>
  <si>
    <t>Mortgage banking income</t>
  </si>
  <si>
    <t>ATM debit card interchange income</t>
  </si>
  <si>
    <t>Merchant services income</t>
  </si>
  <si>
    <t>Net gain on sales of SBA loan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Director fees and benefits expense</t>
  </si>
  <si>
    <t>Marketing and advertising expense</t>
  </si>
  <si>
    <t>Software licensing</t>
  </si>
  <si>
    <t>Telephone expense</t>
  </si>
  <si>
    <t>Loss on sale/write-down of foreclosed assets</t>
  </si>
  <si>
    <t>Intangible amortization</t>
  </si>
  <si>
    <t>Loan collection costs</t>
  </si>
  <si>
    <t>Merger and acquisition expense</t>
  </si>
  <si>
    <t>Other expenses</t>
  </si>
  <si>
    <t>Total Noninterest Expense</t>
  </si>
  <si>
    <t>INCOME BEFORE PROVISION FOR INCOME TAXES</t>
  </si>
  <si>
    <t>Provision for income taxes</t>
  </si>
  <si>
    <t>NET INCOME</t>
  </si>
  <si>
    <t>PER COMMON SHARE DATA:</t>
  </si>
  <si>
    <t>Basic Earnings Per Common Share</t>
  </si>
  <si>
    <t>Cash Dividends</t>
  </si>
  <si>
    <t>Series B Preferred Stock [Member]</t>
  </si>
  <si>
    <t>Preferred stock dividends</t>
  </si>
  <si>
    <t>NET INCOME AVAILABLE TO COMMON SHAREHOLDERS</t>
  </si>
  <si>
    <t>Consolidated Statements of Comprehensive Income - USD ($) $ in Thousands</t>
  </si>
  <si>
    <t>Consolidated Statements of Comprehensive Income [Abstract]</t>
  </si>
  <si>
    <t>Net income</t>
  </si>
  <si>
    <t>Other comprehensive income (loss):</t>
  </si>
  <si>
    <t>Unrealized gains arising during the period on available for sale securities, net of income taxes of $189 and $244, respectively</t>
  </si>
  <si>
    <t>Reclassification adjustment for net gain on sales of available for sale securities included in net income, net of income taxes of $0 and $(60), respectively</t>
  </si>
  <si>
    <t>[1]</t>
  </si>
  <si>
    <t>Change in defined benefit plans, net of income taxes of ($56) and $1, respectively</t>
  </si>
  <si>
    <t>[2]</t>
  </si>
  <si>
    <t>Total other comprehensive income</t>
  </si>
  <si>
    <t>Total comprehensive income</t>
  </si>
  <si>
    <t>Amounts are included in net gain on sales of investment securities on the Consolidated Statements of Income as a separate element within total noninterest income</t>
  </si>
  <si>
    <t>Amounts are included in the computation of net periodic benefit cost and are included in salaries and employee benefits on the Consolidated Statements of Income as a separate element within total noninterest expense</t>
  </si>
  <si>
    <t>Consolidated Statements of Comprehensive Income (Parenthetical) - USD ($) $ in Thousands</t>
  </si>
  <si>
    <t>Consolidated Statements of Comprehensive Income (Parenthetical) [Abstract]</t>
  </si>
  <si>
    <t>Unrealized (losses) gains arising during the period on available for sale securities, tax</t>
  </si>
  <si>
    <t>Reclassification adjustment for net gain on sales of available for sale securities included in net income, tax</t>
  </si>
  <si>
    <t>Change in defined benefit plans, tax</t>
  </si>
  <si>
    <t>Consolidated Statements of Changes In Shareholders' Equity - USD ($) $ in Thousands</t>
  </si>
  <si>
    <t>Series B Preferred Stock [Member]Retained Earnings [Member]</t>
  </si>
  <si>
    <t>Preferred Stock [Member]</t>
  </si>
  <si>
    <t>Common Stock [Member]</t>
  </si>
  <si>
    <t>Additional Paid-in Capital [Member]</t>
  </si>
  <si>
    <t>Retained Earnings [Member]</t>
  </si>
  <si>
    <t>Accumulated Other Comprehensive Income (Loss) [Member]</t>
  </si>
  <si>
    <t>Total</t>
  </si>
  <si>
    <t>Balance at Dec. 31, 2014</t>
  </si>
  <si>
    <t>Total other comprehensive income, net of taxes</t>
  </si>
  <si>
    <t>Employee Stock Purchase Plan</t>
  </si>
  <si>
    <t>Common stock dividends</t>
  </si>
  <si>
    <t>SBLF preferred stock in connections with Phoenix acquisition</t>
  </si>
  <si>
    <t>Common stock issued Phoenix shareholders</t>
  </si>
  <si>
    <t>Restricted stock compensation expense</t>
  </si>
  <si>
    <t>Balance at Mar. 31, 2015</t>
  </si>
  <si>
    <t>Balance at Dec. 31, 2015</t>
  </si>
  <si>
    <t>Balance at Mar. 31, 2016</t>
  </si>
  <si>
    <t>Consolidated Statements of Changes in Shareholders' Equity (Parenthetical) - shares</t>
  </si>
  <si>
    <t>Consolidated Statements of Changes in Shareholder's Equity [Abstract]</t>
  </si>
  <si>
    <t>Stock Issued During Period, Shares, Employee Stock Purchase Plans</t>
  </si>
  <si>
    <t>Consolidated Statements of Cash Flows - USD ($) $ in Thousands</t>
  </si>
  <si>
    <t>Operating Activities:</t>
  </si>
  <si>
    <t>Net Income</t>
  </si>
  <si>
    <t>Adjustments to reconcile net income to net cash provided by operating activities:</t>
  </si>
  <si>
    <t>Provision for loan and lease losses</t>
  </si>
  <si>
    <t>Depreciation</t>
  </si>
  <si>
    <t>Amortization of intangibles</t>
  </si>
  <si>
    <t>Net amortization of security premiums</t>
  </si>
  <si>
    <t>Gain on sales of investment securities</t>
  </si>
  <si>
    <t>Earnings on cash surrender value of life insurance</t>
  </si>
  <si>
    <t>SBA loans originated for sale</t>
  </si>
  <si>
    <t>Proceeds from sales of SBA loans originated for sale</t>
  </si>
  <si>
    <t>Gain on sale of loans</t>
  </si>
  <si>
    <t>Loss on sale / write-down of foreclosed assets</t>
  </si>
  <si>
    <t>Deferred income tax (benefit) expense</t>
  </si>
  <si>
    <t>(Increase) decrease in accrued interest receivable</t>
  </si>
  <si>
    <t>(Decrease) increase in other assets</t>
  </si>
  <si>
    <t>Increase in accrued interest payable</t>
  </si>
  <si>
    <t>Increase (decrease) in other liabilities</t>
  </si>
  <si>
    <t>Net Cash Provided by Operating Activities</t>
  </si>
  <si>
    <t>Investing Activities:</t>
  </si>
  <si>
    <t>Net decrease in interest-bearing time deposits with other financial institutions</t>
  </si>
  <si>
    <t>Proceeds from the maturity of investment securities</t>
  </si>
  <si>
    <t>Proceeds from the sale of investment securities</t>
  </si>
  <si>
    <t>Purchases of investment securities</t>
  </si>
  <si>
    <t>Net cash received from acquisition</t>
  </si>
  <si>
    <t>Redemptions of restricted investment in bank stock</t>
  </si>
  <si>
    <t>Net increase in loans and leases</t>
  </si>
  <si>
    <t>Purchases of bank premises and equipment</t>
  </si>
  <si>
    <t>Proceeds from sale of foreclosed assets</t>
  </si>
  <si>
    <t>Net Cash (Used In) Provided By Investing Activities</t>
  </si>
  <si>
    <t>Financing Activities:</t>
  </si>
  <si>
    <t>Net increase (decrease) in deposits</t>
  </si>
  <si>
    <t>Net increase (decrease) in short-term borrowings</t>
  </si>
  <si>
    <t>Common stock dividend paid</t>
  </si>
  <si>
    <t>Long-term debt repayment</t>
  </si>
  <si>
    <t>Net Cash Provided By (Used In) Financing Activities</t>
  </si>
  <si>
    <t>Net increase in cash and cash equivalents</t>
  </si>
  <si>
    <t>Cash and cash equivalents, beginning of year</t>
  </si>
  <si>
    <t>Cash and cash equivalents, end of period</t>
  </si>
  <si>
    <t>Supplemental Disclosures of Cash Flow Information:</t>
  </si>
  <si>
    <t>Interest paid</t>
  </si>
  <si>
    <t>Income taxes paid</t>
  </si>
  <si>
    <t>Supplemental Noncash Disclosures:</t>
  </si>
  <si>
    <t>Loan transfers to foreclosed assets held for sale</t>
  </si>
  <si>
    <t>Phoenix Bancorp Inc. [Member]</t>
  </si>
  <si>
    <t>Assets Acquired:</t>
  </si>
  <si>
    <t>Securities</t>
  </si>
  <si>
    <t>Loans</t>
  </si>
  <si>
    <t>Restricted stock</t>
  </si>
  <si>
    <t>Property and equipment</t>
  </si>
  <si>
    <t>Core deposit and other intangibles</t>
  </si>
  <si>
    <t>Bank-owned life insurance</t>
  </si>
  <si>
    <t>Assets acquired</t>
  </si>
  <si>
    <t>Liabilities Assumed:</t>
  </si>
  <si>
    <t>Deposits</t>
  </si>
  <si>
    <t>Liabilities assumed</t>
  </si>
  <si>
    <t>Equity Acquired:</t>
  </si>
  <si>
    <t>Preferred stock</t>
  </si>
  <si>
    <t>Preferred stock dividend paid</t>
  </si>
  <si>
    <t>Basis of Presentation</t>
  </si>
  <si>
    <t>Basis of Presentation [Abstract]</t>
  </si>
  <si>
    <t xml:space="preserve">﻿
(1) Basis of Presentation
﻿
The accompanying consolidated financial statements include the accounts of Mid Penn Bancorp, Inc. (the “Company”) and its wholly-owned subsidiaries, Mid Penn Bank (the “Bank”), and the Bank’s wholly-owned subsidiary Mid Penn Insurance Services, LLC (collectively, “Mid Penn”). All material intercompany accounts and transactions have been eliminated in consolidation.
﻿
Effective March 1, 2016, Mid Penn Insurance Services, LLC, an immaterial subsidiary of Mid Penn, was liquidated due to the lack of consistent profitability and growth.
﻿
Certain information and disclosures normally included in consolidated financial statements prepared in accordance with accounting principles generally accepted in the United States of America (“GAAP”) have been condensed or omitted pursuant to the rules and regulations of the Securities and Exchange Commission (“SEC”). Mid Penn believes the information presented is not misleading and the disclosures are adequate. For comparative purposes, the March 31, 2015 and December 31, 2015 balances have been reclassified, when, and if necessary, to conform to the 2016 presentation. Such reclassifications had no impact on net income. The results of operations for interim periods are not necessarily indicative of operating results expected for the full year. These interim consolidated financial statements should be read in conjunction with the audited consolidated financial statements and notes thereto included in the Company’s Annual Report on Form 10-K for the year ended December 31, 2015.
﻿
Mid Penn has evaluated events and transactions occurring subsequent to the balance sheet date of March 31, 2016, for items that should potentially be recognized or disclosed in these consolidated financial statements. The evaluation was conducted through the date these consolidated financial statements were issued.
﻿ </t>
  </si>
  <si>
    <t>Merger and Acquisitions</t>
  </si>
  <si>
    <t>Merger and Acquisitions [Abstract]</t>
  </si>
  <si>
    <t xml:space="preserve">(2) Mergers and Acquisitions
﻿
On March 1, 2015, Phoenix Bancorp, Inc. (“Phoenix”) merged with, and into, Mid Penn, with Mid Penn continuing as the surviving entity. Simultaneously with the consummation of the foregoing merger, Miners Bank (“Miners”), a Pennsylvania-state chartered bank and wholly-owned subsidiary of Phoenix, merged with and into the Bank.
﻿
As part of this transaction, Phoenix shareholders received either 3.167 shares of the Company’s common stock or $51.60 in cash in exchange for each share of Phoenix common stock. Holders of contingent rights issued by Phoenix received approximately 0.414 shares of the Company’s common stock as settlement of such rights. As a result, Mid Penn issued 723,851 shares of common stock with an acquisition date fair value of approximately $11,292,000 based on the closing stock price of Mid Penn’s common stock on February 27, 2015 of $ 15.60 and cash of $2,949,000 . Including an insignificant amount of cash paid in lieu of fractional shares, the fair value of total consideration paid was $14,241,000 .
﻿
Additionally, as part of this transaction, on March 1, 2015, Mid Penn assumed all of the liabilities and obligations of Phoenix with respect to 1,750 shares of Phoenix’s preferred stock issued to the United States Treasury (“Treasury”) in connection with the Small Business Lending Fund and issued 1,750 shares of the Company’s Senior Non-Cumulative Perpetual Preferred Stock, Series C, having a $1,000 liquidation preference per share (the “SBLF Preferred Shares”), to the Treasury. The SBLF Preferred Shares qualified as Tier 1 capital and had terms and conditions identical to those shares of preferred stock issued by Phoenix to the Treasury.
﻿
The assets and liabilities of Miners and Phoenix were recorded on the consolidated balance sheet at their estimated fair value as of March 1, 2015, and their results of operations have been included in the consolidated income statement since such date.
﻿
Included in the purchase price was goodwill and a core deposit intangible of $2,902,000 and $578,000 , respectively. The core deposit intangible will be amortized over a ten -year period using a sum of the year’s digits basis. The goodwill will not be amortized, but will be measured annually for impairment or more frequently if circumstances require. Core deposit intangible amortization expense projected for the succeeding five years beginning 2016 is estimated to be $96,000 , $86,000 , $75,000 , $65,000 , and $54,000 per year, respectively, and $114,000 in total for years after 2020.
﻿
﻿
The allocation of the purchase price is as follows:
﻿
﻿
﻿ (Dollars in thousands)
﻿
﻿ Assets acquired:
﻿ Cash and cash equivalents
$ 11,044
﻿ Investment securities
11,331
﻿ Loans
110,363
﻿ Goodwill
2,902
﻿ Core deposit and other intangibles
578
﻿ Other assets
7,489
﻿ Total assets acquired
143,707
﻿ Liabilities assumed:
﻿ Deposits
123,238
﻿ FHLB borrowings
3,570
﻿ Other liabilities
908
﻿ Total liabilities assumed
127,716
﻿ Equity acquired:
﻿ Preferred stock
1,750
﻿ Total equity acquired and liabilities assumed
129,466
﻿ Consideration paid
$ 14,241
﻿
﻿ Cash paid
$ 2,949
﻿ Fair value of common stock issued, including replacement equity awards
11,292
﻿
The following table summarizes the fair value of the assets acquired, and liabilities and equity assumed by Mid Penn through the Phoenix merger.
﻿
﻿
﻿
﻿ (Dollars in thousands)
﻿ Total purchase price
$ 14,241
﻿
﻿ Net assets acquired:
﻿ Cash and cash equivalents
11,044
﻿ Investment securities
11,331
﻿ Restricted stock
509
﻿ Loans
110,363
﻿ Bank owned life insurance
3,673
﻿ Premises and equipment
1,792
﻿ Deferred income taxes
503
﻿ Accrued interest receivable
388
﻿ Core deposit and other intangibles
578
﻿ Other assets
624
﻿ Deposits
(123,238)
﻿ FHLB borrowings
(3,570)
﻿ Accrued interest payable
(32)
﻿ Other liabilities
(876)
﻿ Preferred stock
(1,750)
﻿
11,339
﻿ Goodwill
$ 2,902
﻿
The fair value of the financial assets acquired included loans receivable with a gross amortized cost basis of $112,816,000 . The table below illustrates the fair value adjustments made to the amortized cost basis in order to present a fair value of the loans acquired.
﻿
﻿
﻿
﻿ (Dollars in thousands)
﻿ Gross amortized cost basis at March 1, 2015
$ 112,816
﻿ Market rate adjustment
270
﻿ Credit fair value adjustment on pools of homogeneous loans
(1,461)
﻿ Credit fair value adjustment on impaired loans
(1,262)
﻿ Fair value of purchased loans at March 1, 2015
$ 110,363
﻿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30 and represents the portion of the loan balance that has been deemed uncollectible based on our expectations of future cash flows for each respective loan.
﻿
The information about the acquired Phoenix impaired loan portfolio as of March 1, 2015 is as follows:
﻿
﻿
﻿ (Dollars in thousands)
﻿ Contractually required principal and interest at acquisition
$ 3,548
﻿ Contractual cash flows not expected to be collected (nonaccretable discount)
(804)
﻿ Expected cash flows at acquisition
2,744
﻿ Interest component of expected cash flows (accretable discount)
(458)
﻿ Fair value of acquired loans
$ 2,286
﻿
The following table presents pro forma information as if the merger between Mid Penn and Phoenix had been completed on January 1, 2014. The pro forma information does not necessarily reflect the results of operations that would have occurred had Mid Penn merged with Phoenix at the beginning of 2014. Supplemental pro forma earnings for 2015 were adjusted to exclude $762,000 of merger related costs incurred for the three months ended March 31, 2015. The pro forma financial information does not include the impact of possible business model changes, nor does it consider any potential impacts of current market conditions or revenues, expense efficiencies, or other factors. The pro forma data is intended for informational purposes and is not indicative of the future results of operations.
﻿
﻿
﻿ (Dollars in thousands)
March 31, 2015
﻿ Net interest income after loan loss provision
$ 7,374
﻿ Noninterest income
1,014
﻿ Noninterest expense
6,815
﻿ Net income available to common shareholders
1,276
﻿ Net income per common share
0.30
﻿
﻿ </t>
  </si>
  <si>
    <t>Investment Securities</t>
  </si>
  <si>
    <t>Investment Securities [Abstract]</t>
  </si>
  <si>
    <t xml:space="preserve">(3) Investment Securities
﻿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and other factors related to interest rate and resultant prepayment risk changes.
﻿
Realized gains and losses on dispositions are based on the net proceeds and the amortized cost of the securities sold, using the specific identification method. Unrealized gains and losses on investment securities available for sale are based on the difference between amortized cost and fair value of each security. These gains and losses are credited or charged to other comprehensive income, whereas realized gains and losses flow through Mid Penn’s consolidated statements of income.
﻿
ASC Topic 320, Investments – Debt and Equity Securities ,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
﻿
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
In assessing potential other-than-temporary impairment for equity securities, consideration is given to management’s intent and ability to hold the securities until recovery of unrealized losses. Because Mid Penn does not intend to sell these investments and it is not likely it will be required to sell these investments before a recovery of fair value, which may be maturity, Mid Penn does not consider the securities with unrealized losses to be other-than-temporarily impaired as losses relate to changes in interest rates and not erosion of credit quality.
﻿
Mid Penn had no securities considered other than temporarily impaired as of March 31, 2016 or December 31, 2015, and did not record any securities impairment charges in the respective periods ended on these dates.
﻿
The amortized cost, fair value, and unrealized gains and losses on investment securities at March 31, 2016 and December 31, 2015 are as follows:
﻿
﻿
﻿
﻿ (Dollars in thousands)
﻿
Amortized
Unrealized
Unrealized
Fair
﻿ March 31, 2016
Cost
Gains
Losses
Value
﻿ Available for sale securities:
﻿ U.S. Treasury and U.S. government agencies
$ 26,309
$ 1,076
$ 38
$ 27,347
﻿ Mortgage-backed U.S. government agencies
49,762
134
185
49,711
﻿ State and political subdivision obligations
79,647
2,162
156
81,653
﻿ Equity securities
3,266
24
91
3,199
﻿
$ 158,984
$ 3,396
$ 470
$ 161,910
﻿
﻿
﻿
﻿ (Dollars in thousands)
﻿
Amortized
Unrealized
Unrealized
Fair
﻿ December 31, 2015
Cost
Gains
Losses
Value
﻿ Available for sale securities:
﻿ U.S. Treasury and U.S. government agencies
$ 26,316
$ 729
$ 55
$ 26,990
﻿ Mortgage-backed U.S. government agencies
38,983
49
228
38,804
﻿ State and political subdivision obligations
64,780
1,914
77
66,617
﻿ Equity securities
3,271
82
43
3,310
﻿
$ 133,350
$ 2,774
$ 403
$ 135,721
﻿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
Investment securities having a fair value of $ 155,153,000 at March 31, 2016 and $ 130,298,000 at December 31, 2015, were pledged to secure public deposits and other borrowings.
﻿
Mid Penn realized gross gains of $0 and $177,000 on sales of securities available for sale during the three months ended March 31, 2016 and March 31, 2015. Mid Penn realized no gross losses on the sale of securities available for sale during the three months ended March 31, 2016 and March 31, 2015.
﻿
The following table presents gross unrealized losses and fair value of investments aggregated by investment category and length of time that individual securities have been in a continuous unrealized loss position at March 31, 2016 and December 31, 2015.
﻿
﻿
﻿
﻿
﻿
﻿ (Dollars in thousands)
Less Than 12 Months
12 Months or More
Total
﻿
Number
Number
Number
﻿
of
Fair
Unrealized
of
Fair
Unrealized
of
Fair
Unrealized
﻿ March 31, 2016
Securities
Value
Losses
Securities
Value
Losses
Securities
Value
Losses
﻿ Available for sale securities:
﻿ U.S. Treasury and U.S. government agencies
4
$ 3,817
$ 28
2
$ 1,320
$ 10
6
$ 5,137
$ 38
﻿ Mortgage-backed U.S. government agencies
16
22,011
125
10
6,248
60
26
28,259
185
﻿ State and political subdivision obligations
19
10,899
110
4
1,792
46
23
12,691
156
﻿ Equity securities
1
985
15
2
1,142
76
3
2,127
91
﻿ Total temporarily impaired available for sale securities
40
$ 37,712
$ 278
18
$ 10,502
$ 192
58
$ 48,214
$ 470
﻿
﻿
﻿
﻿
﻿
﻿ (Dollars in thousands)
Less Than 12 Months
12 Months or More
Total
﻿
Number
Number
Number
﻿
of
Fair
Unrealized
of
Fair
Unrealized
of
Fair
Unrealized
﻿ December 31, 2015
Securities
Value
Losses
Securities
Value
Losses
Securities
Value
Losses
﻿ Available for sale securities:
﻿ U.S. Treasury and U.S. government agencies
6
$ 6,259
$ 43
2
$ 1,383
$ 12
8
$ 7,642
$ 55
﻿ Mortgage-backed U.S. government agencies
13
12,759
124
11
6,282
104
24
19,041
228
﻿ State and political subdivision obligations
9
4,041
32
3
1,631
45
12
5,672
77
﻿ Equity securities
1
990
10
2
615
33
3
1,605
43
﻿ Total temporarily impaired available for sale securities
29
$ 24,049
$ 209
18
$ 9,911
$ 194
47
$ 33,960
$ 403
﻿
﻿
Management evaluates securities for other-than-temporary impairment on a quarterly basis; and more frequently when economic or market concerns warrant such evaluation. Consideration is given to the length of time and the extent to which the fair value has been less than cost, and the financial condition and near term prospects of the issuer. In addition, for debt securities, Mid Pen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
﻿
The majority of the investment portfolio is comprised of mortgage-backed U.S. government agencies and state and political subdivision obligations. For the investment securities with an unrealized loss, Mid Penn has concluded, based on its analysis, that the unrealized losses in the investments are primarily caused by the movement of interest rates, and the contractual terms of these investments do not permit the issuer to settle the securities at a price less than the par value of the investment.
﻿
At March 31, 2016, 55 debt securities and 3 equity securities with unrealized losses totaling $470,000 were temporarily depreciated 0.97% from their amortized cost basis. At March 31, 2016, the majority of securities in an unrealized loss position were attributed to state and political subdivision obligations and mortgage-backed U.S. government agencies. At December 31, 2015, 44 debt securities and 3 equity securities with unrealized losses totaling $403,000 were temporarily depreciated 1.19 % from their amortized cost basis.
﻿
At December 31, 2015, the majority of the unrealized losses on securities in an unrealized loss position were attributed to mortgage-backed U.S. government agencies.
﻿
The table below is the maturity distribution of investment securities at amortized cost and fair value.
﻿
﻿
﻿
﻿ (Dollars in thousands)
March 31, 2016
﻿
Amortized
Fair
﻿
Cost
Value
﻿ Due in 1 year or less
$ 4,153
$ 4,208
﻿ Due after 1 year but within 5 years
39,196
40,527
﻿ Due after 5 years but within 10 years
54,222
55,940
﻿ Due after 10 years
8,385
8,325
﻿
105,956
109,000
﻿ Mortgage-backed securities
49,762
49,711
﻿ Equity securities
3,266
3,199
﻿
$ 158,984
$ 161,910
﻿ </t>
  </si>
  <si>
    <t>Loans and Allowance for Loan and Lease Losses</t>
  </si>
  <si>
    <t>Loans and Allowance for Loan and Lease Losses [Abstract]</t>
  </si>
  <si>
    <t>(4) Loans and Allowance for Loan and Lease Losses
﻿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se amounts are generally being amortized over the contractual life of the loan. Premiums and discounts on purchased loans are amortized as adjustments to interest income using the effective yield method.
﻿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
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is credited to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at least six consecutive months) and the ultimate collectability of the total contractual principal and interest is no longer in doubt. The past due status of all classes of loans receivable is determined based on contractual due dates for loan payments.
﻿
Commercial and industrial
﻿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
Commercial real estate and commercial real estate - construction
﻿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
Residential mortgage
﻿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of the lesser of the appraised value of the security property or the contract price. Private mortgage insurance is generally required in an amount sufficient to reduce the Bank’s exposure to at or below the 85% loan to value level. Residential mortgage loans generally do not include prepayment penalties.
﻿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held in the Bank’s portfolio, the interest rate on the residential mortgage would be increased to compensate for the added portfolio risk.
﻿
Consumer, including home equity
﻿
Mid Penn offers a variety of secured consumer loans, including home equity, automobile, and deposit secured loans. In addition, the Bank offers other secured and unsecured consumer loans. Most consumer loans are originated in Mid Penn’s primary market and surrounding areas.
﻿
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iens, typically may be up to 85% of the appraised value of the property securing the loan. Home equity term loans may have maximum terms up to 20 years while home equity lines of credit generally have maximum terms of five years.
﻿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
Allowance for Loan and Lease Losses
﻿
The allowance for credit losses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117,000 at March 31, 2016 and $94,500 at December 31, 2015. The allowance for loan and lease losses is increased by the provision for loan and lease losses, and decreased by charge-offs, net of recoveries. Loans deemed to be uncollectible are charged against the allowance for loan and lease losses,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 Because all identified losses are immediately charged off, no portion of the allowance for loan and lease losses is restricted to any individual loan or groups of loans, and the entire allowance is available to absorb any and all loan losses.
﻿
The allowance for credit losses is maintained at a level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
Mid Penn evaluates loans for charge-off on a monthly basis. Policies that govern the recommendation for charge-off are unique to the type of loan being considered. Commercial loans rated as substandard nonaccrual or lower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collateral shortfall of the consumer loan is recommended for charge-off at this point.
﻿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
It is Mid Penn’s policy to obtain updated third party valuations on all impaired loans collateralized by real estate as soon as practically possible of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
For impaired loans with no valuation allowance required, Mid Penn’s practice of obtaining independent third party market valuations on the subject property as soon as practically possible of the credit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
﻿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
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
Acquired Loans
﻿
Loans that Mid Penn acquires in connection with business combinations are recorded at fair value with no carryover of the existing related allowance for loan losses. Fair value of the loans involves estimating the amount and timing of principal and interest cash flows expected to be collected on the loans and discounting those cash flows at a market rate of interest.
﻿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SC 310-30, Loans and Debt Securities Acquired with Deteriorated Credit Quality . The nonaccretable discount includes estimated future credit losses expected to be incurred over the life of the loan. Subsequent decreases to the expected cash flows will require Mid Penn to evaluate the need for an additional allowance for credit losses. Subsequent improvement in expected cash flows will result in the reversal of a corresponding amount of the nonaccretable discount which Mid Penn will then reclassify as accretable discount that will be recognized into interest income over the remaining life of the loan.
﻿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
﻿
The classes of the loan portfolio, summarized by the aggregate pass rating, net of deferred fees and costs of ( $209,000 ) as of March 31, 2016 and ( $178,000 ) as of December 31, 2015, and the classified ratings of special mention, substandard, and doubtful within Mid Penn’s internal risk rating system as of March 31, 2016 and December 31, 2015, are as follows:
﻿
﻿
﻿
﻿ (Dollars in thousands)
Special
﻿ March 31, 2016
Pass
Mention
Substandard
Doubtful
Total
﻿
﻿ Commercial and industrial
$ 160,227
$ 789
$ 1,402
$
-
$ 162,418
﻿ Commercial real estate
382,438
5,105
7,090
-
394,633
﻿ Commercial real estate - construction
45,523
2,210
-
-
47,733
﻿ Lease financing
656
-
-
-
656
﻿ Residential mortgage
102,077
184
1,753
-
104,014
﻿ Home equity
33,431
246
187
-
33,864
﻿ Consumer
3,134
-
-
-
3,134
﻿
$ 727,486
$ 8,534
$ 10,432
$
-
$ 746,452
﻿
﻿
﻿
﻿
﻿ (Dollars in thousands)
Special
﻿ December 31, 2015
Pass
Mention
Substandard
Doubtful
Total
﻿
﻿ Commercial and industrial
$ 158,302
$ 1,289
$ 670
$
-
$ 160,261
﻿ Commercial real estate
359,859
2,088
7,517
-
369,464
﻿ Commercial real estate - construction
65,665
2,403
-
-
68,068
﻿ Lease financing
727
-
-
-
727
﻿ Residential mortgage
101,507
475
1,361
-
103,343
﻿ Home equity
32,928
261
222
-
33,411
﻿ Consumer
3,917
-
-
-
3,917
﻿
$ 722,905
$ 6,516
$ 9,770
$
-
$ 739,191
﻿
﻿
﻿
Impaired loans by loan portfolio class as of March 31, 2016 and December 31, 2015 are summarized as follows:
﻿
﻿
﻿
﻿
March 31, 2016
December 31, 2015
﻿ (Dollars in thousands)
Recorded Investment
Unpaid Principal Balance
Related Allowance
Recorded Investment
Unpaid Principal Balance
Related Allowance
﻿ With no related allowance recorded:
﻿ Commercial and industrial
$ 12
$ 49
$
-
$ 14
$ 49
$
-
﻿ Commercial real estate:
﻿ Commercial real estate
1,009
2,020
-
1,023
2,020
-
﻿ Acquired with credit deterioration
929
-
-
931
-
-
﻿ Residential mortgage:
﻿ Residential mortgage
1,332
1,421
-
1,329
1,434
-
﻿ Acquired with credit deterioration
361
-
-
400
-
-
﻿ Home equity
68
73
-
115
137
-
﻿
﻿ With an allowance recorded:
﻿ Commercial and industrial
$ 104
$ 128
$ 40
$ 113
$ 128
$ 51
﻿ Commercial real estate
1,835
1,889
428
1,947
1,981
429
﻿ Residential mortgage
-
-
-
32
32
23
﻿ Home equity
18
37
3
-
-
-
﻿
﻿ Total:
﻿ Commercial and industrial
$ 116
$ 177
$ 40
$ 127
$ 177
$ 51
﻿ Commercial real estate
3,773
3,909
428
3,901
4,001
429
﻿ Residential mortgage
1,693
1,421
-
1,761
1,466
23
﻿ Home equity
86
110
3
115
137
-
﻿
﻿
Average recorded investment of impaired loans and related interest income recognized for the three months ended March 31, 2016 and March 31, 2015 are summarized as follows:
﻿
﻿
﻿
﻿
March 31, 2016
March 31, 2015
﻿ (Dollars in thousands)
Average Recorded Investment
Interest Income Recognized
Average Recorded Investment
Interest Income Recognized
﻿ With no related allowance recorded:
﻿ Commercial and industrial:
﻿ Commercial and industrial
$ 13
$
-
$ 31
$
-
﻿ Acquired with credit deterioration
-
-
55
-
﻿ Commercial real estate:
﻿ Commercial real estate
1,016
-
1,933
-
﻿ Acquired with credit deterioration
925
-
335
-
﻿ Residential mortgage:
﻿ Residential mortgage
1,325
2
932
-
﻿ Acquired with credit deterioration
372
4
85
-
﻿ Home equity:
﻿ Home equity
71
-
32
-
﻿ Acquired with credit deterioration
-
-
4
-
﻿
﻿ With an allowance recorded:
﻿ Commercial and industrial
$ 109
$
-
$ 583
$
-
﻿ Commercial real estate
1,845
-
5,177
-
﻿ Residential mortgage
-
-
16
-
﻿ Home equity
18
-
208
-
﻿
﻿ Total:
﻿ Commercial and industrial
$ 122
$
-
$ 669
$
-
﻿ Commercial real estate
3,786
-
7,445
-
﻿ Residential mortgage
1,697
6
1,033
-
﻿ Home equity
89
-
244
-
﻿
﻿
Nonaccrual loans by loan portfolio class as of March 31, 2016 and December 31, 2015 are summarized as follows:
﻿
﻿
﻿
﻿
﻿ (Dollars in thousands)
March 31, 2016
December 31, 2015
﻿
﻿ Commercial and industrial
$ 56
$ 66
﻿ Commercial real estate
2,471
2,607
﻿ Residential mortgage
1,094
1,630
﻿ Home equity
86
115
﻿
$ 3,707
$ 4,418
﻿
﻿
The performance and credit quality of the loan portfolio is also monitored by the analyzing the age of the loans receivable as determined by the length of time a recorded payment is past due. The classes of the loan portfolio summarized by the past due status as of March 31, 2016 and December 31, 2015 are summarized as follows:
﻿
﻿
﻿ (Dollars in thousands)
﻿ March 31, 2016
30-59 Days Past Due
60-89 Days Past Due
Greater than 90 Days
Total Past Due
Current
Total Loans
Loans Receivable &gt; 90 Days and Accruing
﻿ Commercial and industrial
$ 205
$
-
$ 56
$ 261
$ 162,157
$ 162,418
$
-
﻿ Commercial real estate:
﻿ Commercial real estate
9
170
1,349
1,528
392,176
393,704
-
﻿ Acquired with credit deterioration
-
-
56
56
873
929
56
﻿ Commercial real estate - construction
-
-
-
-
47,733
47,733
-
﻿ Lease financing
-
-
-
-
656
656
-
﻿ Residential mortgage:
﻿ Residential mortgage
350
-
186
536
103,117
103,653
-
﻿ Acquired with credit deterioration
72
-
214
286
75
361
-
﻿ Home equity
87
-
69
156
33,708
33,864
-
﻿ Consumer
4
-
-
4
3,130
3,134
-
﻿ Total
$ 727
$ 170
$ 1,930
$ 2,827
$ 743,625
$ 746,452
$ 56
﻿
﻿
﻿
﻿ (Dollars in thousands)
﻿ December 31, 2015
30-59 Days Past Due
60-89 Days Past Due
Greater than 90 Days
Total Past Due
Current
Total Loans
Loans Receivable &gt; 90 Days and Accruing
﻿ Commercial and industrial
$ 55
$ 204
$ 66
$ 325
$ 159,936
$ 160,261
$
-
﻿ Commercial real estate:
﻿ Commercial real estate
211
608
1,456
2,275
366,258
368,533
-
﻿ Acquired with credit deterioration
215
518
55
788
143
931
55
﻿ Commercial real estate - construction
-
-
-
-
68,068
68,068
-
﻿ Lease financing
-
-
-
-
727
727
-
﻿ Residential mortgage:
﻿ Residential mortgage
694
550
778
2,022
100,921
102,943
-
﻿ Acquired with credit deterioration
12
-
222
234
166
400
-
﻿ Home equity
-
50
23
73
33,338
33,411
-
﻿ Consumer
10
5
-
15
3,902
3,917
-
﻿ Total
$ 1,197
$ 1,935
$ 2,600
$ 5,732
$ 733,459
$ 739,191
$ 55
﻿
﻿
The following tables summarize the allowance for loan and lease losses and recorded investments in loans receivable.
﻿
﻿
﻿
﻿
﻿ (Dollars in thousands)
﻿ As of, and for the period ended, March 31, 2016
Commercial and industrial
Commercial real estate
Commercial real estate - construction
Lease financing
Residential mortgage
Home equity
Consumer
Unallocated
Total
﻿ Allowance for loan and lease losses:
﻿ Beginning balance
$ 1,393
$ 3,552
$ 153
$ 1
$ 534
$ 317
$ 12
$ 206
$ 6,168
﻿ Charge-offs
-
(96)
-
-
-
-
(3)
-
(99)
﻿ Recoveries
1
25
-
-
-
-
4
-
30
﻿ Provisions
33
296
(34)
-
(18)
(14)
(4)
81
340
﻿ Ending balance
1,427
3,777
119
1
516
303
9
287
6,439
﻿
﻿
﻿ Ending balance: individually evaluated for impairment
40
428
-
-
-
3
-
-
471
﻿ Ending balance: acquired with credit deterioration
-
-
-
-
-
-
-
-
-
﻿ Ending balance: collectively evaluated for impairment
$ 1,387
$ 3,349
$ 119
$ 1
$ 516
$ 300
$ 9
$ 287
$ 5,968
﻿
﻿ Loans receivables:
﻿ Ending balance
$ 162,418
$ 394,633
$ 47,733
$ 656
$ 104,014
$ 33,864
$ 3,134
$
-
$ 746,</t>
  </si>
  <si>
    <t>Fair Value Measurement</t>
  </si>
  <si>
    <t>Fair Value Measurement [Abstract]</t>
  </si>
  <si>
    <t xml:space="preserve">(5) Fair Value Measurement
﻿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
Level 1 Inputs - Unadjusted quoted prices in active markets that are accessible at the measurement date for
identical, unrestricted assets or liabilities;
﻿
Level 2 Inputs - Quoted prices in markets that are not active, or inputs that are observable either directly or
indirectly, for substantially the full term of the asset or liability;
﻿
Level 3 Inputs - Prices or valuation techniques that require inputs that are both significant to the fair value
measurement and unobservable (i.e., supported by little or no market activity).
﻿
﻿
A description of the valuation methodologies used for instruments measured at fair value, as well as the general classification of such instruments pursuant to the valuation hierarchy, is set forth below.
﻿
There were no transfers of assets between fair value Level 1 and Level 2 for the three months ended March 31, 2016.
﻿
The following tables illustrate the assets measured at fair value on a recurring basis segregated by hierarchy fair value levels.
﻿
﻿
﻿
﻿
Fair value measurements at March 31, 2016 using:
﻿ (Dollars in thousands)
Total carrying value at
Quoted prices in active markets
Significant other observable inputs
Significant unobservable inputs
﻿ Assets:
March 31, 2016
(Level 1)
(Level 2)
(Level 3)
﻿ U.S. Treasury and U.S. government agencies
$ 27,347
$
-
$ 27,347
$
-
﻿ Mortgage-backed U.S. government agencies
49,711
-
49,711
-
﻿ State and political subdivision obligations
81,653
-
81,653
-
﻿ Equity securities
3,199
1,142
2,057
-
﻿
$ 161,910
$ 1,142
$ 160,768
$
-
﻿
﻿
﻿
﻿
﻿
Fair value measurements at December 31, 2015 using:
﻿ (Dollars in thousands)
Total carrying value at
Quoted prices in active markets
Significant other observable inputs
Significant unobservable inputs
﻿ Assets:
December 31, 2015
(Level 1)
(Level 2)
(Level 3)
﻿ U.S. Treasury and U.S. government agencies
$ 26,990
$
-
$ 26,990
$
-
﻿ Mortgage-backed U.S. government agencies
38,804
-
38,804
-
﻿ State and political subdivision obligations
66,617
-
66,617
-
﻿ Equity securities
3,310
1,240
2,070
-
﻿
$ 135,721
$ 1,240
$ 134,481
$
-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The following tables illustrate the assets measured at fair value on a nonrecurring basis segregated by hierarchy fair value levels.
﻿
Certain The following tables illustrate the assets measured at fair value on a nonrecurring basis segregated by hierarchy fair value levels.
﻿
﻿
Fair value measurements at March 31, 2016 using:
﻿ (Dollars in thousands)
Total carrying value at
Quoted prices in active markets
Significant other observable inputs
Significant unobservable inputs
﻿ Assets:
March 31, 2016
(Level 1)
(Level 2)
(Level 3)
﻿ Impaired Loans
$ 1,958
$
-
$
-
$ 1,958
﻿ Foreclosed Assets Held for Sale
516
-
-
516
﻿ Mortgage Servicing Rights
162
-
-
162
﻿
﻿
﻿
﻿
Fair value measurements at December 31, 2015 using:
﻿ (Dollars in thousands)
Total carrying value at
Quoted prices in active markets
Significant other observable inputs
Significant unobservable inputs
﻿ Assets:
December 31, 2015
(Level 1)
(Level 2)
(Level 3)
﻿ Impaired Loans
$ 2,088
$
-
$
-
$ 2,088
﻿ Foreclosed Assets Held for Sale
453
-
-
453
﻿ Mortgage Servicing Rights
174
-
-
174
﻿
﻿
﻿
The following tables present additional quantitative information about assets measured at fair value on a nonrecurring basis and for which Mid Penn has utilized Level 3 inputs to determine the fair value as of March 31, 2016 and December 31, 2015.
﻿
﻿
﻿
﻿ (Dollars in thousands)
Quantitative Information about Level 3 Fair Value Measurements
﻿ March 31, 2016
Fair Value Estimate
Valuation Technique
Unobservable Input
Range
Weighted Average
﻿ Impaired Loans
$ 1,958
Appraisal of collateral (a)
Appraisal adjustments (b)
10% - 60%
30%
﻿ Foreclosed Assets Held for Sale
516
Appraisal of collateral (a), (c)
Appraisal adjustments (b)
17% - 31%
27%
﻿ Mortgage Servicing Rights
162
Multiple of annual service fee
Estimated prepayment speed based on rate and term
210% - 400%
360%
﻿
﻿
﻿ (Dollars in thousands)
Quantitative Information about Level 3 Fair Value Measurements
﻿ December 31, 2015
Fair Value Estimate
Valuation Technique
Unobservable Input
Range
Weighted Average
﻿ Impaired Loans
$ 2,088
Appraisal of collateral (a)
Appraisal adjustments (b)
11% - 60%
30%
﻿ Foreclosed Assets Held for Sale
453
Appraisal of collateral (a), (c)
Appraisal adjustments (b)
17% - 27%
26%
﻿ Mortgage Servicing Rights
174
Multiple of annual service fee
Estimated prepayment speed based on rate and term
210% - 400%
360%
﻿
﻿
(a)
Fair value is generally determined through independent appraisals of the underlying collateral, which generally includes various level 3 inputs which are not observable.
﻿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Includes qualitative adjustments by management and estimated liquidation expenses.
﻿
The following methodologies and assumptions were used to estimate the fair value of Mid Penn’s financial instruments:
﻿
Cash and Cash Equivalents:
The carrying value of cash and cash equivalents is considered to be a reasonable estimate of fair value.
﻿
Interest-bearing Balances with other Financial Institutions:
The estimate of fair value was determined by comparing the present value of quoted interest rates on like deposits with the weighted average yield and weighted average maturity of the balances.
﻿
Securities Available for Sale:
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
Impaired Loans (included in “Net Loans and Leases” in the following tables):
Mid Penn’s rating system assumes any loans classified as substandard and nonaccrual to be impaired, and all of these loans are considered collateral dependent; therefore, all of Mid Penn’s impaired loans, whether reporting a specific allocation or not, are considered collateral dependent.
﻿
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issues; however no allowance recommendation will be made until which time Mid Penn is in receipt of the updated valuation.
﻿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
Loans:
For variable 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
﻿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
Accrued Interest Receivable and Payable:
The carrying amount of accrued interest receivable and payable approximates their fair values.
﻿
Restricted Investment in Bank Stocks:
The carrying amount of required and restricted investment in correspondent bank stock approximates fair value, and considers the limited marketability of such securities.
﻿
Mortgage Servicing Rights:
The fair value of servicing rights is based on the present value of estimated future cash flows on pools of mortgages stratified by rate and maturity date.
﻿
Deposits:
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
﻿
Short-term Borrowings:
Because of time to maturity, the estimated fair value of short-term borrowings approximates the book value.
﻿
Long-term and Subordinated Debt:
The estimated fair values of long-term and subordinated debt were determined using discounted cash flow analysis, based on currently available borrowing rates for similar types of borrowing arrangements.
﻿
Commitments to Extend Credit and Letters of Credit:
The fair value of commitments to extend credit is estimated using the fees currently charged to enter into similar agreements, taking into account market interest rates, the remaining terms and present credit worthiness of the counterparties. The fair value of guarantees and letters of credit is based on fees currently charged for similar agreements.
﻿
The following table summarizes the carrying value and fair value of financial instruments at March 31, 2016 and December 31, 2015.
﻿
﻿
﻿
﻿
﻿ (Dollars in thousands)
March 31, 2016
December 31, 2015
﻿
Carrying
Fair
Carrying
Fair
﻿
Value
Value
Value
Value
﻿ Financial assets:
﻿ Cash and cash equivalents
$ 13,322
$ 13,322
$ 13,284
$ 13,284
﻿ Interest-bearing time balances with other financial institutions
2,332
2,332
4,317
4,317
﻿ Investment securities
161,910
161,910
135,721
135,721
﻿ Net loans and leases
746,452
750,824
733,023
738,773
﻿ Restricted investment in bank stocks
2,871
2,871
4,266
4,266
﻿ Accrued interest receivable
3,919
3,919
3,813
3,813
﻿ Mortgage servicing rights
162
162
174
174
﻿
﻿ Financial liabilities:
﻿ Deposits
$ 832,581
$ 833,705
$ 777,043
$ 777,320
﻿ Short-term borrowings
-
-
31,596
31,596
﻿ Long-term debt
40,250
39,917
40,305
39,626
﻿ Subordinated debt
7,407
7,407
7,414
7,414
﻿ Accrued interest payable
586
586
390
390
﻿
﻿ Off-balance sheet financial instruments:
﻿ Commitments to extend credit
$
-
$
-
$
-
$
-
﻿ Financial standby letters of credit
-
-
-
-
﻿
﻿
The following tables present the carrying amount, fair value, and placement in the fair value hierarchy of Mid Penn’s financial instruments as of March 31, 2016 and December 31, 2015. Carrying values approximate fair values for cash and cash equivalents, interest-bearing time balances with other financial institutions,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
﻿
﻿
﻿
﻿
Fair Value Measurements
﻿
Quoted Prices
﻿
in Active Markets
Significant
﻿ (Dollars in thousands)
for Identical Assets
Significant Other
Unobservable
﻿
Carrying
or Liabilities
Observable Inputs
Inputs
﻿ March 31, 2016
Amount
Fair Value
(Level 1)
(Level 2)
(Level 3)
﻿ Financial instruments - assets
﻿ Net loans and leases
$ 746,452
$ 750,824
$
-
$
-
$ 750,824
﻿
﻿ Financial instruments - liabilities
﻿ Deposits
$ 832,581
$ 833,705
$
-
$ 833,705
$
-
﻿ Long-term debt
40,250
39,917
-
39,917
-
﻿
﻿
﻿
﻿
﻿
Fair Value Measurements
﻿
Quoted Prices
﻿
in Active Markets
Significant
﻿ (Dollars in thousands)
for Identical Assets
Significant Other
Unobservable
﻿
Carrying
or Liabilities
Observable Inputs
Inputs
﻿ December 31, 2015
Amount
Fair Value
(Level 1)
(Level 2)
(Level 3)
﻿ Financial instruments - assets
﻿ Net loans and leases
$ 733,023
$ 738,773
$
-
$
-
$ 738,773
﻿
﻿ Financial instruments - liabilities
﻿ Deposits
$ 777,043
$ 777,320
$
-
$ 777,320
$
-
﻿ Long-term debt
40,305
39,626
-
39,626
-
﻿
﻿ </t>
  </si>
  <si>
    <t>Guarantees</t>
  </si>
  <si>
    <t>Guarantees [Abstract]</t>
  </si>
  <si>
    <t xml:space="preserve">(6) Guarantees
﻿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 13,821,000 and $ 15,805,000 standby letters of credit outstanding as of March 31, 2016 and December 31, 2015, respectively. Mid Penn does not anticipate any losses because of these transactions. The current amount of the liability as of March 31, 2016 for payment under standby letters of credit issued was not material.
﻿ </t>
  </si>
  <si>
    <t>Subordinated Debt Disclosure [Abstract]</t>
  </si>
  <si>
    <t xml:space="preserve">(7) Subordinated Debt
﻿
On December 9, 2015 , Mid Penn sold $7,500,000 aggregate principal amount of Subordinated Debt (“Notes”) due 2025. The Notes are treated as Tier 2 capital for regulatory capital purposes.
﻿
The Notes bear interest at a rate of 5.15% per year for the first five years and then float at the Wall Street Journal’s Prime Rate plus 0.50% , provided that the interest rate applicable to the outstanding principal balance will at no times be less than 4.0% . Interest will be payable quarterly in arrears on January 1, April 1, July 1 and October 1 of each year, beginning on January 1, 2016. The Notes will mature on December 9, 2025 and are redeemable in whole or in part, without premium or penalty, at any time on or after December 9, 2020, and prior to December 9, 2025. Additionally, Mid Penn may redeem the Notes in whole at any time, or in part from time to time, upon at least 30 days’ notice if: (i) a change or prospective change in law occurs that could prevent Mid Penn from deducting interest payable on the Notes for U.S. federal income tax purposes; (ii) an event occurs that precludes the Notes from being recognized as Tier 2 capital for regulatory capital purposes; or (iii) Mid Penn becomes required to register as an investment company under the Investment Company Act of 1940, as amended, in each case at 100% of the principal amount of the subordinated notes, plus accrued and unpaid interest thereon to but excluding the date of redemption.
﻿
Holders of the Notes may not accelerate the maturity of the Notes, except upon Mid Penn’s or Mid Penn Bank, its principal banking subsidiary’s, bankruptcy, insolvency, liquidation, receivership or similar event.
﻿
ASC Subtopic 835-30, Simplifying the Presentation of Debt Issuance Costs , requires that debt issuance costs be reported in the balance sheet as a direct deduction from the face amount of the related liability. The debt issuance costs associated with the Notes were $93,000 at March 31, 2016 and $86,000 at December 31, 2015.
﻿ </t>
  </si>
  <si>
    <t>Defined Benefit Plans</t>
  </si>
  <si>
    <t>Defined Benefit Plans [Abstract]</t>
  </si>
  <si>
    <t xml:space="preserve">(8) Defined Benefit Plans
﻿
Mid Penn has an unfunded noncontributory defined benefit retirement plan for directors. The plan provides defined benefits based on years of service. In addition, Mid Penn sponsors a defined benefit health care plan that provides post-retirement medical benefits and life insurance to qualifying full-time employees. These health care and life insurance plans are noncontributory. A December 31 measurement date for the plans is used.
﻿
The components of net periodic benefit costs from these benefit plans are as follows:
﻿
﻿
﻿
﻿
Three Months Ended March 31,
﻿ (Dollars in thousands)
Pension Benefits
Other Benefits
﻿
2016
2015
2016
2015
﻿ Service cost
$ 9
$ 8
$ 1
$ 3
﻿ Interest cost
12
11
6
8
﻿ Amortization of prior service cost
5
4
6
-
﻿ Net periodic benefit cost
$ 26
$ 23
$ 13
$ 11
﻿
﻿ </t>
  </si>
  <si>
    <t>Accumulated Other Comprehensive Income</t>
  </si>
  <si>
    <t>Accumulated Other Comprehensive Income [Abstract]</t>
  </si>
  <si>
    <t xml:space="preserve">(9) Accumulated Other Comprehensive Income
﻿
The components of accumulated other comprehensive income, net of taxes, are as follows:
﻿
﻿
﻿
﻿ (Dollars in thousands)
Unrealized Gain on Securities
Defined Benefit Plans Liabilities
Accumulated Other Comprehensive Income
﻿
﻿ Balance - March 31, 2016
$ 1,931
$ 133
$ 2,064
﻿
﻿ Balance - December 31, 2015
$ 1,565
$ 247
$ 1,812
﻿
﻿ </t>
  </si>
  <si>
    <t>Common Stock</t>
  </si>
  <si>
    <t>Common Stock [Abstract]</t>
  </si>
  <si>
    <t xml:space="preserve">(10) Common Stock
﻿
On May 6, 2014, the Mid Penn Bancorp, Inc. 2014 Restricted Stock Plan (the “Plan”) was approved by shareholders. The Plan provides that awards shall not exceed, in the aggregate 100,000 shares of common stock. Awards under the Plan are limited to employees and directors of the Company and the Bank selected by the Compensation Committee of the Board of Directors. Current outstanding awards under the Plan require recipients to acquire specified ownership interest levels in Mid Penn in order for such award to vest, and thereby, encouraging them to contribute to the success of the company.
﻿
Share-based compensation expense relating to restricted stock is recognized on a straight-line basis over the vesting periods of the awards and is a component of salaries and benefits expense. As of March 31, 2016, 8,975 shares have been granted under the plan, which resulted in $8,000 in compensation expense for the three months ended March 31, 2016 and 2015. On August 27, 2015, 875 of the granted shares vested, while the remaining granted shares remain unvested as of March 31, 2016.
﻿ </t>
  </si>
  <si>
    <t>Preferred Stock</t>
  </si>
  <si>
    <t>Preferred Stock [Abstract]</t>
  </si>
  <si>
    <t xml:space="preserve">(11) Preferred Stock
﻿
Small Business Lending Fund Preferred Stock
﻿
On March 1, 2015, Mid Penn assumed all of the issued and outstanding shares of Phoenix with respect to 1,750 shares of Phoenix’s preferred stock issued to the Treasury in connection with the Small Business Lending Fund and issued 1,750 shares of SBLF Preferred Shares, having a $1,000 liquidation preference per share, to the Treasury. The SBLF Preferred Shares qualified as Tier 1 capital and had terms and conditions identical to those shares of preferred stock issued by Phoenix to the Treasury. Mid Penn paid noncumulative dividends payable quarterly on January 1, April 1, July 1, and October 1. The dividend rate was 1.00% per annum for payment dates up to January 19, 2016.
﻿
﻿
On December 15, 2015, Mid Penn, using a portion of the proceeds from the offering of its Notes, redeemed all of the outstanding shares of its SBLF Preferred Shares which were held by the Treasury for an aggregate redemption price of $1,754,000 , including accrued but unpaid dividends.
﻿
Series B Preferred Stock
﻿
Between September 26, 2012 and January 3, 2013, Mid Penn issued, via private placement, 5,000 shares of its 7% Non-Cumulative Non-Voting Non-Convertible Perpetual Preferred Stock, Series B (“Series B Preferred Stock”) resulting in total gross proceeds of $ 5,000,000 for the offering. On December 9, 2015, Mid Penn, using a portion of the proceeds from the offering of the Notes, redeemed all of its issued and outstanding shares of Series B Preferred Stock at a price equal to $1,024.67 per share, which is equal to $1,020 per share plus an amount equal to declared but unpaid dividends on December 9, 2015, for a total redemption price of $5,123,000 .
﻿ </t>
  </si>
  <si>
    <t>Earnings per Common Share</t>
  </si>
  <si>
    <t>Earnings per Common Share [Abstract]</t>
  </si>
  <si>
    <t xml:space="preserve">(12) Earnings per Common Share
﻿
Earnings per share are computed by dividing net income available to common shareholders by the weighted average number of common shares outstanding during each of the years presented. The following data show the amounts used in computing basic and diluted earnings per share.
﻿
The computations of basic earnings per common share follow:
﻿
﻿
﻿
﻿
﻿ (Dollars in thousands, except per share data)
Three Months Ended March 31,
﻿
2016
2015
﻿ Net Income
$ 1,805
$ 963
﻿ Less: Dividends on Series B preferred stock
-
87
﻿ Net income available to common shareholders
$ 1,805
$ 876
﻿
﻿ Weighted average common shares outstanding
4,226,731
3,747,167
﻿ Basic earnings per common share
$ 0.43
$ 0.23
﻿
Mid Penn had no dilutive instruments outstanding as of March 31, 2016 and 2015.
﻿ </t>
  </si>
  <si>
    <t>Recent Accounting Pronouncements</t>
  </si>
  <si>
    <t>Recent Accounting Pronouncements [Abstract]</t>
  </si>
  <si>
    <t xml:space="preserve">(13 ) Recent Accounting Pronouncements
﻿
ASU 2016-09: The Financial Accounting Standards Board (“FASB”) issued Accounting Standards Update (“ASU”) 2016-09, Compensation-Stock Compensation (Topic 718): Improvements to Employee Share-Based Payment Accounting .
﻿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
The amendments are effective for public business entities for annual periods beginning after December 15, 2016, and interim periods within those annual periods. Early adoption is permitted.
﻿
Mid Penn is currently evaluating this ASU to determine the impact on its consolidated financial statements.
﻿
ASU 2016-08: The FASB issued ASU 2016-08, Revenue from Contracts with Customers (Topic 606): Principal versus Agent Considerations (Reporting Revenue Gross versus Net).
﻿
ASU 2016-08 updates the new revenue standard by clarifying the principal versus agent implementation guidance, but does not change the core principle of the new standard. The updates to the principal versus agent guidance:
"
require an entity to determine whether it is a principal or an agent for each distinct good or service (or a distinct bundle of goods or services) to be provided to the customer;
"
illustrate how an entity that is a principal might apply the control principle to goods, services, or rights to services, when another party is involved in providing goods or services to a customer;
"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and
"
revise existing examples and add two new ones to more clearly depict how the guidance should be applied.
﻿
The effective date and transition requirements for ASU 2016-08 are the same as the effective date and transition requirements of Topic 606, which is described below under ASU 2015-14.
﻿
Mid Penn is currently evaluating this ASU to determine the impact on its consolidated financial statements.
﻿
ASU 2016-07: The FASB issued ASU 2016-07, Investments-Equity Method and Joint Ventures (Topic 323): Simplifying the Transition to the Equity Method of Accounting.
﻿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pplication of the equity method. Early adoption is permitted.
﻿
Mid Penn is currently evaluating this ASU to determine the impact on its consolidated financial statements.
﻿
ASU 2016-02: The FASB issued ASU 2016-02, Leases .
﻿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
The amendments are effective for public business entities for fiscal years beginning after December 15, 2018, including interim periods within those fiscal years. Early adoption is permitted. Specific transition requirements apply.
﻿
Mid Penn is currently evaluating the effects this ASU will have on its consolidated financial statements.
﻿
ASU 2016-01: The FASB issued ASU 2016-01, Financial Instruments-Overall (Subtopic 825-10): Recognition and Measurement of Financial Assets and Financial Liabilities.
﻿
This ASU requires equity investments to be measured at fair value with changes in fair value recognized in net income, excluding equity investments that are consolidated or accounted for under the equity method of accounting. The ASU allows equity investments without readily determinable fair values to be measured at cost minus impairment, with a qualitative assessment required to identify impairment. The ASU also requires public companies to use exit prices to measure the fair value of financial instruments, eliminates the disclosure requirements related to measurement assumptions for the fair value of instruments measured at amortized cost, and requires separate presentation of financials assets and liabilities based on form and measurement category. In addition, for liabilities measured a fair value under the fair value option, the changes in fair value due to changes in instrument-specific credit risk should be recognized in OCI.
﻿
This ASU is effective for fiscal years beginning after December 15, 2017 and interim periods within those fiscal years.
﻿
Mid Penn is currently evaluating this ASU to determine the impact on its consolidated financial statements.
﻿
ASU 2015-16: The FASB issued ASU 2015-16, Business Combination (Topic 805): Simplifying the Accounting for Measurement-Period Adjustments).
﻿
The ASU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
In addition, the amendments in the proposed ASU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
The amendments are effective for public business entities for fiscal years, and for interim periods within those fiscal years, beginning after December 15, 2015Early adoption is permitted. The amendments in this ASU should be applied prospectively to measurement-period adjustments that occur after the effective date of this ASU.
﻿
Mid Penn early adopted this guidance in 2015. The adoption of this guidance was not material to the consolidated financial statements.
﻿
ASU 2015-14: The FASB issued ASU 2015-14, Revenue from Contracts with Customers (Topic 606): Deferral of the Effective Date.
﻿
The ASU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Public business entities will adopt the standard for annual reporting periods beginning after December 15, 2017, including interim periods within that year. Early adoption is permitted only as of annual reporting periods beginning after December 15, 2016, including interim periods within that year. All other entities will adopt the standard for annual reporting periods beginning after December 15, 2018, and interim periods within annual reporting periods beginning after December 15, 2019. Early adoption is permitted as of either an annual reporting period beginning after December 15, 2016, including interim periods within that year, or an annual reporting period beginning after December 15, 2016 and interim periods within annual reporting periods beginning one year after the annual period in which an entity first applies the new standard.
﻿
Mid Penn is currently evaluating the effects this ASU will have on its consolidated financial statements.
﻿ </t>
  </si>
  <si>
    <t>Fair Value Measurement (Policy)</t>
  </si>
  <si>
    <t xml:space="preserve">﻿
The following methodologies and assumptions were used to estimate the fair value of Mid Penn’s financial instruments:
﻿
Cash and Cash Equivalents:
The carrying value of cash and cash equivalents is considered to be a reasonable estimate of fair value.
﻿
Interest-bearing Balances with other Financial Institutions:
The estimate of fair value was determined by comparing the present value of quoted interest rates on like deposits with the weighted average yield and weighted average maturity of the balances.
﻿
Securities Available for Sale:
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
Impaired Loans (included in “Net Loans and Leases” in the following tables):
Mid Penn’s rating system assumes any loans classified as substandard and nonaccrual to be impaired, and all of these loans are considered collateral dependent; therefore, all of Mid Penn’s impaired loans, whether reporting a specific allocation or not, are considered collateral dependent.
﻿
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issues; however no allowance recommendation will be made until which time Mid Penn is in receipt of the updated valuation.
﻿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
Loans:
For variable 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
﻿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
Accrued Interest Receivable and Payable:
The carrying amount of accrued interest receivable and payable approximates their fair values.
﻿
Restricted Investment in Bank Stocks:
The carrying amount of required and restricted investment in correspondent bank stock approximates fair value, and considers the limited marketability of such securities.
﻿
Mortgage Servicing Rights:
The fair value of servicing rights is based on the present value of estimated future cash flows on pools of mortgages stratified by rate and maturity date.
﻿
Deposits:
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
﻿
Short-term Borrowings:
Because of time to maturity, the estimated fair value of short-term borrowings approximates the book value.
﻿
Long-term and Subordinated Debt:
The estimated fair values of long-term and subordinated debt were determined using discounted cash flow analysis, based on currently available borrowing rates for similar types of borrowing arrangements.
﻿
Commitments to Extend Credit and Letters of Credit:
The fair value of commitments to extend credit is estimated using the fees currently charged to enter into similar agreements, taking into account market interest rates, the remaining terms and present credit worthiness of the counterparties. The fair value of guarantees and letters of credit is based on fees currently charged for similar agreements. </t>
  </si>
  <si>
    <t>Merger and Acquisitions (Tables)</t>
  </si>
  <si>
    <t>Allocation of the Purchase Price</t>
  </si>
  <si>
    <t xml:space="preserve">﻿
The allocation of the purchase price is as follows:
﻿
﻿
﻿ (Dollars in thousands)
﻿
﻿ Assets acquired:
﻿ Cash and cash equivalents
$ 11,044
﻿ Investment securities
11,331
﻿ Loans
110,363
﻿ Goodwill
2,902
﻿ Core deposit and other intangibles
578
﻿ Other assets
7,489
﻿ Total assets acquired
143,707
﻿ Liabilities assumed:
﻿ Deposits
123,238
﻿ FHLB borrowings
3,570
﻿ Other liabilities
908
﻿ Total liabilities assumed
127,716
﻿ Equity acquired:
﻿ Preferred stock
1,750
﻿ Total equity acquired and liabilities assumed
129,466
﻿ Consideration paid
$ 14,241
﻿
﻿ Cash paid
$ 2,949
﻿ Fair value of common stock issued, including replacement equity awards
11,292
﻿ </t>
  </si>
  <si>
    <t>Summary of the Estimated Fair Value of the Assets Acquired and Liabilities and Equity Assumed</t>
  </si>
  <si>
    <t xml:space="preserve">The following table summarizes the fair value of the assets acquired, and liabilities and equity assumed by Mid Penn through the Phoenix merger.
﻿
﻿
﻿
﻿ (Dollars in thousands)
﻿ Total purchase price
$ 14,241
﻿
﻿ Net assets acquired:
﻿ Cash and cash equivalents
11,044
﻿ Investment securities
11,331
﻿ Restricted stock
509
﻿ Loans
110,363
﻿ Bank owned life insurance
3,673
﻿ Premises and equipment
1,792
﻿ Deferred income taxes
503
﻿ Accrued interest receivable
388
﻿ Core deposit and other intangibles
578
﻿ Other assets
624
﻿ Deposits
(123,238)
﻿ FHLB borrowings
(3,570)
﻿ Accrued interest payable
(32)
﻿ Other liabilities
(876)
﻿ Preferred stock
(1,750)
﻿
11,339
﻿ Goodwill
$ 2,902
﻿ </t>
  </si>
  <si>
    <t>Fair Value Adjustments Made to the Amortized Cost Basis, Presented at the Fair Value of Loans Acquired</t>
  </si>
  <si>
    <t xml:space="preserve">The table below illustrates the fair value adjustments made to the amortized cost basis in order to present a fair value of the loans acquired.
﻿
﻿
﻿
﻿ (Dollars in thousands)
﻿ Gross amortized cost basis at March 1, 2015
$ 112,816
﻿ Market rate adjustment
270
﻿ Credit fair value adjustment on pools of homogeneous loans
(1,461)
﻿ Credit fair value adjustment on impaired loans
(1,262)
﻿ Fair value of purchased loans at March 1, 2015
$ 110,363
﻿ </t>
  </si>
  <si>
    <t>Fair Value of the Loans Acquired</t>
  </si>
  <si>
    <t xml:space="preserve">The information about the acquired Phoenix impaired loan portfolio as of March 1, 2015 is as follows:
﻿
﻿
﻿ (Dollars in thousands)
﻿ Contractually required principal and interest at acquisition
$ 3,548
﻿ Contractual cash flows not expected to be collected (nonaccretable discount)
(804)
﻿ Expected cash flows at acquisition
2,744
﻿ Interest component of expected cash flows (accretable discount)
(458)
﻿ Fair value of acquired loans
$ 2,286
﻿ </t>
  </si>
  <si>
    <t>Pro Forma Information</t>
  </si>
  <si>
    <t xml:space="preserve">The following table presents pro forma information as if the merger between Mid Penn and Phoenix had been completed on January 1, 2014. The pro forma information does not necessarily reflect the results of operations that would have occurred had Mid Penn merged with Phoenix at the beginning of 2014. Supplemental pro forma earnings for 2015 were adjusted to exclude $762,000 of merger related costs incurred for the three months ended March 31, 2015. The pro forma financial information does not include the impact of possible business model changes, nor does it consider any potential impacts of current market conditions or revenues, expense efficiencies, or other factors. The pro forma data is intended for informational purposes and is not indicative of the future results of operations.
﻿
﻿
﻿ (Dollars in thousands)
March 31, 2015
﻿ Net interest income after loan loss provision
$ 7,374
﻿ Noninterest income
1,014
﻿ Noninterest expense
6,815
﻿ Net income available to common shareholders
1,276
﻿ Net income per common share
0.30
﻿ </t>
  </si>
  <si>
    <t>Investment Securities (Tables)</t>
  </si>
  <si>
    <t>Unrealized Gain (Loss) on Investments</t>
  </si>
  <si>
    <t xml:space="preserve">﻿
The amortized cost, fair value, and unrealized gains and losses on investment securities at March 31, 2016 and December 31, 2015 are as follows:
﻿
﻿
﻿
﻿ (Dollars in thousands)
﻿
Amortized
Unrealized
Unrealized
Fair
﻿ March 31, 2016
Cost
Gains
Losses
Value
﻿ Available for sale securities:
﻿ U.S. Treasury and U.S. government agencies
$ 26,309
$ 1,076
$ 38
$ 27,347
﻿ Mortgage-backed U.S. government agencies
49,762
134
185
49,711
﻿ State and political subdivision obligations
79,647
2,162
156
81,653
﻿ Equity securities
3,266
24
91
3,199
﻿
$ 158,984
$ 3,396
$ 470
$ 161,910
﻿
﻿
﻿
﻿ (Dollars in thousands)
﻿
Amortized
Unrealized
Unrealized
Fair
﻿ December 31, 2015
Cost
Gains
Losses
Value
﻿ Available for sale securities:
﻿ U.S. Treasury and U.S. government agencies
$ 26,316
$ 729
$ 55
$ 26,990
﻿ Mortgage-backed U.S. government agencies
38,983
49
228
38,804
﻿ State and political subdivision obligations
64,780
1,914
77
66,617
﻿ Equity securities
3,271
82
43
3,310
﻿
$ 133,350
$ 2,774
$ 403
$ 135,721
﻿ </t>
  </si>
  <si>
    <t>Schedule of Fair Value and Unrealized Loss on Investments in a Continuous Unrealized Loss Position</t>
  </si>
  <si>
    <t xml:space="preserve">The following table presents gross unrealized losses and fair value of investments aggregated by investment category and length of time that individual securities have been in a continuous unrealized loss position at March 31, 2016 and December 31, 2015.
﻿
﻿
﻿
﻿
﻿
﻿ (Dollars in thousands)
Less Than 12 Months
12 Months or More
Total
﻿
Number
Number
Number
﻿
of
Fair
Unrealized
of
Fair
Unrealized
of
Fair
Unrealized
﻿ March 31, 2016
Securities
Value
Losses
Securities
Value
Losses
Securities
Value
Losses
﻿ Available for sale securities:
﻿ U.S. Treasury and U.S. government agencies
4
$ 3,817
$ 28
2
$ 1,320
$ 10
6
$ 5,137
$ 38
﻿ Mortgage-backed U.S. government agencies
16
22,011
125
10
6,248
60
26
28,259
185
﻿ State and political subdivision obligations
19
10,899
110
4
1,792
46
23
12,691
156
﻿ Equity securities
1
985
15
2
1,142
76
3
2,127
91
﻿ Total temporarily impaired available for sale securities
40
$ 37,712
$ 278
18
$ 10,502
$ 192
58
$ 48,214
$ 470
﻿
﻿
﻿
﻿
﻿
﻿ (Dollars in thousands)
Less Than 12 Months
12 Months or More
Total
﻿
Number
Number
Number
﻿
of
Fair
Unrealized
of
Fair
Unrealized
of
Fair
Unrealized
﻿ December 31, 2015
Securities
Value
Losses
Securities
Value
Losses
Securities
Value
Losses
﻿ Available for sale securities:
﻿ U.S. Treasury and U.S. government agencies
6
$ 6,259
$ 43
2
$ 1,383
$ 12
8
$ 7,642
$ 55
﻿ Mortgage-backed U.S. government agencies
13
12,759
124
11
6,282
104
24
19,041
228
﻿ State and political subdivision obligations
9
4,041
32
3
1,631
45
12
5,672
77
﻿ Equity securities
1
990
10
2
615
33
3
1,605
43
﻿ Total temporarily impaired available for sale securities
29
$ 24,049
$ 209
18
$ 9,911
$ 194
47
$ 33,960
$ 403
﻿ </t>
  </si>
  <si>
    <t>Investments Classified by Contractual Maturity Date</t>
  </si>
  <si>
    <t xml:space="preserve">﻿
﻿
﻿ (Dollars in thousands)
March 31, 2016
﻿
Amortized
Fair
﻿
Cost
Value
﻿ Due in 1 year or less
$ 4,153
$ 4,208
﻿ Due after 1 year but within 5 years
39,196
40,527
﻿ Due after 5 years but within 10 years
54,222
55,940
﻿ Due after 10 years
8,385
8,325
﻿
105,956
109,000
﻿ Mortgage-backed securities
49,762
49,711
﻿ Equity securities
3,266
3,199
﻿
$ 158,984
$ 161,910
﻿ </t>
  </si>
  <si>
    <t>Loans and Allowance for Loan and Lease Losses (Tables)</t>
  </si>
  <si>
    <t>Classes of the Loan Portfolio Summarized by the Aggregate Risk Rating</t>
  </si>
  <si>
    <t xml:space="preserve">﻿
The classes of the loan portfolio, summarized by the aggregate pass rating, net of deferred fees and costs of ( $209,000 ) as of March 31, 2016 and ( $178,000 ) as of December 31, 2015, and the classified ratings of special mention, substandard, and doubtful within Mid Penn’s internal risk rating system as of March 31, 2016 and December 31, 2015, are as follows:
﻿
﻿
﻿
﻿ (Dollars in thousands)
Special
﻿ March 31, 2016
Pass
Mention
Substandard
Doubtful
Total
﻿
﻿ Commercial and industrial
$ 160,227
$ 789
$ 1,402
$
-
$ 162,418
﻿ Commercial real estate
382,438
5,105
7,090
-
394,633
﻿ Commercial real estate - construction
45,523
2,210
-
-
47,733
﻿ Lease financing
656
-
-
-
656
﻿ Residential mortgage
102,077
184
1,753
-
104,014
﻿ Home equity
33,431
246
187
-
33,864
﻿ Consumer
3,134
-
-
-
3,134
﻿
$ 727,486
$ 8,534
$ 10,432
$
-
$ 746,452
﻿
﻿
﻿
﻿
﻿ (Dollars in thousands)
Special
﻿ December 31, 2015
Pass
Mention
Substandard
Doubtful
Total
﻿
﻿ Commercial and industrial
$ 158,302
$ 1,289
$ 670
$
-
$ 160,261
﻿ Commercial real estate
359,859
2,088
7,517
-
369,464
﻿ Commercial real estate - construction
65,665
2,403
-
-
68,068
﻿ Lease financing
727
-
-
-
727
﻿ Residential mortgage
101,507
475
1,361
-
103,343
﻿ Home equity
32,928
261
222
-
33,411
﻿ Consumer
3,917
-
-
-
3,917
﻿
$ 722,905
$ 6,516
$ 9,770
$
-
$ 739,191
﻿ </t>
  </si>
  <si>
    <t>Impaired Loans by Loan Portfolio Class</t>
  </si>
  <si>
    <t xml:space="preserve">﻿
Impaired loans by loan portfolio class as of March 31, 2016 and December 31, 2015 are summarized as follows:
﻿
﻿
﻿
﻿
March 31, 2016
December 31, 2015
﻿ (Dollars in thousands)
Recorded Investment
Unpaid Principal Balance
Related Allowance
Recorded Investment
Unpaid Principal Balance
Related Allowance
﻿ With no related allowance recorded:
﻿ Commercial and industrial
$ 12
$ 49
$
-
$ 14
$ 49
$
-
﻿ Commercial real estate:
﻿ Commercial real estate
1,009
2,020
-
1,023
2,020
-
﻿ Acquired with credit deterioration
929
-
-
931
-
-
﻿ Residential mortgage:
﻿ Residential mortgage
1,332
1,421
-
1,329
1,434
-
﻿ Acquired with credit deterioration
361
-
-
400
-
-
﻿ Home equity
68
73
-
115
137
-
﻿
﻿ With an allowance recorded:
﻿ Commercial and industrial
$ 104
$ 128
$ 40
$ 113
$ 128
$ 51
﻿ Commercial real estate
1,835
1,889
428
1,947
1,981
429
﻿ Residential mortgage
-
-
-
32
32
23
﻿ Home equity
18
37
3
-
-
-
﻿
﻿ Total:
﻿ Commercial and industrial
$ 116
$ 177
$ 40
$ 127
$ 177
$ 51
﻿ Commercial real estate
3,773
3,909
428
3,901
4,001
429
﻿ Residential mortgage
1,693
1,421
-
1,761
1,466
23
﻿ Home equity
86
110
3
115
137
-
﻿ </t>
  </si>
  <si>
    <t>Average Recorded Investment Of Impaired Loans And Related Interest Income By Loan Portfolio Class</t>
  </si>
  <si>
    <t xml:space="preserve">﻿
﻿
Average recorded investment of impaired loans and related interest income recognized for the three months ended March 31, 2016 and March 31, 2015 are summarized as follows:
﻿
﻿
﻿
﻿
March 31, 2016
March 31, 2015
﻿ (Dollars in thousands)
Average Recorded Investment
Interest Income Recognized
Average Recorded Investment
Interest Income Recognized
﻿ With no related allowance recorded:
﻿ Commercial and industrial:
﻿ Commercial and industrial
$ 13
$
-
$ 31
$
-
﻿ Acquired with credit deterioration
-
-
55
-
﻿ Commercial real estate:
﻿ Commercial real estate
1,016
-
1,933
-
﻿ Acquired with credit deterioration
925
-
335
-
﻿ Residential mortgage:
﻿ Residential mortgage
1,325
2
932
-
﻿ Acquired with credit deterioration
372
4
85
-
﻿ Home equity:
﻿ Home equity
71
-
32
-
﻿ Acquired with credit deterioration
-
-
4
-
﻿
﻿ With an allowance recorded:
﻿ Commercial and industrial
$ 109
$
-
$ 583
$
-
﻿ Commercial real estate
1,845
-
5,177
-
﻿ Residential mortgage
-
-
16
-
﻿ Home equity
18
-
208
-
﻿
﻿ Total:
﻿ Commercial and industrial
$ 122
$
-
$ 669
$
-
﻿ Commercial real estate
3,786
-
7,445
-
﻿ Residential mortgage
1,697
6
1,033
-
﻿ Home equity
89
-
244
-
﻿
﻿ </t>
  </si>
  <si>
    <t>Non-accrual Loans by Classes of the Loan Portfolio</t>
  </si>
  <si>
    <t xml:space="preserve">﻿
Nonaccrual loans by loan portfolio class as of March 31, 2016 and December 31, 2015 are summarized as follows:
﻿
﻿
﻿
﻿
﻿ (Dollars in thousands)
March 31, 2016
December 31, 2015
﻿
﻿ Commercial and industrial
$ 56
$ 66
﻿ Commercial real estate
2,471
2,607
﻿ Residential mortgage
1,094
1,630
﻿ Home equity
86
115
﻿
$ 3,707
$ 4,418
﻿ </t>
  </si>
  <si>
    <t>Loan Portfolio Summarized by the Past Due Status</t>
  </si>
  <si>
    <t xml:space="preserve">The classes of the loan portfolio summarized by the past due status as of March 31, 2016 and December 31, 2015 are summarized as follows:
﻿
﻿
﻿ (Dollars in thousands)
﻿ March 31, 2016
30-59 Days Past Due
60-89 Days Past Due
Greater than 90 Days
Total Past Due
Current
Total Loans
Loans Receivable &gt; 90 Days and Accruing
﻿ Commercial and industrial
$ 205
$
-
$ 56
$ 261
$ 162,157
$ 162,418
$
-
﻿ Commercial real estate:
﻿ Commercial real estate
9
170
1,349
1,528
392,176
393,704
-
﻿ Acquired with credit deterioration
-
-
56
56
873
929
56
﻿ Commercial real estate - construction
-
-
-
-
47,733
47,733
-
﻿ Lease financing
-
-
-
-
656
656
-
﻿ Residential mortgage:
﻿ Residential mortgage
350
-
186
536
103,117
103,653
-
﻿ Acquired with credit deterioration
72
-
214
286
75
361
-
﻿ Home equity
87
-
69
156
33,708
33,864
-
﻿ Consumer
4
-
-
4
3,130
3,134
-
﻿ Total
$ 727
$ 170
$ 1,930
$ 2,827
$ 743,625
$ 746,452
$ 56
﻿
﻿
﻿
﻿ (Dollars in thousands)
﻿ December 31, 2015
30-59 Days Past Due
60-89 Days Past Due
Greater than 90 Days
Total Past Due
Current
Total Loans
Loans Receivable &gt; 90 Days and Accruing
﻿ Commercial and industrial
$ 55
$ 204
$ 66
$ 325
$ 159,936
$ 160,261
$
-
﻿ Commercial real estate:
﻿ Commercial real estate
211
608
1,456
2,275
366,258
368,533
-
﻿ Acquired with credit deterioration
215
518
55
788
143
931
55
﻿ Commercial real estate - construction
-
-
-
-
68,068
68,068
-
﻿ Lease financing
-
-
-
-
727
727
-
﻿ Residential mortgage:
﻿ Residential mortgage
694
550
778
2,022
100,921
102,943
-
﻿ Acquired with credit deterioration
12
-
222
234
166
400
-
﻿ Home equity
-
50
23
73
33,338
33,411
-
﻿ Consumer
10
5
-
15
3,902
3,917
-
﻿ Total
$ 1,197
$ 1,935
$ 2,600
$ 5,732
$ 733,459
$ 739,191
$ 55
﻿ </t>
  </si>
  <si>
    <t>Allowance for Loan Losses and Recorded Investment in Financing Receivables</t>
  </si>
  <si>
    <t xml:space="preserve">﻿
The following tables summarize the allowance for loan and lease losses and recorded investments in loans receivable.
﻿
﻿
﻿
﻿
﻿ (Dollars in thousands)
﻿ As of, and for the period ended, March 31, 2016
Commercial and industrial
Commercial real estate
Commercial real estate - construction
Lease financing
Residential mortgage
Home equity
Consumer
Unallocated
Total
﻿ Allowance for loan and lease losses:
﻿ Beginning balance
$ 1,393
$ 3,552
$ 153
$ 1
$ 534
$ 317
$ 12
$ 206
$ 6,168
﻿ Charge-offs
-
(96)
-
-
-
-
(3)
-
(99)
﻿ Recoveries
1
25
-
-
-
-
4
-
30
﻿ Provisions
33
296
(34)
-
(18)
(14)
(4)
81
340
﻿ Ending balance
1,427
3,777
119
1
516
303
9
287
6,439
﻿
﻿
﻿ Ending balance: individually evaluated for impairment
40
428
-
-
-
3
-
-
471
﻿ Ending balance: acquired with credit deterioration
-
-
-
-
-
-
-
-
-
﻿ Ending balance: collectively evaluated for impairment
$ 1,387
$ 3,349
$ 119
$ 1
$ 516
$ 300
$ 9
$ 287
$ 5,968
﻿
﻿ Loans receivables:
﻿ Ending balance
$ 162,418
$ 394,633
$ 47,733
$ 656
$ 104,014
$ 33,864
$ 3,134
$
-
$ 746,452
﻿ Ending balance: individually evaluated for impairment
116
2,844
-
-
1,332
86
-
-
4,378
﻿ Ending balance: acquired with credit deterioration
-
929
-
-
361
-
-
-
1,290
﻿ Ending balance: collectively evaluated for impairment
$ 162,302
$ 390,860
$ 47,733
$ 656
$ 102,321
$ 33,778
$ 3,134
$
-
$ 740,784
﻿
﻿
﻿
﻿
﻿
﻿ (Dollars in thousands)
﻿ As of, and for the period ended, March 31, 2015
Commercial and industrial
Commercial real estate
Commercial real estate - construction
Lease financing
Residential mortgage
Home equity
Consumer
Unallocated
Total
﻿ Allowance for loan and lease losses:
﻿ Beginning balance
$ 1,393
$ 3,925
$ 33
$ 2
$ 450
$ 653
$ 35
$ 225
$ 6,716
﻿ Charge-offs
-
(450)
-
-
(1)
(29)
(5)
-
(485)
﻿ Recoveries
-
2
-
-
-
29
4
-
35
﻿ Provisions
246
149
2
(1)
95
(134)
3
(60)
300
﻿ Ending balance
1,639
3,626
35
1
544
519
37
165
6,566
﻿
﻿
﻿
﻿ Ending balance: individually evaluated for impairment
223
1,103
-
-
23
139
-
-
1,488
﻿ Ending balance: acquired with credit deterioration
-
-
-
-
-
-
-
-
-
﻿ Ending balance: collectively evaluated for impairment
$ 1,416
$ 2,523
$ 35
$ 1
$ 521
$ 380
$ 37
$ 165
$ 5,078
﻿
﻿ Loans receivables:
﻿ Ending balance
$ 160,254
$ 340,647
$ 60,386
$ 1,016
$ 97,533
$ 32,110
$ 3,207
$
-
$ 695,153
﻿ Ending balance: individually evaluated for impairment
610
7,058
-
-
966
246
-
-
8,880
﻿ Ending balance: acquired with credit deterioration
272
1,675
-
-
425
21
-
-
2,393
﻿ Ending balance: collectively evaluated for impairment
$ 159,372
$ 331,914
$ 60,386
$ 1,016
$ 96,142
$ 31,843
$ 3,207
$
-
$ 683,880
﻿
﻿
﻿
﻿ (Dollars in thousands)
﻿ December 31, 2015
Commercial and industrial
Commercial real estate
Commercial real estate - construction
Lease financing
Residential mortgage
Home equity
Consumer
Unallocated
Total
﻿ Allowance for loan and lease losses:
﻿ Ending balance
$ 1,393
$ 3,552
$ 153
$ 1
$ 534
$ 317
$ 12
$ 206
$ 6,168
﻿ Ending balance: individually evaluated for impairment
51
429
-
-
23
-
-
-
503
﻿ Ending balance: collectively evaluated for impairment
$ 1,342
$ 3,123
$ 153
$ 1
$ 511
$ 317
$ 12
$ 206
$ 5,665
﻿
﻿ Loans receivable:
﻿ Ending balance
$ 160,261
$ 369,464
$ 68,068
$ 727
$ 103,343
$ 33,411
$ 3,917
$
-
$ 739,191
﻿ Ending balance: individually evaluated for impairment
127
2,970
-
-
1,361
115
-
-
4,573
﻿ Ending balance: acquired with credit deterioration
-
931
-
-
400
-
-
-
1,331
﻿ Ending balance: collectively evaluated for impairment
$ 160,134
$ 365,563
$ 68,068
$ 727
$ 101,582
$ 33,296
$ 3,917
$
-
$ 733,287
﻿ </t>
  </si>
  <si>
    <t>Troubled Debt Restructurings</t>
  </si>
  <si>
    <t xml:space="preserve">﻿
The recorded investments in troubled debt restructured loans at March 31, 2016 and December 31, 2015 are as follows:
﻿
﻿
﻿
﻿ (Dollars in thousands)
Pre-Modification
Post-Modification
﻿ March 31, 2016
Outstanding Recorded Investment
Outstanding Recorded Investment
Recorded Investment
﻿ Commercial and industrial
$ 40
$ 35
$ 11
﻿ Commercial real estate
3,634
3,117
2,178
﻿ Residential mortgage
733
727
592
﻿
$ 4,407
$ 3,879
$ 2,781
﻿
﻿
﻿
﻿
﻿ (Dollars in thousands)
Pre-Modification
Post-Modification
﻿ December 31, 2015
Outstanding Recorded Investment
Outstanding Recorded Investment
Recorded Investment
﻿ Commercial and industrial
$ 40
$ 35
$ 15
﻿ Commercial real estate
3,634
3,117
2,235
﻿ Residential mortgage
733
727
555
﻿
$ 4,407
$ 3,879
$ 2,805
﻿ </t>
  </si>
  <si>
    <t>Schedule of Accretion of Purchase Impaired Loan</t>
  </si>
  <si>
    <t xml:space="preserve">﻿
The following table provides activity for the accretable yield of purchased impaired loans for the three months ended March 31, 2016.
﻿
﻿
﻿ (Dollars in thousands)
﻿ Accretable yield, January 1, 2016
$ 178
﻿ Accretable yield amortized to interest income
(34)
﻿ Reclassification from nonaccretable difference (a)
30
﻿ Accretable yield, March 31, 2016
$ 174
﻿ </t>
  </si>
  <si>
    <t>Fair Value Measurements (Tables)</t>
  </si>
  <si>
    <t>Assets Measured at Fair Value on a Recurring Basis</t>
  </si>
  <si>
    <t xml:space="preserve">﻿
﻿
﻿
Fair value measurements at March 31, 2016 using:
﻿ (Dollars in thousands)
Total carrying value at
Quoted prices in active markets
Significant other observable inputs
Significant unobservable inputs
﻿ Assets:
March 31, 2016
(Level 1)
(Level 2)
(Level 3)
﻿ U.S. Treasury and U.S. government agencies
$ 27,347
$
-
$ 27,347
$
-
﻿ Mortgage-backed U.S. government agencies
49,711
-
49,711
-
﻿ State and political subdivision obligations
81,653
-
81,653
-
﻿ Equity securities
3,199
1,142
2,057
-
﻿
$ 161,910
$ 1,142
$ 160,768
$
-
﻿
﻿
﻿
﻿
﻿
Fair value measurements at December 31, 2015 using:
﻿ (Dollars in thousands)
Total carrying value at
Quoted prices in active markets
Significant other observable inputs
Significant unobservable inputs
﻿ Assets:
December 31, 2015
(Level 1)
(Level 2)
(Level 3)
﻿ U.S. Treasury and U.S. government agencies
$ 26,990
$
-
$ 26,990
$
-
﻿ Mortgage-backed U.S. government agencies
38,804
-
38,804
-
﻿ State and political subdivision obligations
66,617
-
66,617
-
﻿ Equity securities
3,310
1,240
2,070
-
﻿
$ 135,721
$ 1,240
$ 134,481
$
-
﻿ </t>
  </si>
  <si>
    <t>Fair Value Measurements, Nonrecurring</t>
  </si>
  <si>
    <t xml:space="preserve">Certain The following tables illustrate the assets measured at fair value on a nonrecurring basis segregated by hierarchy fair value levels.
﻿
﻿
Fair value measurements at March 31, 2016 using:
﻿ (Dollars in thousands)
Total carrying value at
Quoted prices in active markets
Significant other observable inputs
Significant unobservable inputs
﻿ Assets:
March 31, 2016
(Level 1)
(Level 2)
(Level 3)
﻿ Impaired Loans
$ 1,958
$
-
$
-
$ 1,958
﻿ Foreclosed Assets Held for Sale
516
-
-
516
﻿ Mortgage Servicing Rights
162
-
-
162
﻿
﻿
﻿
﻿
Fair value measurements at December 31, 2015 using:
﻿ (Dollars in thousands)
Total carrying value at
Quoted prices in active markets
Significant other observable inputs
Significant unobservable inputs
﻿ Assets:
December 31, 2015
(Level 1)
(Level 2)
(Level 3)
﻿ Impaired Loans
$ 2,088
$
-
$
-
$ 2,088
﻿ Foreclosed Assets Held for Sale
453
-
-
453
﻿ Mortgage Servicing Rights
174
-
-
174
﻿ </t>
  </si>
  <si>
    <t>Fair Value Inputs, Assets, Quantitative Information</t>
  </si>
  <si>
    <t xml:space="preserve">﻿
﻿
﻿ (Dollars in thousands)
Quantitative Information about Level 3 Fair Value Measurements
﻿ March 31, 2016
Fair Value Estimate
Valuation Technique
Unobservable Input
Range
Weighted Average
﻿ Impaired Loans
$ 1,958
Appraisal of collateral (a)
Appraisal adjustments (b)
10% - 60%
30%
﻿ Foreclosed Assets Held for Sale
516
Appraisal of collateral (a), (c)
Appraisal adjustments (b)
17% - 31%
27%
﻿ Mortgage Servicing Rights
162
Multiple of annual service fee
Estimated prepayment speed based on rate and term
210% - 400%
360%
﻿
﻿
﻿ (Dollars in thousands)
Quantitative Information about Level 3 Fair Value Measurements
﻿ December 31, 2015
Fair Value Estimate
Valuation Technique
Unobservable Input
Range
Weighted Average
﻿ Impaired Loans
$ 2,088
Appraisal of collateral (a)
Appraisal adjustments (b)
11% - 60%
30%
﻿ Foreclosed Assets Held for Sale
453
Appraisal of collateral (a), (c)
Appraisal adjustments (b)
17% - 27%
26%
﻿ Mortgage Servicing Rights
174
Multiple of annual service fee
Estimated prepayment speed based on rate and term
210% - 400%
360%
﻿
﻿
(a)
Fair value is generally determined through independent appraisals of the underlying collateral, which generally includes various level 3 inputs which are not observable.
﻿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Includes qualitative adjustments by management and estimated liquidation expenses. </t>
  </si>
  <si>
    <t>Fair Value, by Balance Sheet Grouping</t>
  </si>
  <si>
    <t xml:space="preserve">The following table summarizes the carrying value and fair value of financial instruments at March 31, 2016 and December 31, 2015.
﻿
﻿
﻿
﻿
﻿ (Dollars in thousands)
March 31, 2016
December 31, 2015
﻿
Carrying
Fair
Carrying
Fair
﻿
Value
Value
Value
Value
﻿ Financial assets:
﻿ Cash and cash equivalents
$ 13,322
$ 13,322
$ 13,284
$ 13,284
﻿ Interest-bearing time balances with other financial institutions
2,332
2,332
4,317
4,317
﻿ Investment securities
161,910
161,910
135,721
135,721
﻿ Net loans and leases
746,452
750,824
733,023
738,773
﻿ Restricted investment in bank stocks
2,871
2,871
4,266
4,266
﻿ Accrued interest receivable
3,919
3,919
3,813
3,813
﻿ Mortgage servicing rights
162
162
174
174
﻿
﻿ Financial liabilities:
﻿ Deposits
$ 832,581
$ 833,705
$ 777,043
$ 777,320
﻿ Short-term borrowings
-
-
31,596
31,596
﻿ Long-term debt
40,250
39,917
40,305
39,626
﻿ Subordinated debt
7,407
7,407
7,414
7,414
﻿ Accrued interest payable
586
586
390
390
﻿
﻿ Off-balance sheet financial instruments:
﻿ Commitments to extend credit
$
-
$
-
$
-
$
-
﻿ Financial standby letters of credit
-
-
-
-
﻿ </t>
  </si>
  <si>
    <t>Schedule of Fair Value, Assets and Liabilities Measured on Recurring Basis</t>
  </si>
  <si>
    <t xml:space="preserve">﻿
﻿
﻿
﻿
Fair Value Measurements
﻿
Quoted Prices
﻿
in Active Markets
Significant
﻿ (Dollars in thousands)
for Identical Assets
Significant Other
Unobservable
﻿
Carrying
or Liabilities
Observable Inputs
Inputs
﻿ March 31, 2016
Amount
Fair Value
(Level 1)
(Level 2)
(Level 3)
﻿ Financial instruments - assets
﻿ Net loans and leases
$ 746,452
$ 750,824
$
-
$
-
$ 750,824
﻿
﻿ Financial instruments - liabilities
﻿ Deposits
$ 832,581
$ 833,705
$
-
$ 833,705
$
-
﻿ Long-term debt
40,250
39,917
-
39,917
-
﻿
﻿
﻿
﻿
﻿
Fair Value Measurements
﻿
Quoted Prices
﻿
in Active Markets
Significant
﻿ (Dollars in thousands)
for Identical Assets
Significant Other
Unobservable
﻿
Carrying
or Liabilities
Observable Inputs
Inputs
﻿ December 31, 2015
Amount
Fair Value
(Level 1)
(Level 2)
(Level 3)
﻿ Financial instruments - assets
﻿ Net loans and leases
$ 733,023
$ 738,773
$
-
$
-
$ 738,773
﻿
﻿ Financial instruments - liabilities
﻿ Deposits
$ 777,043
$ 777,320
$
-
$ 777,320
$
-
﻿ Long-term debt
40,305
39,626
-
39,626
-
﻿ </t>
  </si>
  <si>
    <t>Defined Benefit Plans (Tables)</t>
  </si>
  <si>
    <t>Schedule of Net Periodic Benefit Costs</t>
  </si>
  <si>
    <t xml:space="preserve">The components of net periodic benefit costs from these benefit plans are as follows:
﻿
﻿
﻿
﻿
Three Months Ended March 31,
﻿ (Dollars in thousands)
Pension Benefits
Other Benefits
﻿
2016
2015
2016
2015
﻿ Service cost
$ 9
$ 8
$ 1
$ 3
﻿ Interest cost
12
11
6
8
﻿ Amortization of prior service cost
5
4
6
-
﻿ Net periodic benefit cost
$ 26
$ 23
$ 13
$ 11
﻿ </t>
  </si>
  <si>
    <t>Accumulated Other Comprehensive Income (Tables)</t>
  </si>
  <si>
    <t>Accumulated Other Comprehensive Income, Net of Taxes</t>
  </si>
  <si>
    <t xml:space="preserve">﻿
﻿
﻿ (Dollars in thousands)
Unrealized Gain on Securities
Defined Benefit Plans Liabilities
Accumulated Other Comprehensive Income
﻿
﻿ Balance - March 31, 2016
$ 1,931
$ 133
$ 2,064
﻿
﻿ Balance - December 31, 2015
$ 1,565
$ 247
$ 1,812
﻿ </t>
  </si>
  <si>
    <t>Earnings per Common Share (Tables)</t>
  </si>
  <si>
    <t>Schedule of Earnings Per Share, Basic and Diluted</t>
  </si>
  <si>
    <t xml:space="preserve">The computations of basic earnings per common share follow:
﻿
﻿
﻿
﻿
﻿ (Dollars in thousands, except per share data)
Three Months Ended March 31,
﻿
2016
2015
﻿ Net Income
$ 1,805
$ 963
﻿ Less: Dividends on Series B preferred stock
-
87
﻿ Net income available to common shareholders
$ 1,805
$ 876
﻿
﻿ Weighted average common shares outstanding
4,226,731
3,747,167
﻿ Basic earnings per common share
$ 0.43
$ 0.23
﻿ </t>
  </si>
  <si>
    <t>Merger and Acquisitions (Narrative) (Details) $ / shares in Units, $ in Thousands</t>
  </si>
  <si>
    <t>Mar. 01, 2015USD ($)$ / sharesshares</t>
  </si>
  <si>
    <t>Mar. 31, 2016USD ($)</t>
  </si>
  <si>
    <t>Mar. 31, 2015USD ($)</t>
  </si>
  <si>
    <t>Dec. 31, 2015USD ($)</t>
  </si>
  <si>
    <t>Feb. 27, 2015$ / shares</t>
  </si>
  <si>
    <t>Business Acquisition [Line Items]</t>
  </si>
  <si>
    <t>Net Income (Loss) Attributable to Parent</t>
  </si>
  <si>
    <t>Series C Preferred Stock [Member]</t>
  </si>
  <si>
    <t>Preferred Stock, Shares Issued | shares</t>
  </si>
  <si>
    <t>Preferred Stock, Liquidation Preference Per Share | $ / shares</t>
  </si>
  <si>
    <t>Ratio of conversion of acquiree's shares to entity's shares</t>
  </si>
  <si>
    <t>Per share price | $ / shares</t>
  </si>
  <si>
    <t>Business Combination, Consideration Transferred, Equity Interests Issued and Issuable</t>
  </si>
  <si>
    <t>Payments to Acquire Businesses, Gross</t>
  </si>
  <si>
    <t>Business Combination, Consideration Transferred</t>
  </si>
  <si>
    <t>Business Acquisition, Equity Interest Issued or Issuable, Number of Shares | shares</t>
  </si>
  <si>
    <t>Shares Of Acquirer Ratio Of Common Stock</t>
  </si>
  <si>
    <t>Business Combination, Acquired Receivables, Fair Value</t>
  </si>
  <si>
    <t>Pro Forma Earnings</t>
  </si>
  <si>
    <t>Phoenix Bancorp Inc. [Member] | Acquisition-related Costs [Member]</t>
  </si>
  <si>
    <t>Phoenix Bancorp Inc. [Member] | Core Deposits [Member]</t>
  </si>
  <si>
    <t>Finite-lived Intangible Assets Acquired</t>
  </si>
  <si>
    <t>Acquired Finite-lived Intangible Assets, Weighted Average Useful Life</t>
  </si>
  <si>
    <t>10 year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hoenix Bancorp Inc. [Member] | Series C Preferred Stock [Member]</t>
  </si>
  <si>
    <t>Merger and Acquisitions (Allocation of the Purchase Price) (Details) - USD ($) $ in Thousands</t>
  </si>
  <si>
    <t>Mar. 01, 2015</t>
  </si>
  <si>
    <t>Cash and cash equivalents</t>
  </si>
  <si>
    <t>Investment securities</t>
  </si>
  <si>
    <t>Total assets acquired</t>
  </si>
  <si>
    <t>FHLB borrowings</t>
  </si>
  <si>
    <t>Total liabilities assumed</t>
  </si>
  <si>
    <t>Equity acquired:</t>
  </si>
  <si>
    <t>Total equity acquiured and liabilities assumed</t>
  </si>
  <si>
    <t>Consideration paid</t>
  </si>
  <si>
    <t>Cash paid</t>
  </si>
  <si>
    <t>Fair value of common stock issued, including replacement equity awards</t>
  </si>
  <si>
    <t>Merger and Acquisitions (Estimated Fair Value of Assets Acquired) (Details) - USD ($) $ in Thousands</t>
  </si>
  <si>
    <t>Net assets acquired:</t>
  </si>
  <si>
    <t>Total purchase price</t>
  </si>
  <si>
    <t>Bank owned life insurance</t>
  </si>
  <si>
    <t>Premises and equipment</t>
  </si>
  <si>
    <t>Total net assets acquired</t>
  </si>
  <si>
    <t>Merger and Acquisitions (Fair Value Adjustments) (Details) - Phoenix Bancorp Inc. [Member] $ in Thousands</t>
  </si>
  <si>
    <t>Mar. 01, 2015USD ($)</t>
  </si>
  <si>
    <t>Gross amortized cost basis</t>
  </si>
  <si>
    <t>Market rate adjustment</t>
  </si>
  <si>
    <t>Credit fair value adjustment on pools of homogeneous loans</t>
  </si>
  <si>
    <t>Credit fair value adjustment on impaired loans</t>
  </si>
  <si>
    <t>Fair value of purchased loans</t>
  </si>
  <si>
    <t>Merger and Acquisitions (Fair Value of Loans Acquired) (Details) - Phoenix Bancorp Inc.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 and Acquisitions (Pro Forma Information) (Details) - USD ($) $ / shares in Units, $ in Thousands</t>
  </si>
  <si>
    <t>Net interest income after loan loss provision</t>
  </si>
  <si>
    <t>Noninterest income</t>
  </si>
  <si>
    <t>Noninterest expense</t>
  </si>
  <si>
    <t>Net income available to common shareholders</t>
  </si>
  <si>
    <t>Net income per common share</t>
  </si>
  <si>
    <t>Investment Securities (Narrative) (Details)</t>
  </si>
  <si>
    <t>12 Months Ended</t>
  </si>
  <si>
    <t>Mar. 31, 2016USD ($)security</t>
  </si>
  <si>
    <t>Dec. 31, 2015USD ($)security</t>
  </si>
  <si>
    <t>Schedule of Investments [Line Items]</t>
  </si>
  <si>
    <t>Available-for-sale Securities Pledged as Collateral</t>
  </si>
  <si>
    <t>Available-for-sale Securities, Gross Realized Gains</t>
  </si>
  <si>
    <t>Available-for-sale, Securities in Unrealized Loss Positions, Qualitative Disclosure, Number of Positions | security</t>
  </si>
  <si>
    <t>Available-for-sale, Securities in Unrealized Loss Positions, Depreciation Percentage</t>
  </si>
  <si>
    <t>1.19%</t>
  </si>
  <si>
    <t>Available-for-sale Securities, Continuous Unrealized Loss Position, 12 Months or Longer, Aggregate Loss</t>
  </si>
  <si>
    <t>Available-for-sale Securities, Continuous Unrealized Loss Position, Accumulated Loss</t>
  </si>
  <si>
    <t>55 Debt and 4 Equity Securities [Member]</t>
  </si>
  <si>
    <t>0.97%</t>
  </si>
  <si>
    <t>Debt Securities [Member]</t>
  </si>
  <si>
    <t>Equity Securities [Member]</t>
  </si>
  <si>
    <t>State and municipal [Member]</t>
  </si>
  <si>
    <t>Mortgage-backed U.S. Government Agencies [Member]</t>
  </si>
  <si>
    <t>Investment Securities (Unrealized Gain (Loss) on Investments) (Details) - USD ($) $ in Thousands</t>
  </si>
  <si>
    <t>Amortized Cost</t>
  </si>
  <si>
    <t>Unrealized Gains</t>
  </si>
  <si>
    <t>Unrealized Losses</t>
  </si>
  <si>
    <t>Available for sale Securities, Fair Value</t>
  </si>
  <si>
    <t>U.S. Treasury and U.S. government agencies [Member]</t>
  </si>
  <si>
    <t>Investment Securities (Schedule of Fair Value and Unrealized Loss on Investments in a Continuous Unrealized Loss Position) (Details) $ in Thousands</t>
  </si>
  <si>
    <t>Less than 12 Months: Number of Securities | security</t>
  </si>
  <si>
    <t>12 Months or More: Number of Securities | security</t>
  </si>
  <si>
    <t>Total: Number of Securities | security</t>
  </si>
  <si>
    <t>Less than 12 Months: Fair Value</t>
  </si>
  <si>
    <t>Less than 12 Months: Unrealized Losses</t>
  </si>
  <si>
    <t>12 Months or More: Fair Value</t>
  </si>
  <si>
    <t>12 Months or More: Unrealized Losses</t>
  </si>
  <si>
    <t>Total: Fair Value</t>
  </si>
  <si>
    <t>Total: Unrealized Losses</t>
  </si>
  <si>
    <t>Investment Securities (Investments Classified by Contractual Maturity Date) (Details) - USD ($) $ in Thousands</t>
  </si>
  <si>
    <t>Available for sale Securities, Amortized Cost, Due in 1 year or less</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Equity Securities, Amortized Cost</t>
  </si>
  <si>
    <t>Available-for-sale Securities, Amortized Cost Basis</t>
  </si>
  <si>
    <t>Available for sale Securities, Fair Value, Due in 1 year or less</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Equity Securities, Fair Value</t>
  </si>
  <si>
    <t>Mortgage-backed securities [Member]</t>
  </si>
  <si>
    <t>Available for sale Securities without a Single Maturity Date, Amortized Cost</t>
  </si>
  <si>
    <t>Available for sale securities without a Single Maturity Date, Fair Value</t>
  </si>
  <si>
    <t>Loans and Allowance for Loan and Lease Losses (Narrative) (Details)</t>
  </si>
  <si>
    <t>Mar. 31, 2016USD ($)loan</t>
  </si>
  <si>
    <t>Mar. 31, 2015USD ($)loan</t>
  </si>
  <si>
    <t>Dec. 31, 2014USD ($)</t>
  </si>
  <si>
    <t>Financing Receivable, Allowance for Credit Losses [Line Items]</t>
  </si>
  <si>
    <t>Financing Receivable, Allowance for Credit Losses</t>
  </si>
  <si>
    <t>Financing Receivable Deferred Fees And Costs</t>
  </si>
  <si>
    <t>Financing Receivable, Modifications, Recorded Investment</t>
  </si>
  <si>
    <t>Financing Receivable, Modifications, Subsequent Default, Number of Contracts | loan</t>
  </si>
  <si>
    <t>Other Real Estate</t>
  </si>
  <si>
    <t>Nonaccruing [Member] | One Large Relationships [Member]</t>
  </si>
  <si>
    <t>Nonaccruing [Member] | Nine Loans With Four Relationships [Member]</t>
  </si>
  <si>
    <t>Nonaccruing [Member] | Eight Loans With Three Relationships [Member]</t>
  </si>
  <si>
    <t>Accruing [Member] | Five Loans [Member]</t>
  </si>
  <si>
    <t>Accruing [Member] | Four Loans [Member]</t>
  </si>
  <si>
    <t>Accruing [Member] | One Loan [Member]</t>
  </si>
  <si>
    <t>Unfunded Lending Commitments [Member]</t>
  </si>
  <si>
    <t>Commercial Portfolio [Member] | Commercial and Industrial [Member]</t>
  </si>
  <si>
    <t>Impaired Financing Receivable, Interest Income, Cash Basis Method</t>
  </si>
  <si>
    <t xml:space="preserve"> </t>
  </si>
  <si>
    <t>Commercial Portfolio [Member] | Commercial Real Estate [Member]</t>
  </si>
  <si>
    <t>Commercial Portfolio [Member] | Commercial Real Estate [Member] | Accruing [Member] | 2 Relationship [Member]</t>
  </si>
  <si>
    <t>Commercial Portfolio [Member] | Commercial Real Estate [Member] | Accruing [Member] | One Loan [Member]</t>
  </si>
  <si>
    <t>Commercial Portfolio [Member] | Commercial Real Estate - Construction [Member]</t>
  </si>
  <si>
    <t>Commercial Portfolio [Member] | Lease Financing [Member]</t>
  </si>
  <si>
    <t>Consumer Portfolio [Member] | Residential Mortgage [Member]</t>
  </si>
  <si>
    <t>Consumer Portfolio [Member] | Residential Mortgage [Member] | Accruing [Member] | Three Unrelated Borrowers [Member]</t>
  </si>
  <si>
    <t>Consumer Portfolio [Member] | Home Equity [Member]</t>
  </si>
  <si>
    <t>Consumer Portfolio [Member] | Consumer [Member]</t>
  </si>
  <si>
    <t>Unallocated [Member]</t>
  </si>
  <si>
    <t>Loans and Allowance for Loan and Lease Losses (Classes Of The Loan Portfolio Summarized By The Aggregate Risk Rating) (Details) - USD ($) $ in Thousands</t>
  </si>
  <si>
    <t>Financing Receivable, Recorded Investment [Line Items]</t>
  </si>
  <si>
    <t>Loans and Leases Receivable, Gross, Carrying Amount</t>
  </si>
  <si>
    <t>Pass [Member]</t>
  </si>
  <si>
    <t>Special Mention [Member]</t>
  </si>
  <si>
    <t>Substandard [Member]</t>
  </si>
  <si>
    <t>Commercial Portfolio [Member] | Commercial and Industrial [Member] | Pass [Member]</t>
  </si>
  <si>
    <t>Commercial Portfolio [Member] | Commercial and Industrial [Member] | Special Mention [Member]</t>
  </si>
  <si>
    <t>Commercial Portfolio [Member] | Commercial and Industrial [Member] | Substandard [Member]</t>
  </si>
  <si>
    <t>Commercial Portfolio [Member] | Commercial Real Estate [Member] | Pass [Member]</t>
  </si>
  <si>
    <t>Commercial Portfolio [Member] | Commercial Real Estate [Member] | Special Mention [Member]</t>
  </si>
  <si>
    <t>Commercial Portfolio [Member] | Commercial Real Estate [Member] | Substandard [Member]</t>
  </si>
  <si>
    <t>Commercial Portfolio [Member] | Commercial Real Estate - Construction [Member] | Pass [Member]</t>
  </si>
  <si>
    <t>Commercial Portfolio [Member] | Commercial Real Estate - Construction [Member] | Special Mention [Member]</t>
  </si>
  <si>
    <t>Commercial Portfolio [Member] | Lease Financing [Member] | Pass [Member]</t>
  </si>
  <si>
    <t>Consumer Portfolio [Member] | Residential Mortgage [Member] | Pass [Member]</t>
  </si>
  <si>
    <t>Consumer Portfolio [Member] | Residential Mortgage [Member] | Special Mention [Member]</t>
  </si>
  <si>
    <t>Consumer Portfolio [Member] | Residential Mortgage [Member] | Substandard [Member]</t>
  </si>
  <si>
    <t>Consumer Portfolio [Member] | Home Equity [Member] | Pass [Member]</t>
  </si>
  <si>
    <t>Consumer Portfolio [Member] | Home Equity [Member] | Special Mention [Member]</t>
  </si>
  <si>
    <t>Consumer Portfolio [Member] | Home Equity [Member] | Substandard [Member]</t>
  </si>
  <si>
    <t>Consumer Portfolio [Member] | Consumer [Member] | Pass [Member]</t>
  </si>
  <si>
    <t>Loans and Allowance for Loan and Lease Losses (Impaired Loans by Loan Portfolio Class) (Details) - USD ($) $ in Thousands</t>
  </si>
  <si>
    <t>Financing Receivable, Impaired [Line Items]</t>
  </si>
  <si>
    <t>Impaired Loans with No Allowance: Recorded Investment</t>
  </si>
  <si>
    <t>Impaired Loans with No Allowance: Unpaid Principal Balance</t>
  </si>
  <si>
    <t>Impaired Loans with Allowance: Recorded Investment</t>
  </si>
  <si>
    <t>Impaired Loans with Allowance: Unpaid Principal Balance</t>
  </si>
  <si>
    <t>Impaired Loans with Allowance: Related Allowance</t>
  </si>
  <si>
    <t>Impaired Loans: Total Recorded Investment</t>
  </si>
  <si>
    <t>Impaired Loans: Total Unpaid Principal Balance</t>
  </si>
  <si>
    <t>Commercial Portfolio [Member] | Commercial Real Estate [Member] | Excluded Acquired with Credit Deterioration [Member]</t>
  </si>
  <si>
    <t>Commercial Portfolio [Member] | Commercial Real Estate [Member] | Receivables Acquired with Deteriorated Credit Quality [Member]</t>
  </si>
  <si>
    <t>Consumer Portfolio [Member] | Residential Mortgage [Member] | Excluded Acquired with Credit Deterioration [Member]</t>
  </si>
  <si>
    <t>Consumer Portfolio [Member] | Residential Mortgage [Member] | Receivables Acquired with Deteriorated Credit Quality [Member]</t>
  </si>
  <si>
    <t>Loans and Allowance for Loan and Lease Losses (Average Recorded Investment Of Impaired Loans And Related Interest Income By Loan Portfolio Class) (Details) - USD ($) $ in Thousands</t>
  </si>
  <si>
    <t>Impaired Loans with Allowance: Average Recorded Investment</t>
  </si>
  <si>
    <t>Impaired Loans with Allowance: Interest Income Recognized</t>
  </si>
  <si>
    <t>Impaired Financing Receivable, Average Recorded Investment, Total</t>
  </si>
  <si>
    <t>Impaired Financing Receivable, Interest Income Recognized, Total</t>
  </si>
  <si>
    <t>Commercial Portfolio [Member] | Commercial and Industrial [Member] | Excluded Acquired with Credit Deterioration [Member]</t>
  </si>
  <si>
    <t>Impaired Loans with No Allowance: Average Recorded Investment</t>
  </si>
  <si>
    <t>Impaired Loans with No Allowance: Interest Income Recognized</t>
  </si>
  <si>
    <t>Commercial Portfolio [Member] | Commercial and Industrial [Member] | Receivables Acquired with Deteriorated Credit Quality [Member]</t>
  </si>
  <si>
    <t>Consumer Portfolio [Member] | Home Equity [Member] | Excluded Acquired with Credit Deterioration [Member]</t>
  </si>
  <si>
    <t>Consumer Portfolio [Member] | Home Equity [Member] | Receivables Acquired with Deteriorated Credit Quality [Member]</t>
  </si>
  <si>
    <t>Loans and Allowance for Loan and Lease Losses (Nonaccrual Loans By Classes Of The Loan Portfolio) (Details) - USD ($) $ in Thousands</t>
  </si>
  <si>
    <t>Financing Receivable, Recorded Investment, Past Due [Line Items]</t>
  </si>
  <si>
    <t>Financing Receivable, Recorded Investment, Nonaccrual Status</t>
  </si>
  <si>
    <t>Loans and Allowance for Loan and Lease Losses (Loan Portfolio Summarized By The Past Due Status) (Details) - USD ($) $ in Thousands</t>
  </si>
  <si>
    <t>Past Due</t>
  </si>
  <si>
    <t>Financing Receivable, Recorded Investment, Current</t>
  </si>
  <si>
    <t>Total Loans</t>
  </si>
  <si>
    <t>Financing Receivable, Recorded Investment, 90 Days Past Due and Still Accruing</t>
  </si>
  <si>
    <t>Financing Receivables, 30 to 59 Days Past Due [Member]</t>
  </si>
  <si>
    <t>Financing Receivables, 60 to 89 Days Past Due [Member]</t>
  </si>
  <si>
    <t>Financing Receivables, Equal to Greater than 90 Days Past Due [Member]</t>
  </si>
  <si>
    <t>Receivables Acquired with Deteriorated Credit Quality [Member]</t>
  </si>
  <si>
    <t>Commercial Portfolio [Member] | Commercial and Industrial [Member] | Financing Receivables, 30 to 59 Days Past Due [Member]</t>
  </si>
  <si>
    <t>Commercial Portfolio [Member] | Commercial and Industrial [Member] | Financing Receivables, 60 to 89 Days Past Due [Member]</t>
  </si>
  <si>
    <t>Commercial Portfolio [Member] | Commercial and Industrial [Member] | Financing Receivables, Equal to Greater than 90 Days Past Due [Member]</t>
  </si>
  <si>
    <t>Commercial Portfolio [Member] | Commercial Real Estate [Member] | Financing Receivables, 30 to 59 Days Past Due [Member] | Excluded Acquired with Credit Deterioration [Member]</t>
  </si>
  <si>
    <t>Commercial Portfolio [Member] | Commercial Real Estate [Member] | Financing Receivables, 60 to 89 Days Past Due [Member] | Excluded Acquired with Credit Deterioration [Member]</t>
  </si>
  <si>
    <t>Commercial Portfolio [Member] | Commercial Real Estate [Member] | Financing Receivables, Equal to Greater than 90 Days Past Due [Member] | Excluded Acquired with Credit Deterioration [Member]</t>
  </si>
  <si>
    <t>Commercial Portfolio [Member] | Commercial Real Estate [Member] | Receivables Acquired with Deteriorated Credit Quality [Member] | Financing Receivables, 30 to 59 Days Past Due [Member]</t>
  </si>
  <si>
    <t>Commercial Portfolio [Member] | Commercial Real Estate [Member] | Receivables Acquired with Deteriorated Credit Quality [Member] | Financing Receivables, 60 to 89 Days Past Due [Member]</t>
  </si>
  <si>
    <t>Commercial Portfolio [Member] | Commercial Real Estate [Member] | Receivables Acquired with Deteriorated Credit Quality [Member] | Financing Receivables, Equal to Greater than 90 Days Past Due [Member]</t>
  </si>
  <si>
    <t>Consumer Portfolio [Member] | Residential Mortgage [Member] | Financing Receivables, 30 to 59 Days Past Due [Member] | Excluded Acquired with Credit Deterioration [Member]</t>
  </si>
  <si>
    <t>Consumer Portfolio [Member] | Residential Mortgage [Member] | Financing Receivables, 60 to 89 Days Past Due [Member] | Excluded Acquired with Credit Deterioration [Member]</t>
  </si>
  <si>
    <t>Consumer Portfolio [Member] | Residential Mortgage [Member] | Financing Receivables, Equal to Greater than 90 Days Past Due [Member] | Excluded Acquired with Credit Deterioration [Member]</t>
  </si>
  <si>
    <t>Consumer Portfolio [Member] | Residential Mortgage [Member] | Receivables Acquired with Deteriorated Credit Quality [Member] | Financing Receivables, 30 to 59 Days Past Due [Member]</t>
  </si>
  <si>
    <t>Consumer Portfolio [Member] | Residential Mortgage [Member] | Receivables Acquired with Deteriorated Credit Quality [Member] | Financing Receivables, Equal to Greater than 90 Days Past Due [Member]</t>
  </si>
  <si>
    <t>Consumer Portfolio [Member] | Home Equity [Member] | Financing Receivables, 30 to 59 Days Past Due [Member]</t>
  </si>
  <si>
    <t>Consumer Portfolio [Member] | Home Equity [Member] | Financing Receivables, 60 to 89 Days Past Due [Member]</t>
  </si>
  <si>
    <t>Consumer Portfolio [Member] | Home Equity [Member] | Financing Receivables, Equal to Greater than 90 Days Past Due [Member]</t>
  </si>
  <si>
    <t>Consumer Portfolio [Member] | Consumer [Member] | Financing Receivables, 30 to 59 Days Past Due [Member]</t>
  </si>
  <si>
    <t>Consumer Portfolio [Member] | Consumer [Member] | Financing Receivables, 60 to 89 Days Past Due [Member]</t>
  </si>
  <si>
    <t>Loans and Allowance for Loan and Lease Losses (Allowance For Loan Losses And Recorded Investment In Financing Receivables) (Details) - USD ($) $ in Thousands</t>
  </si>
  <si>
    <t>Allowance for loan and lease losses, Beginning Balance</t>
  </si>
  <si>
    <t>Charge-offs</t>
  </si>
  <si>
    <t>Recoverie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Loans and Allowance for Loan and Lease Losses (Troubled Debt Restructurings) (Details) - USD ($)</t>
  </si>
  <si>
    <t>9 Months Ended</t>
  </si>
  <si>
    <t>Sep. 30, 2015</t>
  </si>
  <si>
    <t>Dec. 31, 2014</t>
  </si>
  <si>
    <t>Financing Receivable, Modifications [Line Items]</t>
  </si>
  <si>
    <t>Entity Loan Modification Program [Member]</t>
  </si>
  <si>
    <t>Financing Receivable, Modifications, Pre-Modification Recorded Investment</t>
  </si>
  <si>
    <t>Financing Receivable, Modifications, Post-Modification Recorded Investment</t>
  </si>
  <si>
    <t>Commercial Portfolio [Member] | Commercial and Industrial [Member] | Entity Loan Modification Program [Member]</t>
  </si>
  <si>
    <t>Commercial Portfolio [Member] | Commercial Real Estate [Member] | Entity Loan Modification Program [Member]</t>
  </si>
  <si>
    <t>Consumer Portfolio [Member] | Residential Mortgage [Member] | Entity Loan Modification Program [Member]</t>
  </si>
  <si>
    <t>Loans and Allowance for Loan and Lease Losses (Schedule of Accretion of Purchase Impaired Loan) (Details) $ in Thousands</t>
  </si>
  <si>
    <t>Accretable yield, beginning balance</t>
  </si>
  <si>
    <t>Accretable yield amortized to interest income</t>
  </si>
  <si>
    <t>Reclassification from nonaccretable difference</t>
  </si>
  <si>
    <t>Accretable yield, ending balance</t>
  </si>
  <si>
    <t>Fair Value Measurement (Assets Measured at Fair Value on Recurring Basis) (Details) - USD ($) $ in Thousands</t>
  </si>
  <si>
    <t>Fair Value, Assets and Liabilities Measured on Recurring and Nonrecurring Basis [Line Items]</t>
  </si>
  <si>
    <t>Available-for-sale Securities</t>
  </si>
  <si>
    <t>Level 1 [Member]</t>
  </si>
  <si>
    <t>Level 2 [Member]</t>
  </si>
  <si>
    <t>U.S. Treasury and U.S. government agencies [Member] | Level 2 [Member]</t>
  </si>
  <si>
    <t>Mortgage-backed U.S. Government Agencies [Member] | Level 2 [Member]</t>
  </si>
  <si>
    <t>State and municipal [Member] | Level 2 [Member]</t>
  </si>
  <si>
    <t>Equity Securities [Member] | Level 1 [Member]</t>
  </si>
  <si>
    <t>Equity Securities [Member] | Level 2 [Member]</t>
  </si>
  <si>
    <t>Fair Value Measurement (Fair Value Measurements, Nonrecurring) (Details) - USD ($) $ in Thousands</t>
  </si>
  <si>
    <t>Impaired Loan [Member]</t>
  </si>
  <si>
    <t>Assets, Fair Value Disclosure, Nonrecurring</t>
  </si>
  <si>
    <t>Foreclosed Assets Held for Sale [Member]</t>
  </si>
  <si>
    <t>Mortgage Servicing Rights [Member]</t>
  </si>
  <si>
    <t>Level 3 [Member] | Impaired Loan [Member]</t>
  </si>
  <si>
    <t>Level 3 [Member] | Foreclosed Assets Held for Sale [Member]</t>
  </si>
  <si>
    <t>Level 3 [Member] | Mortgage Servicing Rights [Member]</t>
  </si>
  <si>
    <t>Fair Value Measurement (Fair Value Inputs, Assets, Quantitative Information) (Details) - USD ($) $ in Thousands</t>
  </si>
  <si>
    <t>Fair Value Measurements, Valuation Techniques</t>
  </si>
  <si>
    <t>Appraisal of collateral</t>
  </si>
  <si>
    <t>Fair Value Disclosure, Unbservable Input Range</t>
  </si>
  <si>
    <t>Appraisal adjustments</t>
  </si>
  <si>
    <t>Impaired Loan [Member] | Level 3 [Member]</t>
  </si>
  <si>
    <t>[1],[3]</t>
  </si>
  <si>
    <t>Foreclosed Assets Held for Sale [Member] | Level 3 [Member]</t>
  </si>
  <si>
    <t>Multiple of annual service fee</t>
  </si>
  <si>
    <t>Estimated prepayment speed based on rate and term</t>
  </si>
  <si>
    <t>Mortgage Servicing Rights [Member] | Level 3 [Member]</t>
  </si>
  <si>
    <t>Unobservable Input - Appraisal Adjustments [Member] | Minimum [Member] | Impaired Loan [Member] | Appraisal of Collateral [Member]</t>
  </si>
  <si>
    <t>Fair Value Inputs, Discount Rate</t>
  </si>
  <si>
    <t>10.00%</t>
  </si>
  <si>
    <t>11.00%</t>
  </si>
  <si>
    <t>Unobservable Input - Appraisal Adjustments [Member] | Minimum [Member] | Foreclosed Assets Held for Sale [Member] | Appraisal of Collateral [Member]</t>
  </si>
  <si>
    <t>17.00%</t>
  </si>
  <si>
    <t>Unobservable Input - Appraisal Adjustments [Member] | Maximum [Member] | Impaired Loan [Member] | Appraisal of Collateral [Member]</t>
  </si>
  <si>
    <t>60.00%</t>
  </si>
  <si>
    <t>Unobservable Input - Appraisal Adjustments [Member] | Maximum [Member] | Foreclosed Assets Held for Sale [Member] | Appraisal of Collateral [Member]</t>
  </si>
  <si>
    <t>31.00%</t>
  </si>
  <si>
    <t>27.00%</t>
  </si>
  <si>
    <t>Unobservable Input - Appraisal Adjustments [Member] | Weighted Average [Member] | Impaired Loan [Member] | Appraisal of Collateral [Member]</t>
  </si>
  <si>
    <t>30.00%</t>
  </si>
  <si>
    <t>Unobservable Input - Appraisal Adjustments [Member] | Weighted Average [Member] | Foreclosed Assets Held for Sale [Member] | Appraisal of Collateral [Member]</t>
  </si>
  <si>
    <t>26.00%</t>
  </si>
  <si>
    <t>Unobservable Input Estimated Prepayment Speed [Member] | Minimum [Member] | Mortgage Servicing Rights [Member] | Multiple of Annual Service [Member]</t>
  </si>
  <si>
    <t>Fair Value Inputs, Prepayment Rate</t>
  </si>
  <si>
    <t>210.00%</t>
  </si>
  <si>
    <t>Unobservable Input Estimated Prepayment Speed [Member] | Maximum [Member] | Mortgage Servicing Rights [Member] | Multiple of Annual Service [Member]</t>
  </si>
  <si>
    <t>400.00%</t>
  </si>
  <si>
    <t>Unobservable Input Estimated Prepayment Speed [Member] | Weighted Average [Member] | Mortgage Servicing Rights [Member] | Multiple of Annual Service [Member]</t>
  </si>
  <si>
    <t>360.00%</t>
  </si>
  <si>
    <t>Fair value is generally determined through independent appraisals of the underlying collateral, which generally includes various level 3 inputs which are not observable.</t>
  </si>
  <si>
    <t>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t>
  </si>
  <si>
    <t>[3]</t>
  </si>
  <si>
    <t>Includes qualitative adjustments by management and estimated liquidation expenses.</t>
  </si>
  <si>
    <t>Fair Value Measurement (Fair Value, by Balance Sheet Grouping) (Details) - USD ($) $ in Thousands</t>
  </si>
  <si>
    <t>Fair Value, Balance Sheet Grouping, Financial Statement Captions [Line Items]</t>
  </si>
  <si>
    <t>Fair Value [Member]</t>
  </si>
  <si>
    <t>Interest-bearing time balances with other financial institutions</t>
  </si>
  <si>
    <t>Mortgage servicing rights</t>
  </si>
  <si>
    <t>Subordinated debt</t>
  </si>
  <si>
    <t>Carrying Value [Member]</t>
  </si>
  <si>
    <t>Fair Value Measurements (Schedule of Fair Value, Assets and Liabilities Measured on Recurring Basis) (Details) - USD ($) $ in Thousands</t>
  </si>
  <si>
    <t>Level 3 [Member]</t>
  </si>
  <si>
    <t>Guarantees (Narrative) (Details) - USD ($) $ in Thousands</t>
  </si>
  <si>
    <t>Financial Standby Letters of Credit [Member]</t>
  </si>
  <si>
    <t>Guarantor Obligations [Line Items]</t>
  </si>
  <si>
    <t>Concentration Risk, Credit Risk, Financial Instrument, Maximum Exposure</t>
  </si>
  <si>
    <t>Subordinated Debt (Narrative) (Details) - Notes Due 2025 [Member] - Subordinated Debt [Member] - USD ($) $ in Thousands</t>
  </si>
  <si>
    <t>Dec. 09, 2015</t>
  </si>
  <si>
    <t>Subordinated debt issuance</t>
  </si>
  <si>
    <t>Debt instrument, interest rate, effective percentage</t>
  </si>
  <si>
    <t>5.15%</t>
  </si>
  <si>
    <t>Debt Instrument, Description of Variable Rate Basis</t>
  </si>
  <si>
    <t>Notes bear interest at a rate of 5.15% per year for the first five years and then float at the Wall Street Journal's Prime Rate plus 0.50%, provided that the interest rate applicable to the outstanding principal balance will at no times be less than 4.0%.</t>
  </si>
  <si>
    <t>Debt Instrument, Payment Terms</t>
  </si>
  <si>
    <t>Interest will be payable quarterly in arrears on January 1, April 1, July 1 and October 1 of each year, beginning on January 1, 2016.</t>
  </si>
  <si>
    <t>Debt instrument, maturity date</t>
  </si>
  <si>
    <t>Dec. 9,
		2025</t>
  </si>
  <si>
    <t>Debt Instrument, Redemption, Description</t>
  </si>
  <si>
    <t>The Notes will mature on December 9, 2025 and are redeemable in whole or in part, without premium or penalty, at any time on or after December 9, 2020, and prior to December 9, 2025.  Additionally, Mid Penn may redeem the Notes in whole at any time, or in part from time to time, upon at least 30 days' notice if:  (i) a change or prospective change in law occurs that could prevent Mid Penn from deducting interest payable on the Notes for U.S. federal income tax purposes; (ii) an event occurs that precludes the Notes from being recognized as Tier 2 capital for regulatory capital purposes; or (iii) Mid Penn becomes required to register as an investment company under the Investment Company Act of 1940, as amended, in each case at 100% of the principal amount of the subordinated notes, plus accrued and unpaid interest thereon to but excluding the date of redemption.</t>
  </si>
  <si>
    <t>Debt issuance cost</t>
  </si>
  <si>
    <t>WSJ Prime Rate [Member]</t>
  </si>
  <si>
    <t>Debt Instrument, Interest Rate, Effective Percentage Rate Range, Minimum</t>
  </si>
  <si>
    <t>4.00%</t>
  </si>
  <si>
    <t>Debt Instrument, Basis Spread on Variable Rate</t>
  </si>
  <si>
    <t>0.50%</t>
  </si>
  <si>
    <t>Defined Benefit Plans (Net Periodic Benefit Costs) (Details) - USD ($) $ in Thousands</t>
  </si>
  <si>
    <t>Pension Benefits [Member]</t>
  </si>
  <si>
    <t>Defined Benefit Plan Disclosure [Line Items]</t>
  </si>
  <si>
    <t>Service Cost</t>
  </si>
  <si>
    <t>Interest Cost</t>
  </si>
  <si>
    <t>Amortization of prior service cost</t>
  </si>
  <si>
    <t>Net periodic postretirement benefit cost</t>
  </si>
  <si>
    <t>Other Benefits [Member]</t>
  </si>
  <si>
    <t>Accumulated Other Comprehensive Income (Accumulated Other Comprehensive Income, Net of Taxes) (Details) - USD ($) $ in Thousands</t>
  </si>
  <si>
    <t>Unrealized (Loss) Gains on Securities</t>
  </si>
  <si>
    <t>Defined Benefit Plan Liability</t>
  </si>
  <si>
    <t>Common Stock (Details) - 2014 Restricted Stock Plan [Member] - USD ($)</t>
  </si>
  <si>
    <t>Aug. 27, 2015</t>
  </si>
  <si>
    <t>May. 06, 2014</t>
  </si>
  <si>
    <t>Class of Stock [Line Items]</t>
  </si>
  <si>
    <t>Shares authorized per plan</t>
  </si>
  <si>
    <t>Shares granted</t>
  </si>
  <si>
    <t>Allocated share-based compensation expense</t>
  </si>
  <si>
    <t>Granted shares vested during period</t>
  </si>
  <si>
    <t>Preferred Stock (Small Business Lending Fund) (Narrative) (Details) - USD ($)</t>
  </si>
  <si>
    <t>Dec. 15, 2015</t>
  </si>
  <si>
    <t>Dec. 31, 2013</t>
  </si>
  <si>
    <t>Preferred Stock, Shares Issued</t>
  </si>
  <si>
    <t>Preferred Class B [Member]</t>
  </si>
  <si>
    <t>Preferred Stock, Dividend Rate, Percentage</t>
  </si>
  <si>
    <t>7.00%</t>
  </si>
  <si>
    <t>Proceeds from issuance of private placement</t>
  </si>
  <si>
    <t>Payments for Repurchase of Redeemable Preferred Stock</t>
  </si>
  <si>
    <t>Stock issued during period, shares, new issues</t>
  </si>
  <si>
    <t>Preferred stock, redemption price per share</t>
  </si>
  <si>
    <t>Preferred Stock Redemption Price Per Share Excluding Dividends Declared But Unpaid</t>
  </si>
  <si>
    <t>Preferred Stock, Liquidation Preference Per Share</t>
  </si>
  <si>
    <t>1.00%</t>
  </si>
  <si>
    <t>Series C Preferred Stock [Member] | Phoenix Bancorp Inc. [Member]</t>
  </si>
  <si>
    <t>Earnings per Common Share (Basic and Diluted Earnings Per Share Computation) (Details) - USD ($) $ / shares in Units, $ in Thousands</t>
  </si>
  <si>
    <t>Earnings Per Share, Basic, by Common Class, Including Two Class Method [Line Items]</t>
  </si>
  <si>
    <t>Weighted average common shares outstanding</t>
  </si>
  <si>
    <t>Basic earnings per common share</t>
  </si>
  <si>
    <t>Dividends on preferred stock</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879635</v>
      </c>
    </row>
    <row r="11" spans="1:3">
      <c r="A11" s="4" t="s">
        <v>17</v>
      </c>
      <c r="B11" s="4" t="s">
        <v>18</v>
      </c>
    </row>
    <row r="12" spans="1:3">
      <c r="A12" s="4" t="s">
        <v>19</v>
      </c>
      <c r="B12" s="4" t="s">
        <v>20</v>
      </c>
    </row>
    <row r="13" spans="1:3">
      <c r="A13" s="4" t="s">
        <v>21</v>
      </c>
      <c r="C13" s="6" t="n">
        <v>4227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53</v>
      </c>
      <c r="B1" s="2" t="s">
        <v>1</v>
      </c>
    </row>
    <row r="2" spans="1:2">
      <c r="B2" s="2" t="s">
        <v>2</v>
      </c>
    </row>
    <row r="3" spans="1:2">
      <c r="A3" s="3" t="s">
        <v>243</v>
      </c>
    </row>
    <row r="4" spans="1:2">
      <c r="A4" s="4" t="s">
        <v>5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707</v>
      </c>
      <c r="C3" s="7" t="n">
        <v>12329</v>
      </c>
    </row>
    <row r="4" spans="1:3">
      <c r="A4" s="4" t="s">
        <v>26</v>
      </c>
      <c r="B4" s="6" t="n">
        <v>1490</v>
      </c>
      <c r="C4" s="6" t="n">
        <v>955</v>
      </c>
    </row>
    <row r="5" spans="1:3">
      <c r="A5" s="4" t="s">
        <v>27</v>
      </c>
      <c r="B5" s="6" t="n">
        <v>2125</v>
      </c>
    </row>
    <row r="6" spans="1:3">
      <c r="A6" s="4" t="s">
        <v>28</v>
      </c>
      <c r="B6" s="6" t="n">
        <v>13322</v>
      </c>
      <c r="C6" s="6" t="n">
        <v>13284</v>
      </c>
    </row>
    <row r="7" spans="1:3">
      <c r="A7" s="4" t="s">
        <v>29</v>
      </c>
      <c r="B7" s="6" t="n">
        <v>2332</v>
      </c>
      <c r="C7" s="6" t="n">
        <v>4317</v>
      </c>
    </row>
    <row r="8" spans="1:3">
      <c r="A8" s="4" t="s">
        <v>30</v>
      </c>
      <c r="B8" s="6" t="n">
        <v>161910</v>
      </c>
      <c r="C8" s="6" t="n">
        <v>135721</v>
      </c>
    </row>
    <row r="9" spans="1:3">
      <c r="A9" s="4" t="s">
        <v>31</v>
      </c>
      <c r="B9" s="6" t="n">
        <v>746452</v>
      </c>
      <c r="C9" s="6" t="n">
        <v>739191</v>
      </c>
    </row>
    <row r="10" spans="1:3">
      <c r="A10" s="4" t="s">
        <v>32</v>
      </c>
      <c r="B10" s="6" t="n">
        <v>-6439</v>
      </c>
      <c r="C10" s="6" t="n">
        <v>-6168</v>
      </c>
    </row>
    <row r="11" spans="1:3">
      <c r="A11" s="4" t="s">
        <v>33</v>
      </c>
      <c r="B11" s="6" t="n">
        <v>740013</v>
      </c>
      <c r="C11" s="6" t="n">
        <v>733023</v>
      </c>
    </row>
    <row r="12" spans="1:3">
      <c r="A12" s="4" t="s">
        <v>34</v>
      </c>
      <c r="B12" s="6" t="n">
        <v>13728</v>
      </c>
      <c r="C12" s="6" t="n">
        <v>13993</v>
      </c>
    </row>
    <row r="13" spans="1:3">
      <c r="A13" s="4" t="s">
        <v>35</v>
      </c>
      <c r="B13" s="6" t="n">
        <v>12586</v>
      </c>
      <c r="C13" s="6" t="n">
        <v>12516</v>
      </c>
    </row>
    <row r="14" spans="1:3">
      <c r="A14" s="4" t="s">
        <v>36</v>
      </c>
      <c r="B14" s="6" t="n">
        <v>2871</v>
      </c>
      <c r="C14" s="6" t="n">
        <v>4266</v>
      </c>
    </row>
    <row r="15" spans="1:3">
      <c r="A15" s="4" t="s">
        <v>37</v>
      </c>
      <c r="B15" s="6" t="n">
        <v>794</v>
      </c>
      <c r="C15" s="6" t="n">
        <v>1185</v>
      </c>
    </row>
    <row r="16" spans="1:3">
      <c r="A16" s="4" t="s">
        <v>38</v>
      </c>
      <c r="B16" s="6" t="n">
        <v>3919</v>
      </c>
      <c r="C16" s="6" t="n">
        <v>3813</v>
      </c>
    </row>
    <row r="17" spans="1:3">
      <c r="A17" s="4" t="s">
        <v>39</v>
      </c>
      <c r="B17" s="6" t="n">
        <v>1466</v>
      </c>
      <c r="C17" s="6" t="n">
        <v>1821</v>
      </c>
    </row>
    <row r="18" spans="1:3">
      <c r="A18" s="4" t="s">
        <v>40</v>
      </c>
      <c r="B18" s="6" t="n">
        <v>3918</v>
      </c>
      <c r="C18" s="6" t="n">
        <v>3918</v>
      </c>
    </row>
    <row r="19" spans="1:3">
      <c r="A19" s="4" t="s">
        <v>41</v>
      </c>
      <c r="B19" s="6" t="n">
        <v>627</v>
      </c>
      <c r="C19" s="6" t="n">
        <v>665</v>
      </c>
    </row>
    <row r="20" spans="1:3">
      <c r="A20" s="4" t="s">
        <v>42</v>
      </c>
      <c r="B20" s="6" t="n">
        <v>3408</v>
      </c>
      <c r="C20" s="6" t="n">
        <v>3116</v>
      </c>
    </row>
    <row r="21" spans="1:3">
      <c r="A21" s="4" t="s">
        <v>43</v>
      </c>
      <c r="B21" s="6" t="n">
        <v>960894</v>
      </c>
      <c r="C21" s="6" t="n">
        <v>931638</v>
      </c>
    </row>
    <row r="22" spans="1:3">
      <c r="A22" s="3" t="s">
        <v>44</v>
      </c>
    </row>
    <row r="23" spans="1:3">
      <c r="A23" s="4" t="s">
        <v>45</v>
      </c>
      <c r="B23" s="6" t="n">
        <v>107369</v>
      </c>
      <c r="C23" s="6" t="n">
        <v>103721</v>
      </c>
    </row>
    <row r="24" spans="1:3">
      <c r="A24" s="4" t="s">
        <v>46</v>
      </c>
      <c r="B24" s="6" t="n">
        <v>275011</v>
      </c>
      <c r="C24" s="6" t="n">
        <v>247356</v>
      </c>
    </row>
    <row r="25" spans="1:3">
      <c r="A25" s="4" t="s">
        <v>47</v>
      </c>
      <c r="B25" s="6" t="n">
        <v>224656</v>
      </c>
      <c r="C25" s="6" t="n">
        <v>208386</v>
      </c>
    </row>
    <row r="26" spans="1:3">
      <c r="A26" s="4" t="s">
        <v>48</v>
      </c>
      <c r="B26" s="6" t="n">
        <v>59147</v>
      </c>
      <c r="C26" s="6" t="n">
        <v>56731</v>
      </c>
    </row>
    <row r="27" spans="1:3">
      <c r="A27" s="4" t="s">
        <v>49</v>
      </c>
      <c r="B27" s="6" t="n">
        <v>166398</v>
      </c>
      <c r="C27" s="6" t="n">
        <v>160849</v>
      </c>
    </row>
    <row r="28" spans="1:3">
      <c r="A28" s="4" t="s">
        <v>50</v>
      </c>
      <c r="B28" s="6" t="n">
        <v>832581</v>
      </c>
      <c r="C28" s="6" t="n">
        <v>777043</v>
      </c>
    </row>
    <row r="29" spans="1:3">
      <c r="A29" s="4" t="s">
        <v>51</v>
      </c>
      <c r="C29" s="6" t="n">
        <v>31596</v>
      </c>
    </row>
    <row r="30" spans="1:3">
      <c r="A30" s="4" t="s">
        <v>52</v>
      </c>
      <c r="B30" s="6" t="n">
        <v>40250</v>
      </c>
      <c r="C30" s="6" t="n">
        <v>40305</v>
      </c>
    </row>
    <row r="31" spans="1:3">
      <c r="A31" s="4" t="s">
        <v>53</v>
      </c>
      <c r="B31" s="6" t="n">
        <v>7407</v>
      </c>
      <c r="C31" s="6" t="n">
        <v>7414</v>
      </c>
    </row>
    <row r="32" spans="1:3">
      <c r="A32" s="4" t="s">
        <v>54</v>
      </c>
      <c r="B32" s="6" t="n">
        <v>586</v>
      </c>
      <c r="C32" s="6" t="n">
        <v>390</v>
      </c>
    </row>
    <row r="33" spans="1:3">
      <c r="A33" s="4" t="s">
        <v>55</v>
      </c>
      <c r="B33" s="6" t="n">
        <v>8848</v>
      </c>
      <c r="C33" s="6" t="n">
        <v>4822</v>
      </c>
    </row>
    <row r="34" spans="1:3">
      <c r="A34" s="4" t="s">
        <v>56</v>
      </c>
      <c r="B34" s="6" t="n">
        <v>889672</v>
      </c>
      <c r="C34" s="6" t="n">
        <v>861570</v>
      </c>
    </row>
    <row r="35" spans="1:3">
      <c r="A35" s="3" t="s">
        <v>57</v>
      </c>
    </row>
    <row r="36" spans="1:3">
      <c r="A36" s="4" t="s">
        <v>58</v>
      </c>
      <c r="B36" s="6" t="n">
        <v>4228</v>
      </c>
      <c r="C36" s="6" t="n">
        <v>4227</v>
      </c>
    </row>
    <row r="37" spans="1:3">
      <c r="A37" s="4" t="s">
        <v>59</v>
      </c>
      <c r="B37" s="6" t="n">
        <v>40585</v>
      </c>
      <c r="C37" s="6" t="n">
        <v>40559</v>
      </c>
    </row>
    <row r="38" spans="1:3">
      <c r="A38" s="4" t="s">
        <v>60</v>
      </c>
      <c r="B38" s="6" t="n">
        <v>24345</v>
      </c>
      <c r="C38" s="6" t="n">
        <v>23470</v>
      </c>
    </row>
    <row r="39" spans="1:3">
      <c r="A39" s="4" t="s">
        <v>61</v>
      </c>
      <c r="B39" s="6" t="n">
        <v>2064</v>
      </c>
      <c r="C39" s="6" t="n">
        <v>1812</v>
      </c>
    </row>
    <row r="40" spans="1:3">
      <c r="A40" s="4" t="s">
        <v>62</v>
      </c>
      <c r="B40" s="6" t="n">
        <v>71222</v>
      </c>
      <c r="C40" s="6" t="n">
        <v>70068</v>
      </c>
    </row>
    <row r="41" spans="1:3">
      <c r="A41" s="4" t="s">
        <v>63</v>
      </c>
      <c r="B41" s="7" t="n">
        <v>960894</v>
      </c>
      <c r="C41" s="7" t="n">
        <v>9316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3</v>
      </c>
      <c r="B1" s="2" t="s">
        <v>1</v>
      </c>
    </row>
    <row r="2" spans="1:2">
      <c r="B2" s="2" t="s">
        <v>2</v>
      </c>
    </row>
    <row r="3" spans="1:2">
      <c r="A3" s="3" t="s">
        <v>238</v>
      </c>
    </row>
    <row r="4" spans="1:2">
      <c r="A4" s="4" t="s">
        <v>237</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2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3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3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00</v>
      </c>
      <c r="B1" s="2" t="s">
        <v>1</v>
      </c>
    </row>
    <row r="2" spans="1:2">
      <c r="B2" s="2" t="s">
        <v>2</v>
      </c>
    </row>
    <row r="3" spans="1:2">
      <c r="A3" s="3" t="s">
        <v>23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1</v>
      </c>
      <c r="B1" s="2" t="s">
        <v>1</v>
      </c>
    </row>
    <row r="2" spans="1:2">
      <c r="B2" s="2" t="s">
        <v>2</v>
      </c>
    </row>
    <row r="3" spans="1:2">
      <c r="A3" s="3" t="s">
        <v>246</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4</v>
      </c>
      <c r="B1" s="2" t="s">
        <v>1</v>
      </c>
    </row>
    <row r="2" spans="1:2">
      <c r="B2" s="2" t="s">
        <v>2</v>
      </c>
    </row>
    <row r="3" spans="1:2">
      <c r="A3" s="3" t="s">
        <v>249</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23</v>
      </c>
    </row>
    <row r="2" spans="1:3">
      <c r="A2" s="3" t="s">
        <v>65</v>
      </c>
    </row>
    <row r="3" spans="1:3">
      <c r="A3" s="4" t="s">
        <v>66</v>
      </c>
      <c r="B3" s="7" t="n">
        <v>1</v>
      </c>
      <c r="C3" s="7" t="n">
        <v>1</v>
      </c>
    </row>
    <row r="4" spans="1:3">
      <c r="A4" s="4" t="s">
        <v>67</v>
      </c>
      <c r="B4" s="6" t="n">
        <v>10000000</v>
      </c>
      <c r="C4" s="6" t="n">
        <v>10000000</v>
      </c>
    </row>
    <row r="5" spans="1:3">
      <c r="A5" s="4" t="s">
        <v>68</v>
      </c>
      <c r="B5" s="6" t="n">
        <v>4227981</v>
      </c>
      <c r="C5" s="6" t="n">
        <v>4226717</v>
      </c>
    </row>
    <row r="6" spans="1:3">
      <c r="A6" s="4" t="s">
        <v>69</v>
      </c>
      <c r="B6" s="6" t="n">
        <v>4227981</v>
      </c>
      <c r="C6" s="6" t="n">
        <v>4226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7</v>
      </c>
      <c r="B1" s="2" t="s">
        <v>1</v>
      </c>
    </row>
    <row r="2" spans="1:2">
      <c r="B2" s="2" t="s">
        <v>2</v>
      </c>
    </row>
    <row r="3" spans="1:2">
      <c r="A3" s="3" t="s">
        <v>258</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4"/>
  </cols>
  <sheetData>
    <row r="1" spans="1:6">
      <c r="A1" s="1" t="s">
        <v>320</v>
      </c>
      <c r="B1" s="2" t="s">
        <v>321</v>
      </c>
      <c r="C1" s="2" t="s">
        <v>322</v>
      </c>
      <c r="D1" s="2" t="s">
        <v>323</v>
      </c>
      <c r="E1" s="2" t="s">
        <v>324</v>
      </c>
      <c r="F1" s="2" t="s">
        <v>325</v>
      </c>
    </row>
    <row r="2" spans="1:6">
      <c r="A2" s="3" t="s">
        <v>326</v>
      </c>
    </row>
    <row r="3" spans="1:6">
      <c r="A3" s="4" t="s">
        <v>40</v>
      </c>
      <c r="C3" s="7" t="n">
        <v>3918</v>
      </c>
      <c r="E3" s="7" t="n">
        <v>3918</v>
      </c>
    </row>
    <row r="4" spans="1:6">
      <c r="A4" s="4" t="s">
        <v>327</v>
      </c>
      <c r="C4" s="7" t="n">
        <v>1805</v>
      </c>
      <c r="D4" s="7" t="n">
        <v>963</v>
      </c>
    </row>
    <row r="5" spans="1:6">
      <c r="A5" s="4" t="s">
        <v>328</v>
      </c>
    </row>
    <row r="6" spans="1:6">
      <c r="A6" s="3" t="s">
        <v>326</v>
      </c>
    </row>
    <row r="7" spans="1:6">
      <c r="A7" s="4" t="s">
        <v>329</v>
      </c>
      <c r="B7" s="6" t="n">
        <v>1750</v>
      </c>
    </row>
    <row r="8" spans="1:6">
      <c r="A8" s="4" t="s">
        <v>330</v>
      </c>
      <c r="B8" s="7" t="n">
        <v>1000</v>
      </c>
    </row>
    <row r="9" spans="1:6">
      <c r="A9" s="4" t="s">
        <v>210</v>
      </c>
    </row>
    <row r="10" spans="1:6">
      <c r="A10" s="3" t="s">
        <v>326</v>
      </c>
    </row>
    <row r="11" spans="1:6">
      <c r="A11" s="4" t="s">
        <v>331</v>
      </c>
      <c r="B11" s="9" t="n">
        <v>3.167</v>
      </c>
    </row>
    <row r="12" spans="1:6">
      <c r="A12" s="4" t="s">
        <v>332</v>
      </c>
      <c r="B12" s="8" t="n">
        <v>51.6</v>
      </c>
      <c r="F12" s="8" t="n">
        <v>15.6</v>
      </c>
    </row>
    <row r="13" spans="1:6">
      <c r="A13" s="4" t="s">
        <v>333</v>
      </c>
      <c r="B13" s="7" t="n">
        <v>11292</v>
      </c>
    </row>
    <row r="14" spans="1:6">
      <c r="A14" s="4" t="s">
        <v>334</v>
      </c>
      <c r="B14" s="6" t="n">
        <v>2949</v>
      </c>
    </row>
    <row r="15" spans="1:6">
      <c r="A15" s="4" t="s">
        <v>335</v>
      </c>
      <c r="B15" s="7" t="n">
        <v>14241</v>
      </c>
    </row>
    <row r="16" spans="1:6">
      <c r="A16" s="4" t="s">
        <v>336</v>
      </c>
      <c r="B16" s="6" t="n">
        <v>723851</v>
      </c>
    </row>
    <row r="17" spans="1:6">
      <c r="A17" s="4" t="s">
        <v>337</v>
      </c>
      <c r="B17" s="9" t="n">
        <v>0.414</v>
      </c>
    </row>
    <row r="18" spans="1:6">
      <c r="A18" s="4" t="s">
        <v>329</v>
      </c>
      <c r="B18" s="6" t="n">
        <v>1750</v>
      </c>
    </row>
    <row r="19" spans="1:6">
      <c r="A19" s="4" t="s">
        <v>40</v>
      </c>
      <c r="B19" s="7" t="n">
        <v>2902</v>
      </c>
    </row>
    <row r="20" spans="1:6">
      <c r="A20" s="4" t="s">
        <v>338</v>
      </c>
      <c r="B20" s="6" t="n">
        <v>112816</v>
      </c>
    </row>
    <row r="21" spans="1:6">
      <c r="A21" s="4" t="s">
        <v>339</v>
      </c>
      <c r="D21" s="6" t="n">
        <v>-1276</v>
      </c>
    </row>
    <row r="22" spans="1:6">
      <c r="A22" s="4" t="s">
        <v>340</v>
      </c>
    </row>
    <row r="23" spans="1:6">
      <c r="A23" s="3" t="s">
        <v>326</v>
      </c>
    </row>
    <row r="24" spans="1:6">
      <c r="A24" s="4" t="s">
        <v>339</v>
      </c>
      <c r="D24" s="7" t="n">
        <v>762</v>
      </c>
    </row>
    <row r="25" spans="1:6">
      <c r="A25" s="4" t="s">
        <v>341</v>
      </c>
    </row>
    <row r="26" spans="1:6">
      <c r="A26" s="3" t="s">
        <v>326</v>
      </c>
    </row>
    <row r="27" spans="1:6">
      <c r="A27" s="4" t="s">
        <v>342</v>
      </c>
      <c r="B27" s="7" t="n">
        <v>578</v>
      </c>
    </row>
    <row r="28" spans="1:6">
      <c r="A28" s="4" t="s">
        <v>343</v>
      </c>
      <c r="B28" s="4" t="s">
        <v>344</v>
      </c>
    </row>
    <row r="29" spans="1:6">
      <c r="A29" s="4" t="s">
        <v>345</v>
      </c>
      <c r="B29" s="7" t="n">
        <v>96</v>
      </c>
    </row>
    <row r="30" spans="1:6">
      <c r="A30" s="4" t="s">
        <v>346</v>
      </c>
      <c r="B30" s="6" t="n">
        <v>86</v>
      </c>
    </row>
    <row r="31" spans="1:6">
      <c r="A31" s="4" t="s">
        <v>347</v>
      </c>
      <c r="B31" s="6" t="n">
        <v>75</v>
      </c>
    </row>
    <row r="32" spans="1:6">
      <c r="A32" s="4" t="s">
        <v>348</v>
      </c>
      <c r="B32" s="6" t="n">
        <v>65</v>
      </c>
    </row>
    <row r="33" spans="1:6">
      <c r="A33" s="4" t="s">
        <v>349</v>
      </c>
      <c r="B33" s="6" t="n">
        <v>54</v>
      </c>
    </row>
    <row r="34" spans="1:6">
      <c r="A34" s="4" t="s">
        <v>350</v>
      </c>
      <c r="B34" s="7" t="n">
        <v>114</v>
      </c>
    </row>
    <row r="35" spans="1:6">
      <c r="A35" s="4" t="s">
        <v>351</v>
      </c>
    </row>
    <row r="36" spans="1:6">
      <c r="A36" s="3" t="s">
        <v>326</v>
      </c>
    </row>
    <row r="37" spans="1:6">
      <c r="A37" s="4" t="s">
        <v>329</v>
      </c>
      <c r="B37" s="6" t="n">
        <v>1750</v>
      </c>
    </row>
    <row r="38" spans="1:6">
      <c r="A38" s="4" t="s">
        <v>330</v>
      </c>
      <c r="B38" s="7" t="n">
        <v>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2</v>
      </c>
      <c r="B1" s="2" t="s">
        <v>353</v>
      </c>
      <c r="C1" s="2" t="s">
        <v>2</v>
      </c>
      <c r="D1" s="2" t="s">
        <v>23</v>
      </c>
    </row>
    <row r="2" spans="1:4">
      <c r="A2" s="3" t="s">
        <v>211</v>
      </c>
    </row>
    <row r="3" spans="1:4">
      <c r="A3" s="4" t="s">
        <v>40</v>
      </c>
      <c r="C3" s="7" t="n">
        <v>3918</v>
      </c>
      <c r="D3" s="7" t="n">
        <v>3918</v>
      </c>
    </row>
    <row r="4" spans="1:4">
      <c r="A4" s="4" t="s">
        <v>210</v>
      </c>
    </row>
    <row r="5" spans="1:4">
      <c r="A5" s="3" t="s">
        <v>211</v>
      </c>
    </row>
    <row r="6" spans="1:4">
      <c r="A6" s="4" t="s">
        <v>354</v>
      </c>
      <c r="B6" s="7" t="n">
        <v>11044</v>
      </c>
    </row>
    <row r="7" spans="1:4">
      <c r="A7" s="4" t="s">
        <v>355</v>
      </c>
      <c r="B7" s="6" t="n">
        <v>11331</v>
      </c>
    </row>
    <row r="8" spans="1:4">
      <c r="A8" s="4" t="s">
        <v>213</v>
      </c>
      <c r="B8" s="6" t="n">
        <v>110363</v>
      </c>
    </row>
    <row r="9" spans="1:4">
      <c r="A9" s="4" t="s">
        <v>40</v>
      </c>
      <c r="B9" s="6" t="n">
        <v>2902</v>
      </c>
    </row>
    <row r="10" spans="1:4">
      <c r="A10" s="4" t="s">
        <v>216</v>
      </c>
      <c r="B10" s="6" t="n">
        <v>578</v>
      </c>
    </row>
    <row r="11" spans="1:4">
      <c r="A11" s="4" t="s">
        <v>42</v>
      </c>
      <c r="B11" s="6" t="n">
        <v>7489</v>
      </c>
    </row>
    <row r="12" spans="1:4">
      <c r="A12" s="4" t="s">
        <v>356</v>
      </c>
      <c r="B12" s="6" t="n">
        <v>143707</v>
      </c>
    </row>
    <row r="13" spans="1:4">
      <c r="A13" s="3" t="s">
        <v>219</v>
      </c>
    </row>
    <row r="14" spans="1:4">
      <c r="A14" s="4" t="s">
        <v>220</v>
      </c>
      <c r="B14" s="6" t="n">
        <v>123238</v>
      </c>
    </row>
    <row r="15" spans="1:4">
      <c r="A15" s="4" t="s">
        <v>357</v>
      </c>
      <c r="B15" s="6" t="n">
        <v>3570</v>
      </c>
    </row>
    <row r="16" spans="1:4">
      <c r="A16" s="4" t="s">
        <v>55</v>
      </c>
      <c r="B16" s="6" t="n">
        <v>908</v>
      </c>
    </row>
    <row r="17" spans="1:4">
      <c r="A17" s="4" t="s">
        <v>358</v>
      </c>
      <c r="B17" s="6" t="n">
        <v>127716</v>
      </c>
    </row>
    <row r="18" spans="1:4">
      <c r="A18" s="3" t="s">
        <v>359</v>
      </c>
    </row>
    <row r="19" spans="1:4">
      <c r="A19" s="4" t="s">
        <v>223</v>
      </c>
      <c r="B19" s="6" t="n">
        <v>1750</v>
      </c>
    </row>
    <row r="20" spans="1:4">
      <c r="A20" s="4" t="s">
        <v>360</v>
      </c>
      <c r="B20" s="6" t="n">
        <v>129466</v>
      </c>
    </row>
    <row r="21" spans="1:4">
      <c r="A21" s="4" t="s">
        <v>361</v>
      </c>
      <c r="B21" s="6" t="n">
        <v>14241</v>
      </c>
    </row>
    <row r="22" spans="1:4">
      <c r="A22" s="4" t="s">
        <v>362</v>
      </c>
      <c r="B22" s="6" t="n">
        <v>2949</v>
      </c>
    </row>
    <row r="23" spans="1:4">
      <c r="A23" s="4" t="s">
        <v>363</v>
      </c>
      <c r="B23" s="7" t="n">
        <v>112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4</v>
      </c>
      <c r="B1" s="2" t="s">
        <v>353</v>
      </c>
      <c r="C1" s="2" t="s">
        <v>2</v>
      </c>
      <c r="D1" s="2" t="s">
        <v>23</v>
      </c>
    </row>
    <row r="2" spans="1:4">
      <c r="A2" s="3" t="s">
        <v>365</v>
      </c>
    </row>
    <row r="3" spans="1:4">
      <c r="A3" s="4" t="s">
        <v>40</v>
      </c>
      <c r="C3" s="7" t="n">
        <v>3918</v>
      </c>
      <c r="D3" s="7" t="n">
        <v>3918</v>
      </c>
    </row>
    <row r="4" spans="1:4">
      <c r="A4" s="4" t="s">
        <v>210</v>
      </c>
    </row>
    <row r="5" spans="1:4">
      <c r="A5" s="3" t="s">
        <v>326</v>
      </c>
    </row>
    <row r="6" spans="1:4">
      <c r="A6" s="4" t="s">
        <v>366</v>
      </c>
      <c r="B6" s="7" t="n">
        <v>14241</v>
      </c>
    </row>
    <row r="7" spans="1:4">
      <c r="A7" s="3" t="s">
        <v>365</v>
      </c>
    </row>
    <row r="8" spans="1:4">
      <c r="A8" s="4" t="s">
        <v>354</v>
      </c>
      <c r="B8" s="6" t="n">
        <v>11044</v>
      </c>
    </row>
    <row r="9" spans="1:4">
      <c r="A9" s="4" t="s">
        <v>355</v>
      </c>
      <c r="B9" s="6" t="n">
        <v>11331</v>
      </c>
    </row>
    <row r="10" spans="1:4">
      <c r="A10" s="4" t="s">
        <v>214</v>
      </c>
      <c r="B10" s="6" t="n">
        <v>509</v>
      </c>
    </row>
    <row r="11" spans="1:4">
      <c r="A11" s="4" t="s">
        <v>213</v>
      </c>
      <c r="B11" s="6" t="n">
        <v>110363</v>
      </c>
    </row>
    <row r="12" spans="1:4">
      <c r="A12" s="4" t="s">
        <v>367</v>
      </c>
      <c r="B12" s="6" t="n">
        <v>3673</v>
      </c>
    </row>
    <row r="13" spans="1:4">
      <c r="A13" s="4" t="s">
        <v>368</v>
      </c>
      <c r="B13" s="6" t="n">
        <v>1792</v>
      </c>
    </row>
    <row r="14" spans="1:4">
      <c r="A14" s="4" t="s">
        <v>39</v>
      </c>
      <c r="B14" s="6" t="n">
        <v>503</v>
      </c>
    </row>
    <row r="15" spans="1:4">
      <c r="A15" s="4" t="s">
        <v>38</v>
      </c>
      <c r="B15" s="6" t="n">
        <v>388</v>
      </c>
    </row>
    <row r="16" spans="1:4">
      <c r="A16" s="4" t="s">
        <v>216</v>
      </c>
      <c r="B16" s="6" t="n">
        <v>578</v>
      </c>
    </row>
    <row r="17" spans="1:4">
      <c r="A17" s="4" t="s">
        <v>42</v>
      </c>
      <c r="B17" s="6" t="n">
        <v>624</v>
      </c>
    </row>
    <row r="18" spans="1:4">
      <c r="A18" s="4" t="s">
        <v>220</v>
      </c>
      <c r="B18" s="6" t="n">
        <v>-123238</v>
      </c>
    </row>
    <row r="19" spans="1:4">
      <c r="A19" s="4" t="s">
        <v>357</v>
      </c>
      <c r="B19" s="6" t="n">
        <v>-3570</v>
      </c>
    </row>
    <row r="20" spans="1:4">
      <c r="A20" s="4" t="s">
        <v>54</v>
      </c>
      <c r="B20" s="6" t="n">
        <v>-32</v>
      </c>
    </row>
    <row r="21" spans="1:4">
      <c r="A21" s="4" t="s">
        <v>55</v>
      </c>
      <c r="B21" s="6" t="n">
        <v>-876</v>
      </c>
    </row>
    <row r="22" spans="1:4">
      <c r="A22" s="4" t="s">
        <v>223</v>
      </c>
      <c r="B22" s="6" t="n">
        <v>-1750</v>
      </c>
    </row>
    <row r="23" spans="1:4">
      <c r="A23" s="4" t="s">
        <v>369</v>
      </c>
      <c r="B23" s="6" t="n">
        <v>11339</v>
      </c>
    </row>
    <row r="24" spans="1:4">
      <c r="A24" s="4" t="s">
        <v>40</v>
      </c>
      <c r="B24" s="7" t="n">
        <v>29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0</v>
      </c>
      <c r="B1" s="2" t="s">
        <v>371</v>
      </c>
    </row>
    <row r="2" spans="1:2">
      <c r="A2" s="3" t="s">
        <v>326</v>
      </c>
    </row>
    <row r="3" spans="1:2">
      <c r="A3" s="4" t="s">
        <v>372</v>
      </c>
      <c r="B3" s="7" t="n">
        <v>112816</v>
      </c>
    </row>
    <row r="4" spans="1:2">
      <c r="A4" s="4" t="s">
        <v>373</v>
      </c>
      <c r="B4" s="6" t="n">
        <v>270</v>
      </c>
    </row>
    <row r="5" spans="1:2">
      <c r="A5" s="4" t="s">
        <v>374</v>
      </c>
      <c r="B5" s="6" t="n">
        <v>-1461</v>
      </c>
    </row>
    <row r="6" spans="1:2">
      <c r="A6" s="4" t="s">
        <v>375</v>
      </c>
      <c r="B6" s="6" t="n">
        <v>-1262</v>
      </c>
    </row>
    <row r="7" spans="1:2">
      <c r="A7" s="4" t="s">
        <v>376</v>
      </c>
      <c r="B7" s="7" t="n">
        <v>1103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7</v>
      </c>
      <c r="B1" s="2" t="s">
        <v>371</v>
      </c>
    </row>
    <row r="2" spans="1:2">
      <c r="A2" s="3" t="s">
        <v>326</v>
      </c>
    </row>
    <row r="3" spans="1:2">
      <c r="A3" s="4" t="s">
        <v>378</v>
      </c>
      <c r="B3" s="7" t="n">
        <v>3548</v>
      </c>
    </row>
    <row r="4" spans="1:2">
      <c r="A4" s="4" t="s">
        <v>379</v>
      </c>
      <c r="B4" s="6" t="n">
        <v>-804</v>
      </c>
    </row>
    <row r="5" spans="1:2">
      <c r="A5" s="4" t="s">
        <v>380</v>
      </c>
      <c r="B5" s="6" t="n">
        <v>2744</v>
      </c>
    </row>
    <row r="6" spans="1:2">
      <c r="A6" s="4" t="s">
        <v>381</v>
      </c>
      <c r="B6" s="6" t="n">
        <v>-458</v>
      </c>
    </row>
    <row r="7" spans="1:2">
      <c r="A7" s="4" t="s">
        <v>382</v>
      </c>
      <c r="B7" s="7" t="n">
        <v>22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71</v>
      </c>
    </row>
    <row r="3" spans="1:3">
      <c r="A3" s="3" t="s">
        <v>326</v>
      </c>
    </row>
    <row r="4" spans="1:3">
      <c r="A4" s="4" t="s">
        <v>384</v>
      </c>
      <c r="B4" s="7" t="n">
        <v>8075</v>
      </c>
      <c r="C4" s="7" t="n">
        <v>6738</v>
      </c>
    </row>
    <row r="5" spans="1:3">
      <c r="A5" s="4" t="s">
        <v>385</v>
      </c>
      <c r="B5" s="6" t="n">
        <v>1232</v>
      </c>
      <c r="C5" s="6" t="n">
        <v>949</v>
      </c>
    </row>
    <row r="6" spans="1:3">
      <c r="A6" s="4" t="s">
        <v>386</v>
      </c>
      <c r="B6" s="7" t="n">
        <v>6982</v>
      </c>
      <c r="C6" s="6" t="n">
        <v>6640</v>
      </c>
    </row>
    <row r="7" spans="1:3">
      <c r="A7" s="4" t="s">
        <v>210</v>
      </c>
    </row>
    <row r="8" spans="1:3">
      <c r="A8" s="3" t="s">
        <v>326</v>
      </c>
    </row>
    <row r="9" spans="1:3">
      <c r="A9" s="4" t="s">
        <v>384</v>
      </c>
      <c r="C9" s="6" t="n">
        <v>7374</v>
      </c>
    </row>
    <row r="10" spans="1:3">
      <c r="A10" s="4" t="s">
        <v>385</v>
      </c>
      <c r="C10" s="6" t="n">
        <v>1014</v>
      </c>
    </row>
    <row r="11" spans="1:3">
      <c r="A11" s="4" t="s">
        <v>386</v>
      </c>
      <c r="C11" s="6" t="n">
        <v>6815</v>
      </c>
    </row>
    <row r="12" spans="1:3">
      <c r="A12" s="4" t="s">
        <v>387</v>
      </c>
      <c r="C12" s="7" t="n">
        <v>1276</v>
      </c>
    </row>
    <row r="13" spans="1:3">
      <c r="A13" s="4" t="s">
        <v>388</v>
      </c>
      <c r="C13" s="8" t="n">
        <v>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s="1" t="s">
        <v>389</v>
      </c>
      <c r="B1" s="2" t="s">
        <v>1</v>
      </c>
      <c r="D1" s="2" t="s">
        <v>390</v>
      </c>
    </row>
    <row r="2" spans="1:4">
      <c r="B2" s="2" t="s">
        <v>391</v>
      </c>
      <c r="C2" s="2" t="s">
        <v>323</v>
      </c>
      <c r="D2" s="2" t="s">
        <v>392</v>
      </c>
    </row>
    <row r="3" spans="1:4">
      <c r="A3" s="3" t="s">
        <v>393</v>
      </c>
    </row>
    <row r="4" spans="1:4">
      <c r="A4" s="4" t="s">
        <v>394</v>
      </c>
      <c r="B4" s="7" t="n">
        <v>155153000</v>
      </c>
      <c r="D4" s="7" t="n">
        <v>130298000</v>
      </c>
    </row>
    <row r="5" spans="1:4">
      <c r="A5" s="4" t="s">
        <v>395</v>
      </c>
      <c r="B5" s="7" t="n">
        <v>0</v>
      </c>
      <c r="C5" s="7" t="n">
        <v>177000</v>
      </c>
    </row>
    <row r="6" spans="1:4">
      <c r="A6" s="4" t="s">
        <v>396</v>
      </c>
      <c r="B6" s="6" t="n">
        <v>58</v>
      </c>
      <c r="D6" s="6" t="n">
        <v>47</v>
      </c>
    </row>
    <row r="7" spans="1:4">
      <c r="A7" s="4" t="s">
        <v>397</v>
      </c>
      <c r="D7" s="4" t="s">
        <v>398</v>
      </c>
    </row>
    <row r="8" spans="1:4">
      <c r="A8" s="4" t="s">
        <v>399</v>
      </c>
      <c r="B8" s="7" t="n">
        <v>192000</v>
      </c>
      <c r="D8" s="7" t="n">
        <v>194000</v>
      </c>
    </row>
    <row r="9" spans="1:4">
      <c r="A9" s="4" t="s">
        <v>400</v>
      </c>
      <c r="B9" s="7" t="n">
        <v>470000</v>
      </c>
      <c r="D9" s="7" t="n">
        <v>403000</v>
      </c>
    </row>
    <row r="10" spans="1:4">
      <c r="A10" s="4" t="s">
        <v>401</v>
      </c>
    </row>
    <row r="11" spans="1:4">
      <c r="A11" s="3" t="s">
        <v>393</v>
      </c>
    </row>
    <row r="12" spans="1:4">
      <c r="A12" s="4" t="s">
        <v>397</v>
      </c>
      <c r="B12" s="4" t="s">
        <v>402</v>
      </c>
    </row>
    <row r="13" spans="1:4">
      <c r="A13" s="4" t="s">
        <v>403</v>
      </c>
    </row>
    <row r="14" spans="1:4">
      <c r="A14" s="3" t="s">
        <v>393</v>
      </c>
    </row>
    <row r="15" spans="1:4">
      <c r="A15" s="4" t="s">
        <v>396</v>
      </c>
      <c r="B15" s="6" t="n">
        <v>55</v>
      </c>
      <c r="D15" s="6" t="n">
        <v>44</v>
      </c>
    </row>
    <row r="16" spans="1:4">
      <c r="A16" s="4" t="s">
        <v>404</v>
      </c>
    </row>
    <row r="17" spans="1:4">
      <c r="A17" s="3" t="s">
        <v>393</v>
      </c>
    </row>
    <row r="18" spans="1:4">
      <c r="A18" s="4" t="s">
        <v>396</v>
      </c>
      <c r="B18" s="6" t="n">
        <v>3</v>
      </c>
      <c r="D18" s="6" t="n">
        <v>3</v>
      </c>
    </row>
    <row r="19" spans="1:4">
      <c r="A19" s="4" t="s">
        <v>399</v>
      </c>
      <c r="B19" s="7" t="n">
        <v>76000</v>
      </c>
      <c r="D19" s="7" t="n">
        <v>33000</v>
      </c>
    </row>
    <row r="20" spans="1:4">
      <c r="A20" s="4" t="s">
        <v>400</v>
      </c>
      <c r="B20" s="7" t="n">
        <v>91000</v>
      </c>
      <c r="D20" s="7" t="n">
        <v>43000</v>
      </c>
    </row>
    <row r="21" spans="1:4">
      <c r="A21" s="4" t="s">
        <v>405</v>
      </c>
    </row>
    <row r="22" spans="1:4">
      <c r="A22" s="3" t="s">
        <v>393</v>
      </c>
    </row>
    <row r="23" spans="1:4">
      <c r="A23" s="4" t="s">
        <v>396</v>
      </c>
      <c r="B23" s="6" t="n">
        <v>23</v>
      </c>
      <c r="D23" s="6" t="n">
        <v>12</v>
      </c>
    </row>
    <row r="24" spans="1:4">
      <c r="A24" s="4" t="s">
        <v>399</v>
      </c>
      <c r="B24" s="7" t="n">
        <v>46000</v>
      </c>
      <c r="D24" s="7" t="n">
        <v>45000</v>
      </c>
    </row>
    <row r="25" spans="1:4">
      <c r="A25" s="4" t="s">
        <v>400</v>
      </c>
      <c r="B25" s="7" t="n">
        <v>156000</v>
      </c>
      <c r="D25" s="7" t="n">
        <v>77000</v>
      </c>
    </row>
    <row r="26" spans="1:4">
      <c r="A26" s="4" t="s">
        <v>406</v>
      </c>
    </row>
    <row r="27" spans="1:4">
      <c r="A27" s="3" t="s">
        <v>393</v>
      </c>
    </row>
    <row r="28" spans="1:4">
      <c r="A28" s="4" t="s">
        <v>396</v>
      </c>
      <c r="B28" s="6" t="n">
        <v>26</v>
      </c>
      <c r="D28" s="6" t="n">
        <v>24</v>
      </c>
    </row>
    <row r="29" spans="1:4">
      <c r="A29" s="4" t="s">
        <v>399</v>
      </c>
      <c r="B29" s="7" t="n">
        <v>60000</v>
      </c>
      <c r="D29" s="7" t="n">
        <v>104000</v>
      </c>
    </row>
    <row r="30" spans="1:4">
      <c r="A30" s="4" t="s">
        <v>400</v>
      </c>
      <c r="B30" s="7" t="n">
        <v>185000</v>
      </c>
      <c r="D30" s="7" t="n">
        <v>22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3</v>
      </c>
    </row>
    <row r="2" spans="1:3">
      <c r="A2" s="3" t="s">
        <v>393</v>
      </c>
    </row>
    <row r="3" spans="1:3">
      <c r="A3" s="4" t="s">
        <v>408</v>
      </c>
      <c r="B3" s="7" t="n">
        <v>158984</v>
      </c>
      <c r="C3" s="7" t="n">
        <v>133350</v>
      </c>
    </row>
    <row r="4" spans="1:3">
      <c r="A4" s="4" t="s">
        <v>409</v>
      </c>
      <c r="B4" s="6" t="n">
        <v>3396</v>
      </c>
      <c r="C4" s="6" t="n">
        <v>2774</v>
      </c>
    </row>
    <row r="5" spans="1:3">
      <c r="A5" s="4" t="s">
        <v>410</v>
      </c>
      <c r="B5" s="6" t="n">
        <v>470</v>
      </c>
      <c r="C5" s="6" t="n">
        <v>403</v>
      </c>
    </row>
    <row r="6" spans="1:3">
      <c r="A6" s="4" t="s">
        <v>411</v>
      </c>
      <c r="B6" s="6" t="n">
        <v>161910</v>
      </c>
      <c r="C6" s="6" t="n">
        <v>135721</v>
      </c>
    </row>
    <row r="7" spans="1:3">
      <c r="A7" s="4" t="s">
        <v>412</v>
      </c>
    </row>
    <row r="8" spans="1:3">
      <c r="A8" s="3" t="s">
        <v>393</v>
      </c>
    </row>
    <row r="9" spans="1:3">
      <c r="A9" s="4" t="s">
        <v>408</v>
      </c>
      <c r="B9" s="6" t="n">
        <v>26309</v>
      </c>
      <c r="C9" s="6" t="n">
        <v>26316</v>
      </c>
    </row>
    <row r="10" spans="1:3">
      <c r="A10" s="4" t="s">
        <v>409</v>
      </c>
      <c r="B10" s="6" t="n">
        <v>1076</v>
      </c>
      <c r="C10" s="6" t="n">
        <v>729</v>
      </c>
    </row>
    <row r="11" spans="1:3">
      <c r="A11" s="4" t="s">
        <v>410</v>
      </c>
      <c r="B11" s="6" t="n">
        <v>38</v>
      </c>
      <c r="C11" s="6" t="n">
        <v>55</v>
      </c>
    </row>
    <row r="12" spans="1:3">
      <c r="A12" s="4" t="s">
        <v>411</v>
      </c>
      <c r="B12" s="6" t="n">
        <v>27347</v>
      </c>
      <c r="C12" s="6" t="n">
        <v>26990</v>
      </c>
    </row>
    <row r="13" spans="1:3">
      <c r="A13" s="4" t="s">
        <v>406</v>
      </c>
    </row>
    <row r="14" spans="1:3">
      <c r="A14" s="3" t="s">
        <v>393</v>
      </c>
    </row>
    <row r="15" spans="1:3">
      <c r="A15" s="4" t="s">
        <v>408</v>
      </c>
      <c r="B15" s="6" t="n">
        <v>49762</v>
      </c>
      <c r="C15" s="6" t="n">
        <v>38983</v>
      </c>
    </row>
    <row r="16" spans="1:3">
      <c r="A16" s="4" t="s">
        <v>409</v>
      </c>
      <c r="B16" s="6" t="n">
        <v>134</v>
      </c>
      <c r="C16" s="6" t="n">
        <v>49</v>
      </c>
    </row>
    <row r="17" spans="1:3">
      <c r="A17" s="4" t="s">
        <v>410</v>
      </c>
      <c r="B17" s="6" t="n">
        <v>185</v>
      </c>
      <c r="C17" s="6" t="n">
        <v>228</v>
      </c>
    </row>
    <row r="18" spans="1:3">
      <c r="A18" s="4" t="s">
        <v>411</v>
      </c>
      <c r="B18" s="6" t="n">
        <v>49711</v>
      </c>
      <c r="C18" s="6" t="n">
        <v>38804</v>
      </c>
    </row>
    <row r="19" spans="1:3">
      <c r="A19" s="4" t="s">
        <v>405</v>
      </c>
    </row>
    <row r="20" spans="1:3">
      <c r="A20" s="3" t="s">
        <v>393</v>
      </c>
    </row>
    <row r="21" spans="1:3">
      <c r="A21" s="4" t="s">
        <v>408</v>
      </c>
      <c r="B21" s="6" t="n">
        <v>79647</v>
      </c>
      <c r="C21" s="6" t="n">
        <v>64780</v>
      </c>
    </row>
    <row r="22" spans="1:3">
      <c r="A22" s="4" t="s">
        <v>409</v>
      </c>
      <c r="B22" s="6" t="n">
        <v>2162</v>
      </c>
      <c r="C22" s="6" t="n">
        <v>1914</v>
      </c>
    </row>
    <row r="23" spans="1:3">
      <c r="A23" s="4" t="s">
        <v>410</v>
      </c>
      <c r="B23" s="6" t="n">
        <v>156</v>
      </c>
      <c r="C23" s="6" t="n">
        <v>77</v>
      </c>
    </row>
    <row r="24" spans="1:3">
      <c r="A24" s="4" t="s">
        <v>411</v>
      </c>
      <c r="B24" s="6" t="n">
        <v>81653</v>
      </c>
      <c r="C24" s="6" t="n">
        <v>66617</v>
      </c>
    </row>
    <row r="25" spans="1:3">
      <c r="A25" s="4" t="s">
        <v>404</v>
      </c>
    </row>
    <row r="26" spans="1:3">
      <c r="A26" s="3" t="s">
        <v>393</v>
      </c>
    </row>
    <row r="27" spans="1:3">
      <c r="A27" s="4" t="s">
        <v>408</v>
      </c>
      <c r="B27" s="6" t="n">
        <v>3266</v>
      </c>
      <c r="C27" s="6" t="n">
        <v>3271</v>
      </c>
    </row>
    <row r="28" spans="1:3">
      <c r="A28" s="4" t="s">
        <v>409</v>
      </c>
      <c r="B28" s="6" t="n">
        <v>24</v>
      </c>
      <c r="C28" s="6" t="n">
        <v>82</v>
      </c>
    </row>
    <row r="29" spans="1:3">
      <c r="A29" s="4" t="s">
        <v>410</v>
      </c>
      <c r="B29" s="6" t="n">
        <v>91</v>
      </c>
      <c r="C29" s="6" t="n">
        <v>43</v>
      </c>
    </row>
    <row r="30" spans="1:3">
      <c r="A30" s="4" t="s">
        <v>411</v>
      </c>
      <c r="B30" s="7" t="n">
        <v>3199</v>
      </c>
      <c r="C30" s="7" t="n">
        <v>33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13</v>
      </c>
      <c r="B1" s="2" t="s">
        <v>391</v>
      </c>
      <c r="C1" s="2" t="s">
        <v>392</v>
      </c>
    </row>
    <row r="2" spans="1:3">
      <c r="A2" s="3" t="s">
        <v>393</v>
      </c>
    </row>
    <row r="3" spans="1:3">
      <c r="A3" s="4" t="s">
        <v>414</v>
      </c>
      <c r="B3" s="6" t="n">
        <v>40</v>
      </c>
      <c r="C3" s="6" t="n">
        <v>29</v>
      </c>
    </row>
    <row r="4" spans="1:3">
      <c r="A4" s="4" t="s">
        <v>415</v>
      </c>
      <c r="B4" s="6" t="n">
        <v>18</v>
      </c>
      <c r="C4" s="6" t="n">
        <v>18</v>
      </c>
    </row>
    <row r="5" spans="1:3">
      <c r="A5" s="4" t="s">
        <v>416</v>
      </c>
      <c r="B5" s="6" t="n">
        <v>58</v>
      </c>
      <c r="C5" s="6" t="n">
        <v>47</v>
      </c>
    </row>
    <row r="6" spans="1:3">
      <c r="A6" s="4" t="s">
        <v>417</v>
      </c>
      <c r="B6" s="7" t="n">
        <v>37712</v>
      </c>
      <c r="C6" s="7" t="n">
        <v>24049</v>
      </c>
    </row>
    <row r="7" spans="1:3">
      <c r="A7" s="4" t="s">
        <v>418</v>
      </c>
      <c r="B7" s="6" t="n">
        <v>278</v>
      </c>
      <c r="C7" s="6" t="n">
        <v>209</v>
      </c>
    </row>
    <row r="8" spans="1:3">
      <c r="A8" s="4" t="s">
        <v>419</v>
      </c>
      <c r="B8" s="6" t="n">
        <v>10502</v>
      </c>
      <c r="C8" s="6" t="n">
        <v>9911</v>
      </c>
    </row>
    <row r="9" spans="1:3">
      <c r="A9" s="4" t="s">
        <v>420</v>
      </c>
      <c r="B9" s="6" t="n">
        <v>192</v>
      </c>
      <c r="C9" s="6" t="n">
        <v>194</v>
      </c>
    </row>
    <row r="10" spans="1:3">
      <c r="A10" s="4" t="s">
        <v>421</v>
      </c>
      <c r="B10" s="6" t="n">
        <v>48214</v>
      </c>
      <c r="C10" s="6" t="n">
        <v>33960</v>
      </c>
    </row>
    <row r="11" spans="1:3">
      <c r="A11" s="4" t="s">
        <v>422</v>
      </c>
      <c r="B11" s="7" t="n">
        <v>470</v>
      </c>
      <c r="C11" s="7" t="n">
        <v>403</v>
      </c>
    </row>
    <row r="12" spans="1:3">
      <c r="A12" s="4" t="s">
        <v>412</v>
      </c>
    </row>
    <row r="13" spans="1:3">
      <c r="A13" s="3" t="s">
        <v>393</v>
      </c>
    </row>
    <row r="14" spans="1:3">
      <c r="A14" s="4" t="s">
        <v>414</v>
      </c>
      <c r="B14" s="6" t="n">
        <v>4</v>
      </c>
      <c r="C14" s="6" t="n">
        <v>6</v>
      </c>
    </row>
    <row r="15" spans="1:3">
      <c r="A15" s="4" t="s">
        <v>415</v>
      </c>
      <c r="B15" s="6" t="n">
        <v>2</v>
      </c>
      <c r="C15" s="6" t="n">
        <v>2</v>
      </c>
    </row>
    <row r="16" spans="1:3">
      <c r="A16" s="4" t="s">
        <v>416</v>
      </c>
      <c r="B16" s="6" t="n">
        <v>6</v>
      </c>
      <c r="C16" s="6" t="n">
        <v>8</v>
      </c>
    </row>
    <row r="17" spans="1:3">
      <c r="A17" s="4" t="s">
        <v>417</v>
      </c>
      <c r="B17" s="7" t="n">
        <v>3817</v>
      </c>
      <c r="C17" s="7" t="n">
        <v>6259</v>
      </c>
    </row>
    <row r="18" spans="1:3">
      <c r="A18" s="4" t="s">
        <v>418</v>
      </c>
      <c r="B18" s="6" t="n">
        <v>28</v>
      </c>
      <c r="C18" s="6" t="n">
        <v>43</v>
      </c>
    </row>
    <row r="19" spans="1:3">
      <c r="A19" s="4" t="s">
        <v>419</v>
      </c>
      <c r="B19" s="6" t="n">
        <v>1320</v>
      </c>
      <c r="C19" s="6" t="n">
        <v>1383</v>
      </c>
    </row>
    <row r="20" spans="1:3">
      <c r="A20" s="4" t="s">
        <v>420</v>
      </c>
      <c r="B20" s="6" t="n">
        <v>10</v>
      </c>
      <c r="C20" s="6" t="n">
        <v>12</v>
      </c>
    </row>
    <row r="21" spans="1:3">
      <c r="A21" s="4" t="s">
        <v>421</v>
      </c>
      <c r="B21" s="6" t="n">
        <v>5137</v>
      </c>
      <c r="C21" s="6" t="n">
        <v>7642</v>
      </c>
    </row>
    <row r="22" spans="1:3">
      <c r="A22" s="4" t="s">
        <v>422</v>
      </c>
      <c r="B22" s="7" t="n">
        <v>38</v>
      </c>
      <c r="C22" s="7" t="n">
        <v>55</v>
      </c>
    </row>
    <row r="23" spans="1:3">
      <c r="A23" s="4" t="s">
        <v>406</v>
      </c>
    </row>
    <row r="24" spans="1:3">
      <c r="A24" s="3" t="s">
        <v>393</v>
      </c>
    </row>
    <row r="25" spans="1:3">
      <c r="A25" s="4" t="s">
        <v>414</v>
      </c>
      <c r="B25" s="6" t="n">
        <v>16</v>
      </c>
      <c r="C25" s="6" t="n">
        <v>13</v>
      </c>
    </row>
    <row r="26" spans="1:3">
      <c r="A26" s="4" t="s">
        <v>415</v>
      </c>
      <c r="B26" s="6" t="n">
        <v>10</v>
      </c>
      <c r="C26" s="6" t="n">
        <v>11</v>
      </c>
    </row>
    <row r="27" spans="1:3">
      <c r="A27" s="4" t="s">
        <v>416</v>
      </c>
      <c r="B27" s="6" t="n">
        <v>26</v>
      </c>
      <c r="C27" s="6" t="n">
        <v>24</v>
      </c>
    </row>
    <row r="28" spans="1:3">
      <c r="A28" s="4" t="s">
        <v>417</v>
      </c>
      <c r="B28" s="7" t="n">
        <v>22011</v>
      </c>
      <c r="C28" s="7" t="n">
        <v>12759</v>
      </c>
    </row>
    <row r="29" spans="1:3">
      <c r="A29" s="4" t="s">
        <v>418</v>
      </c>
      <c r="B29" s="6" t="n">
        <v>125</v>
      </c>
      <c r="C29" s="6" t="n">
        <v>124</v>
      </c>
    </row>
    <row r="30" spans="1:3">
      <c r="A30" s="4" t="s">
        <v>419</v>
      </c>
      <c r="B30" s="6" t="n">
        <v>6248</v>
      </c>
      <c r="C30" s="6" t="n">
        <v>6282</v>
      </c>
    </row>
    <row r="31" spans="1:3">
      <c r="A31" s="4" t="s">
        <v>420</v>
      </c>
      <c r="B31" s="6" t="n">
        <v>60</v>
      </c>
      <c r="C31" s="6" t="n">
        <v>104</v>
      </c>
    </row>
    <row r="32" spans="1:3">
      <c r="A32" s="4" t="s">
        <v>421</v>
      </c>
      <c r="B32" s="6" t="n">
        <v>28259</v>
      </c>
      <c r="C32" s="6" t="n">
        <v>19041</v>
      </c>
    </row>
    <row r="33" spans="1:3">
      <c r="A33" s="4" t="s">
        <v>422</v>
      </c>
      <c r="B33" s="7" t="n">
        <v>185</v>
      </c>
      <c r="C33" s="7" t="n">
        <v>228</v>
      </c>
    </row>
    <row r="34" spans="1:3">
      <c r="A34" s="4" t="s">
        <v>405</v>
      </c>
    </row>
    <row r="35" spans="1:3">
      <c r="A35" s="3" t="s">
        <v>393</v>
      </c>
    </row>
    <row r="36" spans="1:3">
      <c r="A36" s="4" t="s">
        <v>414</v>
      </c>
      <c r="B36" s="6" t="n">
        <v>19</v>
      </c>
      <c r="C36" s="6" t="n">
        <v>9</v>
      </c>
    </row>
    <row r="37" spans="1:3">
      <c r="A37" s="4" t="s">
        <v>415</v>
      </c>
      <c r="B37" s="6" t="n">
        <v>4</v>
      </c>
      <c r="C37" s="6" t="n">
        <v>3</v>
      </c>
    </row>
    <row r="38" spans="1:3">
      <c r="A38" s="4" t="s">
        <v>416</v>
      </c>
      <c r="B38" s="6" t="n">
        <v>23</v>
      </c>
      <c r="C38" s="6" t="n">
        <v>12</v>
      </c>
    </row>
    <row r="39" spans="1:3">
      <c r="A39" s="4" t="s">
        <v>417</v>
      </c>
      <c r="B39" s="7" t="n">
        <v>10899</v>
      </c>
      <c r="C39" s="7" t="n">
        <v>4041</v>
      </c>
    </row>
    <row r="40" spans="1:3">
      <c r="A40" s="4" t="s">
        <v>418</v>
      </c>
      <c r="B40" s="6" t="n">
        <v>110</v>
      </c>
      <c r="C40" s="6" t="n">
        <v>32</v>
      </c>
    </row>
    <row r="41" spans="1:3">
      <c r="A41" s="4" t="s">
        <v>419</v>
      </c>
      <c r="B41" s="6" t="n">
        <v>1792</v>
      </c>
      <c r="C41" s="6" t="n">
        <v>1631</v>
      </c>
    </row>
    <row r="42" spans="1:3">
      <c r="A42" s="4" t="s">
        <v>420</v>
      </c>
      <c r="B42" s="6" t="n">
        <v>46</v>
      </c>
      <c r="C42" s="6" t="n">
        <v>45</v>
      </c>
    </row>
    <row r="43" spans="1:3">
      <c r="A43" s="4" t="s">
        <v>421</v>
      </c>
      <c r="B43" s="6" t="n">
        <v>12691</v>
      </c>
      <c r="C43" s="6" t="n">
        <v>5672</v>
      </c>
    </row>
    <row r="44" spans="1:3">
      <c r="A44" s="4" t="s">
        <v>422</v>
      </c>
      <c r="B44" s="7" t="n">
        <v>156</v>
      </c>
      <c r="C44" s="7" t="n">
        <v>77</v>
      </c>
    </row>
    <row r="45" spans="1:3">
      <c r="A45" s="4" t="s">
        <v>404</v>
      </c>
    </row>
    <row r="46" spans="1:3">
      <c r="A46" s="3" t="s">
        <v>393</v>
      </c>
    </row>
    <row r="47" spans="1:3">
      <c r="A47" s="4" t="s">
        <v>414</v>
      </c>
      <c r="B47" s="6" t="n">
        <v>1</v>
      </c>
      <c r="C47" s="6" t="n">
        <v>1</v>
      </c>
    </row>
    <row r="48" spans="1:3">
      <c r="A48" s="4" t="s">
        <v>415</v>
      </c>
      <c r="B48" s="6" t="n">
        <v>2</v>
      </c>
      <c r="C48" s="6" t="n">
        <v>2</v>
      </c>
    </row>
    <row r="49" spans="1:3">
      <c r="A49" s="4" t="s">
        <v>416</v>
      </c>
      <c r="B49" s="6" t="n">
        <v>3</v>
      </c>
      <c r="C49" s="6" t="n">
        <v>3</v>
      </c>
    </row>
    <row r="50" spans="1:3">
      <c r="A50" s="4" t="s">
        <v>417</v>
      </c>
      <c r="B50" s="7" t="n">
        <v>985</v>
      </c>
      <c r="C50" s="7" t="n">
        <v>990</v>
      </c>
    </row>
    <row r="51" spans="1:3">
      <c r="A51" s="4" t="s">
        <v>418</v>
      </c>
      <c r="B51" s="6" t="n">
        <v>15</v>
      </c>
      <c r="C51" s="6" t="n">
        <v>10</v>
      </c>
    </row>
    <row r="52" spans="1:3">
      <c r="A52" s="4" t="s">
        <v>419</v>
      </c>
      <c r="B52" s="6" t="n">
        <v>1142</v>
      </c>
      <c r="C52" s="6" t="n">
        <v>615</v>
      </c>
    </row>
    <row r="53" spans="1:3">
      <c r="A53" s="4" t="s">
        <v>420</v>
      </c>
      <c r="B53" s="6" t="n">
        <v>76</v>
      </c>
      <c r="C53" s="6" t="n">
        <v>33</v>
      </c>
    </row>
    <row r="54" spans="1:3">
      <c r="A54" s="4" t="s">
        <v>421</v>
      </c>
      <c r="B54" s="6" t="n">
        <v>2127</v>
      </c>
      <c r="C54" s="6" t="n">
        <v>1605</v>
      </c>
    </row>
    <row r="55" spans="1:3">
      <c r="A55" s="4" t="s">
        <v>422</v>
      </c>
      <c r="B55" s="7" t="n">
        <v>91</v>
      </c>
      <c r="C55" s="7" t="n">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807</v>
      </c>
      <c r="C4" s="7" t="n">
        <v>7154</v>
      </c>
    </row>
    <row r="5" spans="1:3">
      <c r="A5" s="4" t="s">
        <v>74</v>
      </c>
      <c r="B5" s="6" t="n">
        <v>7</v>
      </c>
      <c r="C5" s="6" t="n">
        <v>11</v>
      </c>
    </row>
    <row r="6" spans="1:3">
      <c r="A6" s="3" t="s">
        <v>75</v>
      </c>
    </row>
    <row r="7" spans="1:3">
      <c r="A7" s="4" t="s">
        <v>76</v>
      </c>
      <c r="B7" s="6" t="n">
        <v>322</v>
      </c>
      <c r="C7" s="6" t="n">
        <v>331</v>
      </c>
    </row>
    <row r="8" spans="1:3">
      <c r="A8" s="4" t="s">
        <v>77</v>
      </c>
      <c r="B8" s="6" t="n">
        <v>464</v>
      </c>
      <c r="C8" s="6" t="n">
        <v>531</v>
      </c>
    </row>
    <row r="9" spans="1:3">
      <c r="A9" s="4" t="s">
        <v>78</v>
      </c>
      <c r="B9" s="6" t="n">
        <v>94</v>
      </c>
      <c r="C9" s="6" t="n">
        <v>131</v>
      </c>
    </row>
    <row r="10" spans="1:3">
      <c r="A10" s="4" t="s">
        <v>79</v>
      </c>
      <c r="B10" s="6" t="n">
        <v>3</v>
      </c>
    </row>
    <row r="11" spans="1:3">
      <c r="A11" s="4" t="s">
        <v>80</v>
      </c>
      <c r="B11" s="6" t="n">
        <v>9697</v>
      </c>
      <c r="C11" s="6" t="n">
        <v>8158</v>
      </c>
    </row>
    <row r="12" spans="1:3">
      <c r="A12" s="3" t="s">
        <v>81</v>
      </c>
    </row>
    <row r="13" spans="1:3">
      <c r="A13" s="4" t="s">
        <v>82</v>
      </c>
      <c r="B13" s="6" t="n">
        <v>1039</v>
      </c>
      <c r="C13" s="6" t="n">
        <v>914</v>
      </c>
    </row>
    <row r="14" spans="1:3">
      <c r="A14" s="4" t="s">
        <v>83</v>
      </c>
      <c r="B14" s="6" t="n">
        <v>13</v>
      </c>
      <c r="C14" s="6" t="n">
        <v>11</v>
      </c>
    </row>
    <row r="15" spans="1:3">
      <c r="A15" s="4" t="s">
        <v>84</v>
      </c>
      <c r="B15" s="6" t="n">
        <v>230</v>
      </c>
      <c r="C15" s="6" t="n">
        <v>195</v>
      </c>
    </row>
    <row r="16" spans="1:3">
      <c r="A16" s="4" t="s">
        <v>85</v>
      </c>
      <c r="B16" s="6" t="n">
        <v>1282</v>
      </c>
      <c r="C16" s="6" t="n">
        <v>1120</v>
      </c>
    </row>
    <row r="17" spans="1:3">
      <c r="A17" s="4" t="s">
        <v>86</v>
      </c>
      <c r="B17" s="6" t="n">
        <v>8415</v>
      </c>
      <c r="C17" s="6" t="n">
        <v>7038</v>
      </c>
    </row>
    <row r="18" spans="1:3">
      <c r="A18" s="4" t="s">
        <v>87</v>
      </c>
      <c r="B18" s="6" t="n">
        <v>340</v>
      </c>
      <c r="C18" s="6" t="n">
        <v>300</v>
      </c>
    </row>
    <row r="19" spans="1:3">
      <c r="A19" s="4" t="s">
        <v>88</v>
      </c>
      <c r="B19" s="6" t="n">
        <v>8075</v>
      </c>
      <c r="C19" s="6" t="n">
        <v>6738</v>
      </c>
    </row>
    <row r="20" spans="1:3">
      <c r="A20" s="3" t="s">
        <v>89</v>
      </c>
    </row>
    <row r="21" spans="1:3">
      <c r="A21" s="4" t="s">
        <v>90</v>
      </c>
      <c r="B21" s="6" t="n">
        <v>106</v>
      </c>
      <c r="C21" s="6" t="n">
        <v>127</v>
      </c>
    </row>
    <row r="22" spans="1:3">
      <c r="A22" s="4" t="s">
        <v>91</v>
      </c>
      <c r="B22" s="6" t="n">
        <v>155</v>
      </c>
      <c r="C22" s="6" t="n">
        <v>150</v>
      </c>
    </row>
    <row r="23" spans="1:3">
      <c r="A23" s="4" t="s">
        <v>92</v>
      </c>
      <c r="C23" s="6" t="n">
        <v>177</v>
      </c>
    </row>
    <row r="24" spans="1:3">
      <c r="A24" s="4" t="s">
        <v>93</v>
      </c>
      <c r="B24" s="6" t="n">
        <v>70</v>
      </c>
      <c r="C24" s="6" t="n">
        <v>56</v>
      </c>
    </row>
    <row r="25" spans="1:3">
      <c r="A25" s="4" t="s">
        <v>94</v>
      </c>
      <c r="B25" s="6" t="n">
        <v>186</v>
      </c>
      <c r="C25" s="6" t="n">
        <v>67</v>
      </c>
    </row>
    <row r="26" spans="1:3">
      <c r="A26" s="4" t="s">
        <v>95</v>
      </c>
      <c r="B26" s="6" t="n">
        <v>200</v>
      </c>
      <c r="C26" s="6" t="n">
        <v>155</v>
      </c>
    </row>
    <row r="27" spans="1:3">
      <c r="A27" s="4" t="s">
        <v>96</v>
      </c>
      <c r="B27" s="6" t="n">
        <v>67</v>
      </c>
      <c r="C27" s="6" t="n">
        <v>50</v>
      </c>
    </row>
    <row r="28" spans="1:3">
      <c r="A28" s="4" t="s">
        <v>97</v>
      </c>
      <c r="B28" s="6" t="n">
        <v>190</v>
      </c>
    </row>
    <row r="29" spans="1:3">
      <c r="A29" s="4" t="s">
        <v>98</v>
      </c>
      <c r="B29" s="6" t="n">
        <v>258</v>
      </c>
      <c r="C29" s="6" t="n">
        <v>167</v>
      </c>
    </row>
    <row r="30" spans="1:3">
      <c r="A30" s="4" t="s">
        <v>99</v>
      </c>
      <c r="B30" s="6" t="n">
        <v>1232</v>
      </c>
      <c r="C30" s="6" t="n">
        <v>949</v>
      </c>
    </row>
    <row r="31" spans="1:3">
      <c r="A31" s="3" t="s">
        <v>100</v>
      </c>
    </row>
    <row r="32" spans="1:3">
      <c r="A32" s="4" t="s">
        <v>101</v>
      </c>
      <c r="B32" s="6" t="n">
        <v>3723</v>
      </c>
      <c r="C32" s="6" t="n">
        <v>3195</v>
      </c>
    </row>
    <row r="33" spans="1:3">
      <c r="A33" s="4" t="s">
        <v>102</v>
      </c>
      <c r="B33" s="6" t="n">
        <v>547</v>
      </c>
      <c r="C33" s="6" t="n">
        <v>454</v>
      </c>
    </row>
    <row r="34" spans="1:3">
      <c r="A34" s="4" t="s">
        <v>103</v>
      </c>
      <c r="B34" s="6" t="n">
        <v>435</v>
      </c>
      <c r="C34" s="6" t="n">
        <v>313</v>
      </c>
    </row>
    <row r="35" spans="1:3">
      <c r="A35" s="4" t="s">
        <v>104</v>
      </c>
      <c r="B35" s="6" t="n">
        <v>203</v>
      </c>
      <c r="C35" s="6" t="n">
        <v>115</v>
      </c>
    </row>
    <row r="36" spans="1:3">
      <c r="A36" s="4" t="s">
        <v>105</v>
      </c>
      <c r="B36" s="6" t="n">
        <v>153</v>
      </c>
      <c r="C36" s="6" t="n">
        <v>139</v>
      </c>
    </row>
    <row r="37" spans="1:3">
      <c r="A37" s="4" t="s">
        <v>106</v>
      </c>
      <c r="B37" s="6" t="n">
        <v>202</v>
      </c>
      <c r="C37" s="6" t="n">
        <v>143</v>
      </c>
    </row>
    <row r="38" spans="1:3">
      <c r="A38" s="4" t="s">
        <v>107</v>
      </c>
      <c r="B38" s="6" t="n">
        <v>89</v>
      </c>
      <c r="C38" s="6" t="n">
        <v>83</v>
      </c>
    </row>
    <row r="39" spans="1:3">
      <c r="A39" s="4" t="s">
        <v>108</v>
      </c>
      <c r="B39" s="6" t="n">
        <v>84</v>
      </c>
      <c r="C39" s="6" t="n">
        <v>88</v>
      </c>
    </row>
    <row r="40" spans="1:3">
      <c r="A40" s="4" t="s">
        <v>109</v>
      </c>
      <c r="B40" s="6" t="n">
        <v>331</v>
      </c>
      <c r="C40" s="6" t="n">
        <v>319</v>
      </c>
    </row>
    <row r="41" spans="1:3">
      <c r="A41" s="4" t="s">
        <v>110</v>
      </c>
      <c r="B41" s="6" t="n">
        <v>142</v>
      </c>
      <c r="C41" s="6" t="n">
        <v>123</v>
      </c>
    </row>
    <row r="42" spans="1:3">
      <c r="A42" s="4" t="s">
        <v>111</v>
      </c>
      <c r="B42" s="6" t="n">
        <v>104</v>
      </c>
      <c r="C42" s="6" t="n">
        <v>32</v>
      </c>
    </row>
    <row r="43" spans="1:3">
      <c r="A43" s="4" t="s">
        <v>112</v>
      </c>
      <c r="B43" s="6" t="n">
        <v>37</v>
      </c>
      <c r="C43" s="6" t="n">
        <v>9</v>
      </c>
    </row>
    <row r="44" spans="1:3">
      <c r="A44" s="4" t="s">
        <v>113</v>
      </c>
      <c r="B44" s="6" t="n">
        <v>39</v>
      </c>
      <c r="C44" s="6" t="n">
        <v>80</v>
      </c>
    </row>
    <row r="45" spans="1:3">
      <c r="A45" s="4" t="s">
        <v>114</v>
      </c>
      <c r="C45" s="6" t="n">
        <v>762</v>
      </c>
    </row>
    <row r="46" spans="1:3">
      <c r="A46" s="4" t="s">
        <v>115</v>
      </c>
      <c r="B46" s="6" t="n">
        <v>893</v>
      </c>
      <c r="C46" s="6" t="n">
        <v>785</v>
      </c>
    </row>
    <row r="47" spans="1:3">
      <c r="A47" s="4" t="s">
        <v>116</v>
      </c>
      <c r="B47" s="6" t="n">
        <v>6982</v>
      </c>
      <c r="C47" s="6" t="n">
        <v>6640</v>
      </c>
    </row>
    <row r="48" spans="1:3">
      <c r="A48" s="4" t="s">
        <v>117</v>
      </c>
      <c r="B48" s="6" t="n">
        <v>2325</v>
      </c>
      <c r="C48" s="6" t="n">
        <v>1047</v>
      </c>
    </row>
    <row r="49" spans="1:3">
      <c r="A49" s="4" t="s">
        <v>118</v>
      </c>
      <c r="B49" s="6" t="n">
        <v>520</v>
      </c>
      <c r="C49" s="6" t="n">
        <v>84</v>
      </c>
    </row>
    <row r="50" spans="1:3">
      <c r="A50" s="4" t="s">
        <v>119</v>
      </c>
      <c r="B50" s="7" t="n">
        <v>1805</v>
      </c>
      <c r="C50" s="7" t="n">
        <v>963</v>
      </c>
    </row>
    <row r="51" spans="1:3">
      <c r="A51" s="3" t="s">
        <v>120</v>
      </c>
    </row>
    <row r="52" spans="1:3">
      <c r="A52" s="4" t="s">
        <v>121</v>
      </c>
      <c r="B52" s="8" t="n">
        <v>0.43</v>
      </c>
      <c r="C52" s="8" t="n">
        <v>0.23</v>
      </c>
    </row>
    <row r="53" spans="1:3">
      <c r="A53" s="4" t="s">
        <v>122</v>
      </c>
      <c r="B53" s="8" t="n">
        <v>0.22</v>
      </c>
      <c r="C53" s="8" t="n">
        <v>0.1</v>
      </c>
    </row>
    <row r="54" spans="1:3">
      <c r="A54" s="4" t="s">
        <v>123</v>
      </c>
    </row>
    <row r="55" spans="1:3">
      <c r="A55" s="3" t="s">
        <v>100</v>
      </c>
    </row>
    <row r="56" spans="1:3">
      <c r="A56" s="4" t="s">
        <v>124</v>
      </c>
      <c r="C56" s="7" t="n">
        <v>87</v>
      </c>
    </row>
    <row r="57" spans="1:3">
      <c r="A57" s="4" t="s">
        <v>125</v>
      </c>
      <c r="B57" s="7" t="n">
        <v>1805</v>
      </c>
      <c r="C57" s="7" t="n">
        <v>8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23</v>
      </c>
    </row>
    <row r="2" spans="1:3">
      <c r="A2" s="3" t="s">
        <v>393</v>
      </c>
    </row>
    <row r="3" spans="1:3">
      <c r="A3" s="4" t="s">
        <v>424</v>
      </c>
      <c r="B3" s="7" t="n">
        <v>4153</v>
      </c>
    </row>
    <row r="4" spans="1:3">
      <c r="A4" s="4" t="s">
        <v>425</v>
      </c>
      <c r="B4" s="6" t="n">
        <v>39196</v>
      </c>
    </row>
    <row r="5" spans="1:3">
      <c r="A5" s="4" t="s">
        <v>426</v>
      </c>
      <c r="B5" s="6" t="n">
        <v>54222</v>
      </c>
    </row>
    <row r="6" spans="1:3">
      <c r="A6" s="4" t="s">
        <v>427</v>
      </c>
      <c r="B6" s="6" t="n">
        <v>8385</v>
      </c>
    </row>
    <row r="7" spans="1:3">
      <c r="A7" s="4" t="s">
        <v>428</v>
      </c>
      <c r="B7" s="6" t="n">
        <v>105956</v>
      </c>
    </row>
    <row r="8" spans="1:3">
      <c r="A8" s="4" t="s">
        <v>429</v>
      </c>
      <c r="B8" s="6" t="n">
        <v>3266</v>
      </c>
    </row>
    <row r="9" spans="1:3">
      <c r="A9" s="4" t="s">
        <v>430</v>
      </c>
      <c r="B9" s="6" t="n">
        <v>158984</v>
      </c>
      <c r="C9" s="7" t="n">
        <v>133350</v>
      </c>
    </row>
    <row r="10" spans="1:3">
      <c r="A10" s="4" t="s">
        <v>431</v>
      </c>
      <c r="B10" s="6" t="n">
        <v>4208</v>
      </c>
    </row>
    <row r="11" spans="1:3">
      <c r="A11" s="4" t="s">
        <v>432</v>
      </c>
      <c r="B11" s="6" t="n">
        <v>40527</v>
      </c>
    </row>
    <row r="12" spans="1:3">
      <c r="A12" s="4" t="s">
        <v>433</v>
      </c>
      <c r="B12" s="6" t="n">
        <v>55940</v>
      </c>
    </row>
    <row r="13" spans="1:3">
      <c r="A13" s="4" t="s">
        <v>434</v>
      </c>
      <c r="B13" s="6" t="n">
        <v>8325</v>
      </c>
    </row>
    <row r="14" spans="1:3">
      <c r="A14" s="4" t="s">
        <v>435</v>
      </c>
      <c r="B14" s="6" t="n">
        <v>109000</v>
      </c>
    </row>
    <row r="15" spans="1:3">
      <c r="A15" s="4" t="s">
        <v>436</v>
      </c>
      <c r="B15" s="6" t="n">
        <v>3199</v>
      </c>
    </row>
    <row r="16" spans="1:3">
      <c r="A16" s="4" t="s">
        <v>411</v>
      </c>
      <c r="B16" s="6" t="n">
        <v>161910</v>
      </c>
      <c r="C16" s="7" t="n">
        <v>135721</v>
      </c>
    </row>
    <row r="17" spans="1:3">
      <c r="A17" s="4" t="s">
        <v>437</v>
      </c>
    </row>
    <row r="18" spans="1:3">
      <c r="A18" s="3" t="s">
        <v>393</v>
      </c>
    </row>
    <row r="19" spans="1:3">
      <c r="A19" s="4" t="s">
        <v>438</v>
      </c>
      <c r="B19" s="6" t="n">
        <v>49762</v>
      </c>
    </row>
    <row r="20" spans="1:3">
      <c r="A20" s="4" t="s">
        <v>439</v>
      </c>
      <c r="B20" s="7" t="n">
        <v>497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440</v>
      </c>
      <c r="B1" s="2" t="s">
        <v>1</v>
      </c>
      <c r="D1" s="2" t="s">
        <v>390</v>
      </c>
    </row>
    <row r="2" spans="1:5">
      <c r="B2" s="2" t="s">
        <v>441</v>
      </c>
      <c r="C2" s="2" t="s">
        <v>442</v>
      </c>
      <c r="D2" s="2" t="s">
        <v>324</v>
      </c>
      <c r="E2" s="2" t="s">
        <v>443</v>
      </c>
    </row>
    <row r="3" spans="1:5">
      <c r="A3" s="3" t="s">
        <v>444</v>
      </c>
    </row>
    <row r="4" spans="1:5">
      <c r="A4" s="4" t="s">
        <v>445</v>
      </c>
      <c r="B4" s="7" t="n">
        <v>6439000</v>
      </c>
      <c r="C4" s="7" t="n">
        <v>6566000</v>
      </c>
      <c r="D4" s="7" t="n">
        <v>6168000</v>
      </c>
      <c r="E4" s="7" t="n">
        <v>6716000</v>
      </c>
    </row>
    <row r="5" spans="1:5">
      <c r="A5" s="4" t="s">
        <v>446</v>
      </c>
      <c r="B5" s="6" t="n">
        <v>209000</v>
      </c>
      <c r="D5" s="6" t="n">
        <v>178000</v>
      </c>
    </row>
    <row r="6" spans="1:5">
      <c r="A6" s="4" t="s">
        <v>447</v>
      </c>
      <c r="B6" s="7" t="n">
        <v>2781000</v>
      </c>
      <c r="D6" s="6" t="n">
        <v>2805000</v>
      </c>
    </row>
    <row r="7" spans="1:5">
      <c r="A7" s="4" t="s">
        <v>448</v>
      </c>
      <c r="B7" s="6" t="n">
        <v>0</v>
      </c>
      <c r="C7" s="6" t="n">
        <v>0</v>
      </c>
    </row>
    <row r="8" spans="1:5">
      <c r="A8" s="4" t="s">
        <v>449</v>
      </c>
      <c r="B8" s="7" t="n">
        <v>203000</v>
      </c>
      <c r="D8" s="6" t="n">
        <v>358000</v>
      </c>
    </row>
    <row r="9" spans="1:5">
      <c r="A9" s="4" t="s">
        <v>450</v>
      </c>
    </row>
    <row r="10" spans="1:5">
      <c r="A10" s="3" t="s">
        <v>444</v>
      </c>
    </row>
    <row r="11" spans="1:5">
      <c r="A11" s="4" t="s">
        <v>447</v>
      </c>
      <c r="B11" s="6" t="n">
        <v>1347000</v>
      </c>
      <c r="D11" s="6" t="n">
        <v>1370000</v>
      </c>
    </row>
    <row r="12" spans="1:5">
      <c r="A12" s="4" t="s">
        <v>451</v>
      </c>
    </row>
    <row r="13" spans="1:5">
      <c r="A13" s="3" t="s">
        <v>444</v>
      </c>
    </row>
    <row r="14" spans="1:5">
      <c r="A14" s="4" t="s">
        <v>447</v>
      </c>
      <c r="D14" s="6" t="n">
        <v>2346000</v>
      </c>
    </row>
    <row r="15" spans="1:5">
      <c r="A15" s="4" t="s">
        <v>452</v>
      </c>
    </row>
    <row r="16" spans="1:5">
      <c r="A16" s="3" t="s">
        <v>444</v>
      </c>
    </row>
    <row r="17" spans="1:5">
      <c r="A17" s="4" t="s">
        <v>447</v>
      </c>
      <c r="B17" s="6" t="n">
        <v>1821000</v>
      </c>
    </row>
    <row r="18" spans="1:5">
      <c r="A18" s="4" t="s">
        <v>453</v>
      </c>
    </row>
    <row r="19" spans="1:5">
      <c r="A19" s="3" t="s">
        <v>444</v>
      </c>
    </row>
    <row r="20" spans="1:5">
      <c r="A20" s="4" t="s">
        <v>447</v>
      </c>
      <c r="B20" s="6" t="n">
        <v>960000</v>
      </c>
    </row>
    <row r="21" spans="1:5">
      <c r="A21" s="4" t="s">
        <v>454</v>
      </c>
    </row>
    <row r="22" spans="1:5">
      <c r="A22" s="3" t="s">
        <v>444</v>
      </c>
    </row>
    <row r="23" spans="1:5">
      <c r="A23" s="4" t="s">
        <v>447</v>
      </c>
      <c r="B23" s="6" t="n">
        <v>587000</v>
      </c>
      <c r="D23" s="6" t="n">
        <v>459000</v>
      </c>
    </row>
    <row r="24" spans="1:5">
      <c r="A24" s="4" t="s">
        <v>455</v>
      </c>
    </row>
    <row r="25" spans="1:5">
      <c r="A25" s="3" t="s">
        <v>444</v>
      </c>
    </row>
    <row r="26" spans="1:5">
      <c r="A26" s="4" t="s">
        <v>447</v>
      </c>
      <c r="B26" s="6" t="n">
        <v>525000</v>
      </c>
    </row>
    <row r="27" spans="1:5">
      <c r="A27" s="4" t="s">
        <v>456</v>
      </c>
    </row>
    <row r="28" spans="1:5">
      <c r="A28" s="3" t="s">
        <v>444</v>
      </c>
    </row>
    <row r="29" spans="1:5">
      <c r="A29" s="4" t="s">
        <v>445</v>
      </c>
      <c r="B29" s="6" t="n">
        <v>117000</v>
      </c>
      <c r="D29" s="6" t="n">
        <v>94500</v>
      </c>
    </row>
    <row r="30" spans="1:5">
      <c r="A30" s="4" t="s">
        <v>457</v>
      </c>
    </row>
    <row r="31" spans="1:5">
      <c r="A31" s="3" t="s">
        <v>444</v>
      </c>
    </row>
    <row r="32" spans="1:5">
      <c r="A32" s="4" t="s">
        <v>445</v>
      </c>
      <c r="B32" s="7" t="n">
        <v>1427000</v>
      </c>
      <c r="C32" s="7" t="n">
        <v>1639000</v>
      </c>
      <c r="D32" s="6" t="n">
        <v>1393000</v>
      </c>
      <c r="E32" s="6" t="n">
        <v>1393000</v>
      </c>
    </row>
    <row r="33" spans="1:5">
      <c r="A33" s="4" t="s">
        <v>458</v>
      </c>
      <c r="B33" s="4" t="s">
        <v>459</v>
      </c>
      <c r="C33" s="4" t="s">
        <v>459</v>
      </c>
    </row>
    <row r="34" spans="1:5">
      <c r="A34" s="4" t="s">
        <v>460</v>
      </c>
    </row>
    <row r="35" spans="1:5">
      <c r="A35" s="3" t="s">
        <v>444</v>
      </c>
    </row>
    <row r="36" spans="1:5">
      <c r="A36" s="4" t="s">
        <v>445</v>
      </c>
      <c r="B36" s="7" t="n">
        <v>3777000</v>
      </c>
      <c r="C36" s="7" t="n">
        <v>3626000</v>
      </c>
      <c r="D36" s="6" t="n">
        <v>3552000</v>
      </c>
      <c r="E36" s="6" t="n">
        <v>3925000</v>
      </c>
    </row>
    <row r="37" spans="1:5">
      <c r="A37" s="4" t="s">
        <v>458</v>
      </c>
      <c r="B37" s="4" t="s">
        <v>459</v>
      </c>
      <c r="C37" s="4" t="s">
        <v>459</v>
      </c>
    </row>
    <row r="38" spans="1:5">
      <c r="A38" s="4" t="s">
        <v>461</v>
      </c>
    </row>
    <row r="39" spans="1:5">
      <c r="A39" s="3" t="s">
        <v>444</v>
      </c>
    </row>
    <row r="40" spans="1:5">
      <c r="A40" s="4" t="s">
        <v>447</v>
      </c>
      <c r="D40" s="6" t="n">
        <v>395000</v>
      </c>
    </row>
    <row r="41" spans="1:5">
      <c r="A41" s="4" t="s">
        <v>462</v>
      </c>
    </row>
    <row r="42" spans="1:5">
      <c r="A42" s="3" t="s">
        <v>444</v>
      </c>
    </row>
    <row r="43" spans="1:5">
      <c r="A43" s="4" t="s">
        <v>447</v>
      </c>
      <c r="B43" s="7" t="n">
        <v>373000</v>
      </c>
    </row>
    <row r="44" spans="1:5">
      <c r="A44" s="4" t="s">
        <v>463</v>
      </c>
    </row>
    <row r="45" spans="1:5">
      <c r="A45" s="3" t="s">
        <v>444</v>
      </c>
    </row>
    <row r="46" spans="1:5">
      <c r="A46" s="4" t="s">
        <v>445</v>
      </c>
      <c r="B46" s="6" t="n">
        <v>119000</v>
      </c>
      <c r="C46" s="7" t="n">
        <v>35000</v>
      </c>
      <c r="D46" s="6" t="n">
        <v>153000</v>
      </c>
      <c r="E46" s="6" t="n">
        <v>33000</v>
      </c>
    </row>
    <row r="47" spans="1:5">
      <c r="A47" s="4" t="s">
        <v>464</v>
      </c>
    </row>
    <row r="48" spans="1:5">
      <c r="A48" s="3" t="s">
        <v>444</v>
      </c>
    </row>
    <row r="49" spans="1:5">
      <c r="A49" s="4" t="s">
        <v>445</v>
      </c>
      <c r="B49" s="6" t="n">
        <v>1000</v>
      </c>
      <c r="C49" s="6" t="n">
        <v>1000</v>
      </c>
      <c r="D49" s="6" t="n">
        <v>1000</v>
      </c>
      <c r="E49" s="6" t="n">
        <v>2000</v>
      </c>
    </row>
    <row r="50" spans="1:5">
      <c r="A50" s="4" t="s">
        <v>465</v>
      </c>
    </row>
    <row r="51" spans="1:5">
      <c r="A51" s="3" t="s">
        <v>444</v>
      </c>
    </row>
    <row r="52" spans="1:5">
      <c r="A52" s="4" t="s">
        <v>445</v>
      </c>
      <c r="B52" s="6" t="n">
        <v>516000</v>
      </c>
      <c r="C52" s="7" t="n">
        <v>544000</v>
      </c>
      <c r="D52" s="6" t="n">
        <v>534000</v>
      </c>
      <c r="E52" s="6" t="n">
        <v>450000</v>
      </c>
    </row>
    <row r="53" spans="1:5">
      <c r="A53" s="4" t="s">
        <v>458</v>
      </c>
      <c r="B53" s="6" t="n">
        <v>6000</v>
      </c>
      <c r="C53" s="4" t="s">
        <v>459</v>
      </c>
    </row>
    <row r="54" spans="1:5">
      <c r="A54" s="4" t="s">
        <v>466</v>
      </c>
    </row>
    <row r="55" spans="1:5">
      <c r="A55" s="3" t="s">
        <v>444</v>
      </c>
    </row>
    <row r="56" spans="1:5">
      <c r="A56" s="4" t="s">
        <v>447</v>
      </c>
      <c r="D56" s="6" t="n">
        <v>64000</v>
      </c>
    </row>
    <row r="57" spans="1:5">
      <c r="A57" s="4" t="s">
        <v>467</v>
      </c>
    </row>
    <row r="58" spans="1:5">
      <c r="A58" s="3" t="s">
        <v>444</v>
      </c>
    </row>
    <row r="59" spans="1:5">
      <c r="A59" s="4" t="s">
        <v>445</v>
      </c>
      <c r="B59" s="7" t="n">
        <v>303000</v>
      </c>
      <c r="C59" s="7" t="n">
        <v>519000</v>
      </c>
      <c r="D59" s="6" t="n">
        <v>317000</v>
      </c>
      <c r="E59" s="6" t="n">
        <v>653000</v>
      </c>
    </row>
    <row r="60" spans="1:5">
      <c r="A60" s="4" t="s">
        <v>458</v>
      </c>
      <c r="B60" s="4" t="s">
        <v>459</v>
      </c>
      <c r="C60" s="4" t="s">
        <v>459</v>
      </c>
    </row>
    <row r="61" spans="1:5">
      <c r="A61" s="4" t="s">
        <v>468</v>
      </c>
    </row>
    <row r="62" spans="1:5">
      <c r="A62" s="3" t="s">
        <v>444</v>
      </c>
    </row>
    <row r="63" spans="1:5">
      <c r="A63" s="4" t="s">
        <v>445</v>
      </c>
      <c r="B63" s="7" t="n">
        <v>9000</v>
      </c>
      <c r="C63" s="7" t="n">
        <v>37000</v>
      </c>
      <c r="D63" s="6" t="n">
        <v>12000</v>
      </c>
      <c r="E63" s="6" t="n">
        <v>35000</v>
      </c>
    </row>
    <row r="64" spans="1:5">
      <c r="A64" s="4" t="s">
        <v>469</v>
      </c>
    </row>
    <row r="65" spans="1:5">
      <c r="A65" s="3" t="s">
        <v>444</v>
      </c>
    </row>
    <row r="66" spans="1:5">
      <c r="A66" s="4" t="s">
        <v>445</v>
      </c>
      <c r="B66" s="7" t="n">
        <v>287000</v>
      </c>
      <c r="C66" s="7" t="n">
        <v>165000</v>
      </c>
      <c r="D66" s="7" t="n">
        <v>206000</v>
      </c>
      <c r="E66" s="7" t="n">
        <v>2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0</v>
      </c>
      <c r="B1" s="2" t="s">
        <v>2</v>
      </c>
      <c r="C1" s="2" t="s">
        <v>23</v>
      </c>
      <c r="D1" s="2" t="s">
        <v>71</v>
      </c>
    </row>
    <row r="2" spans="1:4">
      <c r="A2" s="3" t="s">
        <v>471</v>
      </c>
    </row>
    <row r="3" spans="1:4">
      <c r="A3" s="4" t="s">
        <v>472</v>
      </c>
      <c r="B3" s="7" t="n">
        <v>746452</v>
      </c>
      <c r="C3" s="7" t="n">
        <v>739191</v>
      </c>
      <c r="D3" s="7" t="n">
        <v>695153</v>
      </c>
    </row>
    <row r="4" spans="1:4">
      <c r="A4" s="4" t="s">
        <v>473</v>
      </c>
    </row>
    <row r="5" spans="1:4">
      <c r="A5" s="3" t="s">
        <v>471</v>
      </c>
    </row>
    <row r="6" spans="1:4">
      <c r="A6" s="4" t="s">
        <v>472</v>
      </c>
      <c r="B6" s="6" t="n">
        <v>727486</v>
      </c>
      <c r="C6" s="6" t="n">
        <v>722905</v>
      </c>
    </row>
    <row r="7" spans="1:4">
      <c r="A7" s="4" t="s">
        <v>474</v>
      </c>
    </row>
    <row r="8" spans="1:4">
      <c r="A8" s="3" t="s">
        <v>471</v>
      </c>
    </row>
    <row r="9" spans="1:4">
      <c r="A9" s="4" t="s">
        <v>472</v>
      </c>
      <c r="B9" s="6" t="n">
        <v>8534</v>
      </c>
      <c r="C9" s="6" t="n">
        <v>6516</v>
      </c>
    </row>
    <row r="10" spans="1:4">
      <c r="A10" s="4" t="s">
        <v>475</v>
      </c>
    </row>
    <row r="11" spans="1:4">
      <c r="A11" s="3" t="s">
        <v>471</v>
      </c>
    </row>
    <row r="12" spans="1:4">
      <c r="A12" s="4" t="s">
        <v>472</v>
      </c>
      <c r="B12" s="6" t="n">
        <v>10432</v>
      </c>
      <c r="C12" s="6" t="n">
        <v>9770</v>
      </c>
    </row>
    <row r="13" spans="1:4">
      <c r="A13" s="4" t="s">
        <v>457</v>
      </c>
    </row>
    <row r="14" spans="1:4">
      <c r="A14" s="3" t="s">
        <v>471</v>
      </c>
    </row>
    <row r="15" spans="1:4">
      <c r="A15" s="4" t="s">
        <v>472</v>
      </c>
      <c r="B15" s="6" t="n">
        <v>162418</v>
      </c>
      <c r="C15" s="6" t="n">
        <v>160261</v>
      </c>
      <c r="D15" s="6" t="n">
        <v>160254</v>
      </c>
    </row>
    <row r="16" spans="1:4">
      <c r="A16" s="4" t="s">
        <v>476</v>
      </c>
    </row>
    <row r="17" spans="1:4">
      <c r="A17" s="3" t="s">
        <v>471</v>
      </c>
    </row>
    <row r="18" spans="1:4">
      <c r="A18" s="4" t="s">
        <v>472</v>
      </c>
      <c r="B18" s="6" t="n">
        <v>160227</v>
      </c>
      <c r="C18" s="6" t="n">
        <v>158302</v>
      </c>
    </row>
    <row r="19" spans="1:4">
      <c r="A19" s="4" t="s">
        <v>477</v>
      </c>
    </row>
    <row r="20" spans="1:4">
      <c r="A20" s="3" t="s">
        <v>471</v>
      </c>
    </row>
    <row r="21" spans="1:4">
      <c r="A21" s="4" t="s">
        <v>472</v>
      </c>
      <c r="B21" s="6" t="n">
        <v>789</v>
      </c>
      <c r="C21" s="6" t="n">
        <v>1289</v>
      </c>
    </row>
    <row r="22" spans="1:4">
      <c r="A22" s="4" t="s">
        <v>478</v>
      </c>
    </row>
    <row r="23" spans="1:4">
      <c r="A23" s="3" t="s">
        <v>471</v>
      </c>
    </row>
    <row r="24" spans="1:4">
      <c r="A24" s="4" t="s">
        <v>472</v>
      </c>
      <c r="B24" s="6" t="n">
        <v>1402</v>
      </c>
      <c r="C24" s="6" t="n">
        <v>670</v>
      </c>
    </row>
    <row r="25" spans="1:4">
      <c r="A25" s="4" t="s">
        <v>460</v>
      </c>
    </row>
    <row r="26" spans="1:4">
      <c r="A26" s="3" t="s">
        <v>471</v>
      </c>
    </row>
    <row r="27" spans="1:4">
      <c r="A27" s="4" t="s">
        <v>472</v>
      </c>
      <c r="B27" s="6" t="n">
        <v>394633</v>
      </c>
      <c r="C27" s="6" t="n">
        <v>369464</v>
      </c>
      <c r="D27" s="6" t="n">
        <v>340647</v>
      </c>
    </row>
    <row r="28" spans="1:4">
      <c r="A28" s="4" t="s">
        <v>479</v>
      </c>
    </row>
    <row r="29" spans="1:4">
      <c r="A29" s="3" t="s">
        <v>471</v>
      </c>
    </row>
    <row r="30" spans="1:4">
      <c r="A30" s="4" t="s">
        <v>472</v>
      </c>
      <c r="B30" s="6" t="n">
        <v>382438</v>
      </c>
      <c r="C30" s="6" t="n">
        <v>359859</v>
      </c>
    </row>
    <row r="31" spans="1:4">
      <c r="A31" s="4" t="s">
        <v>480</v>
      </c>
    </row>
    <row r="32" spans="1:4">
      <c r="A32" s="3" t="s">
        <v>471</v>
      </c>
    </row>
    <row r="33" spans="1:4">
      <c r="A33" s="4" t="s">
        <v>472</v>
      </c>
      <c r="B33" s="6" t="n">
        <v>5105</v>
      </c>
      <c r="C33" s="6" t="n">
        <v>2088</v>
      </c>
    </row>
    <row r="34" spans="1:4">
      <c r="A34" s="4" t="s">
        <v>481</v>
      </c>
    </row>
    <row r="35" spans="1:4">
      <c r="A35" s="3" t="s">
        <v>471</v>
      </c>
    </row>
    <row r="36" spans="1:4">
      <c r="A36" s="4" t="s">
        <v>472</v>
      </c>
      <c r="B36" s="6" t="n">
        <v>7090</v>
      </c>
      <c r="C36" s="6" t="n">
        <v>7517</v>
      </c>
    </row>
    <row r="37" spans="1:4">
      <c r="A37" s="4" t="s">
        <v>463</v>
      </c>
    </row>
    <row r="38" spans="1:4">
      <c r="A38" s="3" t="s">
        <v>471</v>
      </c>
    </row>
    <row r="39" spans="1:4">
      <c r="A39" s="4" t="s">
        <v>472</v>
      </c>
      <c r="B39" s="6" t="n">
        <v>47733</v>
      </c>
      <c r="C39" s="6" t="n">
        <v>68068</v>
      </c>
      <c r="D39" s="6" t="n">
        <v>60386</v>
      </c>
    </row>
    <row r="40" spans="1:4">
      <c r="A40" s="4" t="s">
        <v>482</v>
      </c>
    </row>
    <row r="41" spans="1:4">
      <c r="A41" s="3" t="s">
        <v>471</v>
      </c>
    </row>
    <row r="42" spans="1:4">
      <c r="A42" s="4" t="s">
        <v>472</v>
      </c>
      <c r="B42" s="6" t="n">
        <v>45523</v>
      </c>
      <c r="C42" s="6" t="n">
        <v>65665</v>
      </c>
    </row>
    <row r="43" spans="1:4">
      <c r="A43" s="4" t="s">
        <v>483</v>
      </c>
    </row>
    <row r="44" spans="1:4">
      <c r="A44" s="3" t="s">
        <v>471</v>
      </c>
    </row>
    <row r="45" spans="1:4">
      <c r="A45" s="4" t="s">
        <v>472</v>
      </c>
      <c r="B45" s="6" t="n">
        <v>2210</v>
      </c>
      <c r="C45" s="6" t="n">
        <v>2403</v>
      </c>
    </row>
    <row r="46" spans="1:4">
      <c r="A46" s="4" t="s">
        <v>464</v>
      </c>
    </row>
    <row r="47" spans="1:4">
      <c r="A47" s="3" t="s">
        <v>471</v>
      </c>
    </row>
    <row r="48" spans="1:4">
      <c r="A48" s="4" t="s">
        <v>472</v>
      </c>
      <c r="B48" s="6" t="n">
        <v>656</v>
      </c>
      <c r="C48" s="6" t="n">
        <v>727</v>
      </c>
      <c r="D48" s="6" t="n">
        <v>1016</v>
      </c>
    </row>
    <row r="49" spans="1:4">
      <c r="A49" s="4" t="s">
        <v>484</v>
      </c>
    </row>
    <row r="50" spans="1:4">
      <c r="A50" s="3" t="s">
        <v>471</v>
      </c>
    </row>
    <row r="51" spans="1:4">
      <c r="A51" s="4" t="s">
        <v>472</v>
      </c>
      <c r="B51" s="6" t="n">
        <v>656</v>
      </c>
      <c r="C51" s="6" t="n">
        <v>727</v>
      </c>
    </row>
    <row r="52" spans="1:4">
      <c r="A52" s="4" t="s">
        <v>465</v>
      </c>
    </row>
    <row r="53" spans="1:4">
      <c r="A53" s="3" t="s">
        <v>471</v>
      </c>
    </row>
    <row r="54" spans="1:4">
      <c r="A54" s="4" t="s">
        <v>472</v>
      </c>
      <c r="B54" s="6" t="n">
        <v>104014</v>
      </c>
      <c r="C54" s="6" t="n">
        <v>103343</v>
      </c>
      <c r="D54" s="6" t="n">
        <v>97533</v>
      </c>
    </row>
    <row r="55" spans="1:4">
      <c r="A55" s="4" t="s">
        <v>485</v>
      </c>
    </row>
    <row r="56" spans="1:4">
      <c r="A56" s="3" t="s">
        <v>471</v>
      </c>
    </row>
    <row r="57" spans="1:4">
      <c r="A57" s="4" t="s">
        <v>472</v>
      </c>
      <c r="B57" s="6" t="n">
        <v>102077</v>
      </c>
      <c r="C57" s="6" t="n">
        <v>101507</v>
      </c>
    </row>
    <row r="58" spans="1:4">
      <c r="A58" s="4" t="s">
        <v>486</v>
      </c>
    </row>
    <row r="59" spans="1:4">
      <c r="A59" s="3" t="s">
        <v>471</v>
      </c>
    </row>
    <row r="60" spans="1:4">
      <c r="A60" s="4" t="s">
        <v>472</v>
      </c>
      <c r="B60" s="6" t="n">
        <v>184</v>
      </c>
      <c r="C60" s="6" t="n">
        <v>475</v>
      </c>
    </row>
    <row r="61" spans="1:4">
      <c r="A61" s="4" t="s">
        <v>487</v>
      </c>
    </row>
    <row r="62" spans="1:4">
      <c r="A62" s="3" t="s">
        <v>471</v>
      </c>
    </row>
    <row r="63" spans="1:4">
      <c r="A63" s="4" t="s">
        <v>472</v>
      </c>
      <c r="B63" s="6" t="n">
        <v>1753</v>
      </c>
      <c r="C63" s="6" t="n">
        <v>1361</v>
      </c>
    </row>
    <row r="64" spans="1:4">
      <c r="A64" s="4" t="s">
        <v>467</v>
      </c>
    </row>
    <row r="65" spans="1:4">
      <c r="A65" s="3" t="s">
        <v>471</v>
      </c>
    </row>
    <row r="66" spans="1:4">
      <c r="A66" s="4" t="s">
        <v>472</v>
      </c>
      <c r="B66" s="6" t="n">
        <v>33864</v>
      </c>
      <c r="C66" s="6" t="n">
        <v>33411</v>
      </c>
      <c r="D66" s="6" t="n">
        <v>32110</v>
      </c>
    </row>
    <row r="67" spans="1:4">
      <c r="A67" s="4" t="s">
        <v>488</v>
      </c>
    </row>
    <row r="68" spans="1:4">
      <c r="A68" s="3" t="s">
        <v>471</v>
      </c>
    </row>
    <row r="69" spans="1:4">
      <c r="A69" s="4" t="s">
        <v>472</v>
      </c>
      <c r="B69" s="6" t="n">
        <v>33431</v>
      </c>
      <c r="C69" s="6" t="n">
        <v>32928</v>
      </c>
    </row>
    <row r="70" spans="1:4">
      <c r="A70" s="4" t="s">
        <v>489</v>
      </c>
    </row>
    <row r="71" spans="1:4">
      <c r="A71" s="3" t="s">
        <v>471</v>
      </c>
    </row>
    <row r="72" spans="1:4">
      <c r="A72" s="4" t="s">
        <v>472</v>
      </c>
      <c r="B72" s="6" t="n">
        <v>246</v>
      </c>
      <c r="C72" s="6" t="n">
        <v>261</v>
      </c>
    </row>
    <row r="73" spans="1:4">
      <c r="A73" s="4" t="s">
        <v>490</v>
      </c>
    </row>
    <row r="74" spans="1:4">
      <c r="A74" s="3" t="s">
        <v>471</v>
      </c>
    </row>
    <row r="75" spans="1:4">
      <c r="A75" s="4" t="s">
        <v>472</v>
      </c>
      <c r="B75" s="6" t="n">
        <v>187</v>
      </c>
      <c r="C75" s="6" t="n">
        <v>222</v>
      </c>
    </row>
    <row r="76" spans="1:4">
      <c r="A76" s="4" t="s">
        <v>468</v>
      </c>
    </row>
    <row r="77" spans="1:4">
      <c r="A77" s="3" t="s">
        <v>471</v>
      </c>
    </row>
    <row r="78" spans="1:4">
      <c r="A78" s="4" t="s">
        <v>472</v>
      </c>
      <c r="B78" s="6" t="n">
        <v>3134</v>
      </c>
      <c r="C78" s="6" t="n">
        <v>3917</v>
      </c>
      <c r="D78" s="7" t="n">
        <v>3207</v>
      </c>
    </row>
    <row r="79" spans="1:4">
      <c r="A79" s="4" t="s">
        <v>491</v>
      </c>
    </row>
    <row r="80" spans="1:4">
      <c r="A80" s="3" t="s">
        <v>471</v>
      </c>
    </row>
    <row r="81" spans="1:4">
      <c r="A81" s="4" t="s">
        <v>472</v>
      </c>
      <c r="B81" s="7" t="n">
        <v>3134</v>
      </c>
      <c r="C81" s="7" t="n">
        <v>39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23</v>
      </c>
    </row>
    <row r="2" spans="1:3">
      <c r="A2" s="4" t="s">
        <v>457</v>
      </c>
    </row>
    <row r="3" spans="1:3">
      <c r="A3" s="3" t="s">
        <v>493</v>
      </c>
    </row>
    <row r="4" spans="1:3">
      <c r="A4" s="4" t="s">
        <v>494</v>
      </c>
      <c r="B4" s="7" t="n">
        <v>12</v>
      </c>
      <c r="C4" s="7" t="n">
        <v>14</v>
      </c>
    </row>
    <row r="5" spans="1:3">
      <c r="A5" s="4" t="s">
        <v>495</v>
      </c>
      <c r="B5" s="6" t="n">
        <v>49</v>
      </c>
      <c r="C5" s="6" t="n">
        <v>49</v>
      </c>
    </row>
    <row r="6" spans="1:3">
      <c r="A6" s="4" t="s">
        <v>496</v>
      </c>
      <c r="B6" s="6" t="n">
        <v>104</v>
      </c>
      <c r="C6" s="6" t="n">
        <v>113</v>
      </c>
    </row>
    <row r="7" spans="1:3">
      <c r="A7" s="4" t="s">
        <v>497</v>
      </c>
      <c r="B7" s="6" t="n">
        <v>128</v>
      </c>
      <c r="C7" s="6" t="n">
        <v>128</v>
      </c>
    </row>
    <row r="8" spans="1:3">
      <c r="A8" s="4" t="s">
        <v>498</v>
      </c>
      <c r="B8" s="6" t="n">
        <v>40</v>
      </c>
      <c r="C8" s="6" t="n">
        <v>51</v>
      </c>
    </row>
    <row r="9" spans="1:3">
      <c r="A9" s="4" t="s">
        <v>499</v>
      </c>
      <c r="B9" s="6" t="n">
        <v>116</v>
      </c>
      <c r="C9" s="6" t="n">
        <v>127</v>
      </c>
    </row>
    <row r="10" spans="1:3">
      <c r="A10" s="4" t="s">
        <v>500</v>
      </c>
      <c r="B10" s="6" t="n">
        <v>177</v>
      </c>
      <c r="C10" s="6" t="n">
        <v>177</v>
      </c>
    </row>
    <row r="11" spans="1:3">
      <c r="A11" s="4" t="s">
        <v>460</v>
      </c>
    </row>
    <row r="12" spans="1:3">
      <c r="A12" s="3" t="s">
        <v>493</v>
      </c>
    </row>
    <row r="13" spans="1:3">
      <c r="A13" s="4" t="s">
        <v>496</v>
      </c>
      <c r="B13" s="6" t="n">
        <v>1835</v>
      </c>
      <c r="C13" s="6" t="n">
        <v>1947</v>
      </c>
    </row>
    <row r="14" spans="1:3">
      <c r="A14" s="4" t="s">
        <v>497</v>
      </c>
      <c r="B14" s="6" t="n">
        <v>1889</v>
      </c>
      <c r="C14" s="6" t="n">
        <v>1981</v>
      </c>
    </row>
    <row r="15" spans="1:3">
      <c r="A15" s="4" t="s">
        <v>498</v>
      </c>
      <c r="B15" s="6" t="n">
        <v>428</v>
      </c>
      <c r="C15" s="6" t="n">
        <v>429</v>
      </c>
    </row>
    <row r="16" spans="1:3">
      <c r="A16" s="4" t="s">
        <v>499</v>
      </c>
      <c r="B16" s="6" t="n">
        <v>3773</v>
      </c>
      <c r="C16" s="6" t="n">
        <v>3901</v>
      </c>
    </row>
    <row r="17" spans="1:3">
      <c r="A17" s="4" t="s">
        <v>500</v>
      </c>
      <c r="B17" s="6" t="n">
        <v>3909</v>
      </c>
      <c r="C17" s="6" t="n">
        <v>4001</v>
      </c>
    </row>
    <row r="18" spans="1:3">
      <c r="A18" s="4" t="s">
        <v>501</v>
      </c>
    </row>
    <row r="19" spans="1:3">
      <c r="A19" s="3" t="s">
        <v>493</v>
      </c>
    </row>
    <row r="20" spans="1:3">
      <c r="A20" s="4" t="s">
        <v>494</v>
      </c>
      <c r="B20" s="6" t="n">
        <v>1009</v>
      </c>
      <c r="C20" s="6" t="n">
        <v>1023</v>
      </c>
    </row>
    <row r="21" spans="1:3">
      <c r="A21" s="4" t="s">
        <v>495</v>
      </c>
      <c r="B21" s="6" t="n">
        <v>2020</v>
      </c>
      <c r="C21" s="6" t="n">
        <v>2020</v>
      </c>
    </row>
    <row r="22" spans="1:3">
      <c r="A22" s="4" t="s">
        <v>502</v>
      </c>
    </row>
    <row r="23" spans="1:3">
      <c r="A23" s="3" t="s">
        <v>493</v>
      </c>
    </row>
    <row r="24" spans="1:3">
      <c r="A24" s="4" t="s">
        <v>494</v>
      </c>
      <c r="B24" s="6" t="n">
        <v>929</v>
      </c>
      <c r="C24" s="6" t="n">
        <v>931</v>
      </c>
    </row>
    <row r="25" spans="1:3">
      <c r="A25" s="4" t="s">
        <v>465</v>
      </c>
    </row>
    <row r="26" spans="1:3">
      <c r="A26" s="3" t="s">
        <v>493</v>
      </c>
    </row>
    <row r="27" spans="1:3">
      <c r="A27" s="4" t="s">
        <v>496</v>
      </c>
      <c r="C27" s="6" t="n">
        <v>32</v>
      </c>
    </row>
    <row r="28" spans="1:3">
      <c r="A28" s="4" t="s">
        <v>497</v>
      </c>
      <c r="C28" s="6" t="n">
        <v>32</v>
      </c>
    </row>
    <row r="29" spans="1:3">
      <c r="A29" s="4" t="s">
        <v>498</v>
      </c>
      <c r="C29" s="6" t="n">
        <v>23</v>
      </c>
    </row>
    <row r="30" spans="1:3">
      <c r="A30" s="4" t="s">
        <v>499</v>
      </c>
      <c r="B30" s="6" t="n">
        <v>1693</v>
      </c>
      <c r="C30" s="6" t="n">
        <v>1761</v>
      </c>
    </row>
    <row r="31" spans="1:3">
      <c r="A31" s="4" t="s">
        <v>500</v>
      </c>
      <c r="B31" s="6" t="n">
        <v>1421</v>
      </c>
      <c r="C31" s="6" t="n">
        <v>1466</v>
      </c>
    </row>
    <row r="32" spans="1:3">
      <c r="A32" s="4" t="s">
        <v>503</v>
      </c>
    </row>
    <row r="33" spans="1:3">
      <c r="A33" s="3" t="s">
        <v>493</v>
      </c>
    </row>
    <row r="34" spans="1:3">
      <c r="A34" s="4" t="s">
        <v>494</v>
      </c>
      <c r="B34" s="6" t="n">
        <v>1332</v>
      </c>
      <c r="C34" s="6" t="n">
        <v>1329</v>
      </c>
    </row>
    <row r="35" spans="1:3">
      <c r="A35" s="4" t="s">
        <v>495</v>
      </c>
      <c r="B35" s="6" t="n">
        <v>1421</v>
      </c>
      <c r="C35" s="6" t="n">
        <v>1434</v>
      </c>
    </row>
    <row r="36" spans="1:3">
      <c r="A36" s="4" t="s">
        <v>504</v>
      </c>
    </row>
    <row r="37" spans="1:3">
      <c r="A37" s="3" t="s">
        <v>493</v>
      </c>
    </row>
    <row r="38" spans="1:3">
      <c r="A38" s="4" t="s">
        <v>494</v>
      </c>
      <c r="B38" s="6" t="n">
        <v>361</v>
      </c>
      <c r="C38" s="6" t="n">
        <v>400</v>
      </c>
    </row>
    <row r="39" spans="1:3">
      <c r="A39" s="4" t="s">
        <v>467</v>
      </c>
    </row>
    <row r="40" spans="1:3">
      <c r="A40" s="3" t="s">
        <v>493</v>
      </c>
    </row>
    <row r="41" spans="1:3">
      <c r="A41" s="4" t="s">
        <v>494</v>
      </c>
      <c r="B41" s="6" t="n">
        <v>68</v>
      </c>
      <c r="C41" s="6" t="n">
        <v>115</v>
      </c>
    </row>
    <row r="42" spans="1:3">
      <c r="A42" s="4" t="s">
        <v>495</v>
      </c>
      <c r="B42" s="6" t="n">
        <v>73</v>
      </c>
      <c r="C42" s="6" t="n">
        <v>137</v>
      </c>
    </row>
    <row r="43" spans="1:3">
      <c r="A43" s="4" t="s">
        <v>496</v>
      </c>
      <c r="B43" s="6" t="n">
        <v>18</v>
      </c>
    </row>
    <row r="44" spans="1:3">
      <c r="A44" s="4" t="s">
        <v>497</v>
      </c>
      <c r="B44" s="6" t="n">
        <v>37</v>
      </c>
    </row>
    <row r="45" spans="1:3">
      <c r="A45" s="4" t="s">
        <v>498</v>
      </c>
      <c r="B45" s="6" t="n">
        <v>3</v>
      </c>
    </row>
    <row r="46" spans="1:3">
      <c r="A46" s="4" t="s">
        <v>499</v>
      </c>
      <c r="B46" s="6" t="n">
        <v>86</v>
      </c>
      <c r="C46" s="6" t="n">
        <v>115</v>
      </c>
    </row>
    <row r="47" spans="1:3">
      <c r="A47" s="4" t="s">
        <v>500</v>
      </c>
      <c r="B47" s="7" t="n">
        <v>110</v>
      </c>
      <c r="C47" s="7" t="n">
        <v>1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5</v>
      </c>
      <c r="B1" s="2" t="s">
        <v>1</v>
      </c>
    </row>
    <row r="2" spans="1:3">
      <c r="B2" s="2" t="s">
        <v>2</v>
      </c>
      <c r="C2" s="2" t="s">
        <v>71</v>
      </c>
    </row>
    <row r="3" spans="1:3">
      <c r="A3" s="4" t="s">
        <v>457</v>
      </c>
    </row>
    <row r="4" spans="1:3">
      <c r="A4" s="3" t="s">
        <v>493</v>
      </c>
    </row>
    <row r="5" spans="1:3">
      <c r="A5" s="4" t="s">
        <v>506</v>
      </c>
      <c r="B5" s="7" t="n">
        <v>109</v>
      </c>
      <c r="C5" s="7" t="n">
        <v>583</v>
      </c>
    </row>
    <row r="6" spans="1:3">
      <c r="A6" s="4" t="s">
        <v>507</v>
      </c>
      <c r="B6" s="4" t="s">
        <v>459</v>
      </c>
      <c r="C6" s="4" t="s">
        <v>459</v>
      </c>
    </row>
    <row r="7" spans="1:3">
      <c r="A7" s="4" t="s">
        <v>508</v>
      </c>
      <c r="B7" s="7" t="n">
        <v>122</v>
      </c>
      <c r="C7" s="7" t="n">
        <v>669</v>
      </c>
    </row>
    <row r="8" spans="1:3">
      <c r="A8" s="4" t="s">
        <v>509</v>
      </c>
      <c r="B8" s="4" t="s">
        <v>459</v>
      </c>
      <c r="C8" s="4" t="s">
        <v>459</v>
      </c>
    </row>
    <row r="9" spans="1:3">
      <c r="A9" s="4" t="s">
        <v>510</v>
      </c>
    </row>
    <row r="10" spans="1:3">
      <c r="A10" s="3" t="s">
        <v>493</v>
      </c>
    </row>
    <row r="11" spans="1:3">
      <c r="A11" s="4" t="s">
        <v>511</v>
      </c>
      <c r="B11" s="7" t="n">
        <v>13</v>
      </c>
      <c r="C11" s="7" t="n">
        <v>31</v>
      </c>
    </row>
    <row r="12" spans="1:3">
      <c r="A12" s="4" t="s">
        <v>512</v>
      </c>
      <c r="B12" s="4" t="s">
        <v>459</v>
      </c>
      <c r="C12" s="4" t="s">
        <v>459</v>
      </c>
    </row>
    <row r="13" spans="1:3">
      <c r="A13" s="4" t="s">
        <v>513</v>
      </c>
    </row>
    <row r="14" spans="1:3">
      <c r="A14" s="3" t="s">
        <v>493</v>
      </c>
    </row>
    <row r="15" spans="1:3">
      <c r="A15" s="4" t="s">
        <v>511</v>
      </c>
      <c r="C15" s="7" t="n">
        <v>55</v>
      </c>
    </row>
    <row r="16" spans="1:3">
      <c r="A16" s="4" t="s">
        <v>512</v>
      </c>
      <c r="B16" s="4" t="s">
        <v>459</v>
      </c>
      <c r="C16" s="4" t="s">
        <v>459</v>
      </c>
    </row>
    <row r="17" spans="1:3">
      <c r="A17" s="4" t="s">
        <v>460</v>
      </c>
    </row>
    <row r="18" spans="1:3">
      <c r="A18" s="3" t="s">
        <v>493</v>
      </c>
    </row>
    <row r="19" spans="1:3">
      <c r="A19" s="4" t="s">
        <v>506</v>
      </c>
      <c r="B19" s="7" t="n">
        <v>1845</v>
      </c>
      <c r="C19" s="7" t="n">
        <v>5177</v>
      </c>
    </row>
    <row r="20" spans="1:3">
      <c r="A20" s="4" t="s">
        <v>507</v>
      </c>
      <c r="B20" s="4" t="s">
        <v>459</v>
      </c>
      <c r="C20" s="4" t="s">
        <v>459</v>
      </c>
    </row>
    <row r="21" spans="1:3">
      <c r="A21" s="4" t="s">
        <v>508</v>
      </c>
      <c r="B21" s="7" t="n">
        <v>3786</v>
      </c>
      <c r="C21" s="7" t="n">
        <v>7445</v>
      </c>
    </row>
    <row r="22" spans="1:3">
      <c r="A22" s="4" t="s">
        <v>509</v>
      </c>
      <c r="B22" s="4" t="s">
        <v>459</v>
      </c>
      <c r="C22" s="4" t="s">
        <v>459</v>
      </c>
    </row>
    <row r="23" spans="1:3">
      <c r="A23" s="4" t="s">
        <v>501</v>
      </c>
    </row>
    <row r="24" spans="1:3">
      <c r="A24" s="3" t="s">
        <v>493</v>
      </c>
    </row>
    <row r="25" spans="1:3">
      <c r="A25" s="4" t="s">
        <v>511</v>
      </c>
      <c r="B25" s="7" t="n">
        <v>1016</v>
      </c>
      <c r="C25" s="7" t="n">
        <v>1933</v>
      </c>
    </row>
    <row r="26" spans="1:3">
      <c r="A26" s="4" t="s">
        <v>512</v>
      </c>
      <c r="B26" s="4" t="s">
        <v>459</v>
      </c>
      <c r="C26" s="4" t="s">
        <v>459</v>
      </c>
    </row>
    <row r="27" spans="1:3">
      <c r="A27" s="4" t="s">
        <v>502</v>
      </c>
    </row>
    <row r="28" spans="1:3">
      <c r="A28" s="3" t="s">
        <v>493</v>
      </c>
    </row>
    <row r="29" spans="1:3">
      <c r="A29" s="4" t="s">
        <v>511</v>
      </c>
      <c r="B29" s="7" t="n">
        <v>925</v>
      </c>
      <c r="C29" s="7" t="n">
        <v>335</v>
      </c>
    </row>
    <row r="30" spans="1:3">
      <c r="A30" s="4" t="s">
        <v>512</v>
      </c>
      <c r="B30" s="4" t="s">
        <v>459</v>
      </c>
      <c r="C30" s="4" t="s">
        <v>459</v>
      </c>
    </row>
    <row r="31" spans="1:3">
      <c r="A31" s="4" t="s">
        <v>465</v>
      </c>
    </row>
    <row r="32" spans="1:3">
      <c r="A32" s="3" t="s">
        <v>493</v>
      </c>
    </row>
    <row r="33" spans="1:3">
      <c r="A33" s="4" t="s">
        <v>506</v>
      </c>
      <c r="C33" s="7" t="n">
        <v>16</v>
      </c>
    </row>
    <row r="34" spans="1:3">
      <c r="A34" s="4" t="s">
        <v>507</v>
      </c>
      <c r="B34" s="4" t="s">
        <v>459</v>
      </c>
      <c r="C34" s="4" t="s">
        <v>459</v>
      </c>
    </row>
    <row r="35" spans="1:3">
      <c r="A35" s="4" t="s">
        <v>508</v>
      </c>
      <c r="B35" s="7" t="n">
        <v>1697</v>
      </c>
      <c r="C35" s="7" t="n">
        <v>1033</v>
      </c>
    </row>
    <row r="36" spans="1:3">
      <c r="A36" s="4" t="s">
        <v>509</v>
      </c>
      <c r="B36" s="6" t="n">
        <v>6</v>
      </c>
      <c r="C36" s="4" t="s">
        <v>459</v>
      </c>
    </row>
    <row r="37" spans="1:3">
      <c r="A37" s="4" t="s">
        <v>503</v>
      </c>
    </row>
    <row r="38" spans="1:3">
      <c r="A38" s="3" t="s">
        <v>493</v>
      </c>
    </row>
    <row r="39" spans="1:3">
      <c r="A39" s="4" t="s">
        <v>511</v>
      </c>
      <c r="B39" s="6" t="n">
        <v>1325</v>
      </c>
      <c r="C39" s="7" t="n">
        <v>932</v>
      </c>
    </row>
    <row r="40" spans="1:3">
      <c r="A40" s="4" t="s">
        <v>512</v>
      </c>
      <c r="B40" s="6" t="n">
        <v>2</v>
      </c>
      <c r="C40" s="4" t="s">
        <v>459</v>
      </c>
    </row>
    <row r="41" spans="1:3">
      <c r="A41" s="4" t="s">
        <v>504</v>
      </c>
    </row>
    <row r="42" spans="1:3">
      <c r="A42" s="3" t="s">
        <v>493</v>
      </c>
    </row>
    <row r="43" spans="1:3">
      <c r="A43" s="4" t="s">
        <v>511</v>
      </c>
      <c r="B43" s="6" t="n">
        <v>372</v>
      </c>
      <c r="C43" s="7" t="n">
        <v>85</v>
      </c>
    </row>
    <row r="44" spans="1:3">
      <c r="A44" s="4" t="s">
        <v>512</v>
      </c>
      <c r="B44" s="6" t="n">
        <v>4</v>
      </c>
      <c r="C44" s="4" t="s">
        <v>459</v>
      </c>
    </row>
    <row r="45" spans="1:3">
      <c r="A45" s="4" t="s">
        <v>467</v>
      </c>
    </row>
    <row r="46" spans="1:3">
      <c r="A46" s="3" t="s">
        <v>493</v>
      </c>
    </row>
    <row r="47" spans="1:3">
      <c r="A47" s="4" t="s">
        <v>506</v>
      </c>
      <c r="B47" s="7" t="n">
        <v>18</v>
      </c>
      <c r="C47" s="7" t="n">
        <v>208</v>
      </c>
    </row>
    <row r="48" spans="1:3">
      <c r="A48" s="4" t="s">
        <v>507</v>
      </c>
      <c r="B48" s="4" t="s">
        <v>459</v>
      </c>
      <c r="C48" s="4" t="s">
        <v>459</v>
      </c>
    </row>
    <row r="49" spans="1:3">
      <c r="A49" s="4" t="s">
        <v>508</v>
      </c>
      <c r="B49" s="7" t="n">
        <v>89</v>
      </c>
      <c r="C49" s="7" t="n">
        <v>244</v>
      </c>
    </row>
    <row r="50" spans="1:3">
      <c r="A50" s="4" t="s">
        <v>509</v>
      </c>
      <c r="B50" s="4" t="s">
        <v>459</v>
      </c>
      <c r="C50" s="4" t="s">
        <v>459</v>
      </c>
    </row>
    <row r="51" spans="1:3">
      <c r="A51" s="4" t="s">
        <v>514</v>
      </c>
    </row>
    <row r="52" spans="1:3">
      <c r="A52" s="3" t="s">
        <v>493</v>
      </c>
    </row>
    <row r="53" spans="1:3">
      <c r="A53" s="4" t="s">
        <v>511</v>
      </c>
      <c r="B53" s="7" t="n">
        <v>71</v>
      </c>
      <c r="C53" s="7" t="n">
        <v>32</v>
      </c>
    </row>
    <row r="54" spans="1:3">
      <c r="A54" s="4" t="s">
        <v>512</v>
      </c>
      <c r="B54" s="4" t="s">
        <v>459</v>
      </c>
      <c r="C54" s="4" t="s">
        <v>459</v>
      </c>
    </row>
    <row r="55" spans="1:3">
      <c r="A55" s="4" t="s">
        <v>515</v>
      </c>
    </row>
    <row r="56" spans="1:3">
      <c r="A56" s="3" t="s">
        <v>493</v>
      </c>
    </row>
    <row r="57" spans="1:3">
      <c r="A57" s="4" t="s">
        <v>511</v>
      </c>
      <c r="C57" s="7" t="n">
        <v>4</v>
      </c>
    </row>
    <row r="58" spans="1:3">
      <c r="A58" s="4" t="s">
        <v>512</v>
      </c>
      <c r="B58" s="4" t="s">
        <v>459</v>
      </c>
      <c r="C58" s="4" t="s">
        <v>4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23</v>
      </c>
    </row>
    <row r="2" spans="1:3">
      <c r="A2" s="3" t="s">
        <v>517</v>
      </c>
    </row>
    <row r="3" spans="1:3">
      <c r="A3" s="4" t="s">
        <v>518</v>
      </c>
      <c r="B3" s="7" t="n">
        <v>3707</v>
      </c>
      <c r="C3" s="7" t="n">
        <v>4418</v>
      </c>
    </row>
    <row r="4" spans="1:3">
      <c r="A4" s="4" t="s">
        <v>457</v>
      </c>
    </row>
    <row r="5" spans="1:3">
      <c r="A5" s="3" t="s">
        <v>517</v>
      </c>
    </row>
    <row r="6" spans="1:3">
      <c r="A6" s="4" t="s">
        <v>518</v>
      </c>
      <c r="B6" s="6" t="n">
        <v>56</v>
      </c>
      <c r="C6" s="6" t="n">
        <v>66</v>
      </c>
    </row>
    <row r="7" spans="1:3">
      <c r="A7" s="4" t="s">
        <v>460</v>
      </c>
    </row>
    <row r="8" spans="1:3">
      <c r="A8" s="3" t="s">
        <v>517</v>
      </c>
    </row>
    <row r="9" spans="1:3">
      <c r="A9" s="4" t="s">
        <v>518</v>
      </c>
      <c r="B9" s="6" t="n">
        <v>2471</v>
      </c>
      <c r="C9" s="6" t="n">
        <v>2607</v>
      </c>
    </row>
    <row r="10" spans="1:3">
      <c r="A10" s="4" t="s">
        <v>465</v>
      </c>
    </row>
    <row r="11" spans="1:3">
      <c r="A11" s="3" t="s">
        <v>517</v>
      </c>
    </row>
    <row r="12" spans="1:3">
      <c r="A12" s="4" t="s">
        <v>518</v>
      </c>
      <c r="B12" s="6" t="n">
        <v>1094</v>
      </c>
      <c r="C12" s="6" t="n">
        <v>1630</v>
      </c>
    </row>
    <row r="13" spans="1:3">
      <c r="A13" s="4" t="s">
        <v>467</v>
      </c>
    </row>
    <row r="14" spans="1:3">
      <c r="A14" s="3" t="s">
        <v>517</v>
      </c>
    </row>
    <row r="15" spans="1:3">
      <c r="A15" s="4" t="s">
        <v>518</v>
      </c>
      <c r="B15" s="7" t="n">
        <v>86</v>
      </c>
      <c r="C15" s="7" t="n">
        <v>1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9</v>
      </c>
      <c r="B1" s="2" t="s">
        <v>2</v>
      </c>
      <c r="C1" s="2" t="s">
        <v>23</v>
      </c>
      <c r="D1" s="2" t="s">
        <v>71</v>
      </c>
    </row>
    <row r="2" spans="1:4">
      <c r="A2" s="3" t="s">
        <v>517</v>
      </c>
    </row>
    <row r="3" spans="1:4">
      <c r="A3" s="4" t="s">
        <v>520</v>
      </c>
      <c r="B3" s="7" t="n">
        <v>2827</v>
      </c>
      <c r="C3" s="7" t="n">
        <v>5732</v>
      </c>
    </row>
    <row r="4" spans="1:4">
      <c r="A4" s="4" t="s">
        <v>521</v>
      </c>
      <c r="B4" s="6" t="n">
        <v>743625</v>
      </c>
      <c r="C4" s="6" t="n">
        <v>733459</v>
      </c>
    </row>
    <row r="5" spans="1:4">
      <c r="A5" s="4" t="s">
        <v>522</v>
      </c>
      <c r="B5" s="6" t="n">
        <v>746452</v>
      </c>
      <c r="C5" s="6" t="n">
        <v>739191</v>
      </c>
      <c r="D5" s="7" t="n">
        <v>695153</v>
      </c>
    </row>
    <row r="6" spans="1:4">
      <c r="A6" s="4" t="s">
        <v>523</v>
      </c>
      <c r="B6" s="6" t="n">
        <v>56</v>
      </c>
      <c r="C6" s="6" t="n">
        <v>55</v>
      </c>
    </row>
    <row r="7" spans="1:4">
      <c r="A7" s="4" t="s">
        <v>524</v>
      </c>
    </row>
    <row r="8" spans="1:4">
      <c r="A8" s="3" t="s">
        <v>517</v>
      </c>
    </row>
    <row r="9" spans="1:4">
      <c r="A9" s="4" t="s">
        <v>520</v>
      </c>
      <c r="B9" s="6" t="n">
        <v>727</v>
      </c>
      <c r="C9" s="6" t="n">
        <v>1197</v>
      </c>
    </row>
    <row r="10" spans="1:4">
      <c r="A10" s="4" t="s">
        <v>525</v>
      </c>
    </row>
    <row r="11" spans="1:4">
      <c r="A11" s="3" t="s">
        <v>517</v>
      </c>
    </row>
    <row r="12" spans="1:4">
      <c r="A12" s="4" t="s">
        <v>520</v>
      </c>
      <c r="B12" s="6" t="n">
        <v>170</v>
      </c>
      <c r="C12" s="6" t="n">
        <v>1935</v>
      </c>
    </row>
    <row r="13" spans="1:4">
      <c r="A13" s="4" t="s">
        <v>526</v>
      </c>
    </row>
    <row r="14" spans="1:4">
      <c r="A14" s="3" t="s">
        <v>517</v>
      </c>
    </row>
    <row r="15" spans="1:4">
      <c r="A15" s="4" t="s">
        <v>520</v>
      </c>
      <c r="B15" s="6" t="n">
        <v>1930</v>
      </c>
      <c r="C15" s="6" t="n">
        <v>2600</v>
      </c>
    </row>
    <row r="16" spans="1:4">
      <c r="A16" s="4" t="s">
        <v>527</v>
      </c>
    </row>
    <row r="17" spans="1:4">
      <c r="A17" s="3" t="s">
        <v>517</v>
      </c>
    </row>
    <row r="18" spans="1:4">
      <c r="A18" s="4" t="s">
        <v>522</v>
      </c>
      <c r="B18" s="6" t="n">
        <v>1290</v>
      </c>
      <c r="C18" s="6" t="n">
        <v>1331</v>
      </c>
      <c r="D18" s="6" t="n">
        <v>2393</v>
      </c>
    </row>
    <row r="19" spans="1:4">
      <c r="A19" s="4" t="s">
        <v>457</v>
      </c>
    </row>
    <row r="20" spans="1:4">
      <c r="A20" s="3" t="s">
        <v>517</v>
      </c>
    </row>
    <row r="21" spans="1:4">
      <c r="A21" s="4" t="s">
        <v>520</v>
      </c>
      <c r="B21" s="6" t="n">
        <v>261</v>
      </c>
      <c r="C21" s="6" t="n">
        <v>325</v>
      </c>
    </row>
    <row r="22" spans="1:4">
      <c r="A22" s="4" t="s">
        <v>521</v>
      </c>
      <c r="B22" s="6" t="n">
        <v>162157</v>
      </c>
      <c r="C22" s="6" t="n">
        <v>159936</v>
      </c>
    </row>
    <row r="23" spans="1:4">
      <c r="A23" s="4" t="s">
        <v>522</v>
      </c>
      <c r="B23" s="6" t="n">
        <v>162418</v>
      </c>
      <c r="C23" s="6" t="n">
        <v>160261</v>
      </c>
      <c r="D23" s="6" t="n">
        <v>160254</v>
      </c>
    </row>
    <row r="24" spans="1:4">
      <c r="A24" s="4" t="s">
        <v>528</v>
      </c>
    </row>
    <row r="25" spans="1:4">
      <c r="A25" s="3" t="s">
        <v>517</v>
      </c>
    </row>
    <row r="26" spans="1:4">
      <c r="A26" s="4" t="s">
        <v>520</v>
      </c>
      <c r="B26" s="6" t="n">
        <v>205</v>
      </c>
      <c r="C26" s="6" t="n">
        <v>55</v>
      </c>
    </row>
    <row r="27" spans="1:4">
      <c r="A27" s="4" t="s">
        <v>529</v>
      </c>
    </row>
    <row r="28" spans="1:4">
      <c r="A28" s="3" t="s">
        <v>517</v>
      </c>
    </row>
    <row r="29" spans="1:4">
      <c r="A29" s="4" t="s">
        <v>520</v>
      </c>
      <c r="C29" s="6" t="n">
        <v>204</v>
      </c>
    </row>
    <row r="30" spans="1:4">
      <c r="A30" s="4" t="s">
        <v>530</v>
      </c>
    </row>
    <row r="31" spans="1:4">
      <c r="A31" s="3" t="s">
        <v>517</v>
      </c>
    </row>
    <row r="32" spans="1:4">
      <c r="A32" s="4" t="s">
        <v>520</v>
      </c>
      <c r="B32" s="6" t="n">
        <v>56</v>
      </c>
      <c r="C32" s="6" t="n">
        <v>66</v>
      </c>
    </row>
    <row r="33" spans="1:4">
      <c r="A33" s="4" t="s">
        <v>513</v>
      </c>
    </row>
    <row r="34" spans="1:4">
      <c r="A34" s="3" t="s">
        <v>517</v>
      </c>
    </row>
    <row r="35" spans="1:4">
      <c r="A35" s="4" t="s">
        <v>522</v>
      </c>
      <c r="D35" s="6" t="n">
        <v>272</v>
      </c>
    </row>
    <row r="36" spans="1:4">
      <c r="A36" s="4" t="s">
        <v>460</v>
      </c>
    </row>
    <row r="37" spans="1:4">
      <c r="A37" s="3" t="s">
        <v>517</v>
      </c>
    </row>
    <row r="38" spans="1:4">
      <c r="A38" s="4" t="s">
        <v>522</v>
      </c>
      <c r="B38" s="6" t="n">
        <v>394633</v>
      </c>
      <c r="C38" s="6" t="n">
        <v>369464</v>
      </c>
      <c r="D38" s="6" t="n">
        <v>340647</v>
      </c>
    </row>
    <row r="39" spans="1:4">
      <c r="A39" s="4" t="s">
        <v>501</v>
      </c>
    </row>
    <row r="40" spans="1:4">
      <c r="A40" s="3" t="s">
        <v>517</v>
      </c>
    </row>
    <row r="41" spans="1:4">
      <c r="A41" s="4" t="s">
        <v>520</v>
      </c>
      <c r="B41" s="6" t="n">
        <v>1528</v>
      </c>
      <c r="C41" s="6" t="n">
        <v>2275</v>
      </c>
    </row>
    <row r="42" spans="1:4">
      <c r="A42" s="4" t="s">
        <v>521</v>
      </c>
      <c r="B42" s="6" t="n">
        <v>392176</v>
      </c>
      <c r="C42" s="6" t="n">
        <v>366258</v>
      </c>
    </row>
    <row r="43" spans="1:4">
      <c r="A43" s="4" t="s">
        <v>522</v>
      </c>
      <c r="B43" s="6" t="n">
        <v>393704</v>
      </c>
      <c r="C43" s="6" t="n">
        <v>368533</v>
      </c>
    </row>
    <row r="44" spans="1:4">
      <c r="A44" s="4" t="s">
        <v>531</v>
      </c>
    </row>
    <row r="45" spans="1:4">
      <c r="A45" s="3" t="s">
        <v>517</v>
      </c>
    </row>
    <row r="46" spans="1:4">
      <c r="A46" s="4" t="s">
        <v>520</v>
      </c>
      <c r="B46" s="6" t="n">
        <v>9</v>
      </c>
      <c r="C46" s="6" t="n">
        <v>211</v>
      </c>
    </row>
    <row r="47" spans="1:4">
      <c r="A47" s="4" t="s">
        <v>532</v>
      </c>
    </row>
    <row r="48" spans="1:4">
      <c r="A48" s="3" t="s">
        <v>517</v>
      </c>
    </row>
    <row r="49" spans="1:4">
      <c r="A49" s="4" t="s">
        <v>520</v>
      </c>
      <c r="B49" s="6" t="n">
        <v>170</v>
      </c>
      <c r="C49" s="6" t="n">
        <v>608</v>
      </c>
    </row>
    <row r="50" spans="1:4">
      <c r="A50" s="4" t="s">
        <v>533</v>
      </c>
    </row>
    <row r="51" spans="1:4">
      <c r="A51" s="3" t="s">
        <v>517</v>
      </c>
    </row>
    <row r="52" spans="1:4">
      <c r="A52" s="4" t="s">
        <v>520</v>
      </c>
      <c r="B52" s="6" t="n">
        <v>1349</v>
      </c>
      <c r="C52" s="6" t="n">
        <v>1456</v>
      </c>
    </row>
    <row r="53" spans="1:4">
      <c r="A53" s="4" t="s">
        <v>502</v>
      </c>
    </row>
    <row r="54" spans="1:4">
      <c r="A54" s="3" t="s">
        <v>517</v>
      </c>
    </row>
    <row r="55" spans="1:4">
      <c r="A55" s="4" t="s">
        <v>520</v>
      </c>
      <c r="B55" s="6" t="n">
        <v>56</v>
      </c>
      <c r="C55" s="6" t="n">
        <v>788</v>
      </c>
    </row>
    <row r="56" spans="1:4">
      <c r="A56" s="4" t="s">
        <v>521</v>
      </c>
      <c r="B56" s="6" t="n">
        <v>873</v>
      </c>
      <c r="C56" s="6" t="n">
        <v>143</v>
      </c>
    </row>
    <row r="57" spans="1:4">
      <c r="A57" s="4" t="s">
        <v>522</v>
      </c>
      <c r="B57" s="6" t="n">
        <v>929</v>
      </c>
      <c r="C57" s="6" t="n">
        <v>931</v>
      </c>
      <c r="D57" s="6" t="n">
        <v>1675</v>
      </c>
    </row>
    <row r="58" spans="1:4">
      <c r="A58" s="4" t="s">
        <v>523</v>
      </c>
      <c r="B58" s="6" t="n">
        <v>56</v>
      </c>
      <c r="C58" s="6" t="n">
        <v>55</v>
      </c>
    </row>
    <row r="59" spans="1:4">
      <c r="A59" s="4" t="s">
        <v>534</v>
      </c>
    </row>
    <row r="60" spans="1:4">
      <c r="A60" s="3" t="s">
        <v>517</v>
      </c>
    </row>
    <row r="61" spans="1:4">
      <c r="A61" s="4" t="s">
        <v>520</v>
      </c>
      <c r="C61" s="6" t="n">
        <v>215</v>
      </c>
    </row>
    <row r="62" spans="1:4">
      <c r="A62" s="4" t="s">
        <v>535</v>
      </c>
    </row>
    <row r="63" spans="1:4">
      <c r="A63" s="3" t="s">
        <v>517</v>
      </c>
    </row>
    <row r="64" spans="1:4">
      <c r="A64" s="4" t="s">
        <v>520</v>
      </c>
      <c r="C64" s="6" t="n">
        <v>518</v>
      </c>
    </row>
    <row r="65" spans="1:4">
      <c r="A65" s="4" t="s">
        <v>536</v>
      </c>
    </row>
    <row r="66" spans="1:4">
      <c r="A66" s="3" t="s">
        <v>517</v>
      </c>
    </row>
    <row r="67" spans="1:4">
      <c r="A67" s="4" t="s">
        <v>520</v>
      </c>
      <c r="B67" s="6" t="n">
        <v>56</v>
      </c>
      <c r="C67" s="6" t="n">
        <v>55</v>
      </c>
    </row>
    <row r="68" spans="1:4">
      <c r="A68" s="4" t="s">
        <v>463</v>
      </c>
    </row>
    <row r="69" spans="1:4">
      <c r="A69" s="3" t="s">
        <v>517</v>
      </c>
    </row>
    <row r="70" spans="1:4">
      <c r="A70" s="4" t="s">
        <v>521</v>
      </c>
      <c r="B70" s="6" t="n">
        <v>47733</v>
      </c>
      <c r="C70" s="6" t="n">
        <v>68068</v>
      </c>
    </row>
    <row r="71" spans="1:4">
      <c r="A71" s="4" t="s">
        <v>522</v>
      </c>
      <c r="B71" s="6" t="n">
        <v>47733</v>
      </c>
      <c r="C71" s="6" t="n">
        <v>68068</v>
      </c>
      <c r="D71" s="6" t="n">
        <v>60386</v>
      </c>
    </row>
    <row r="72" spans="1:4">
      <c r="A72" s="4" t="s">
        <v>464</v>
      </c>
    </row>
    <row r="73" spans="1:4">
      <c r="A73" s="3" t="s">
        <v>517</v>
      </c>
    </row>
    <row r="74" spans="1:4">
      <c r="A74" s="4" t="s">
        <v>521</v>
      </c>
      <c r="B74" s="6" t="n">
        <v>656</v>
      </c>
      <c r="C74" s="6" t="n">
        <v>727</v>
      </c>
    </row>
    <row r="75" spans="1:4">
      <c r="A75" s="4" t="s">
        <v>522</v>
      </c>
      <c r="B75" s="6" t="n">
        <v>656</v>
      </c>
      <c r="C75" s="6" t="n">
        <v>727</v>
      </c>
      <c r="D75" s="6" t="n">
        <v>1016</v>
      </c>
    </row>
    <row r="76" spans="1:4">
      <c r="A76" s="4" t="s">
        <v>465</v>
      </c>
    </row>
    <row r="77" spans="1:4">
      <c r="A77" s="3" t="s">
        <v>517</v>
      </c>
    </row>
    <row r="78" spans="1:4">
      <c r="A78" s="4" t="s">
        <v>522</v>
      </c>
      <c r="B78" s="6" t="n">
        <v>104014</v>
      </c>
      <c r="C78" s="6" t="n">
        <v>103343</v>
      </c>
      <c r="D78" s="6" t="n">
        <v>97533</v>
      </c>
    </row>
    <row r="79" spans="1:4">
      <c r="A79" s="4" t="s">
        <v>503</v>
      </c>
    </row>
    <row r="80" spans="1:4">
      <c r="A80" s="3" t="s">
        <v>517</v>
      </c>
    </row>
    <row r="81" spans="1:4">
      <c r="A81" s="4" t="s">
        <v>520</v>
      </c>
      <c r="B81" s="6" t="n">
        <v>536</v>
      </c>
      <c r="C81" s="6" t="n">
        <v>2022</v>
      </c>
    </row>
    <row r="82" spans="1:4">
      <c r="A82" s="4" t="s">
        <v>521</v>
      </c>
      <c r="B82" s="6" t="n">
        <v>103117</v>
      </c>
      <c r="C82" s="6" t="n">
        <v>100921</v>
      </c>
    </row>
    <row r="83" spans="1:4">
      <c r="A83" s="4" t="s">
        <v>522</v>
      </c>
      <c r="B83" s="6" t="n">
        <v>103653</v>
      </c>
      <c r="C83" s="6" t="n">
        <v>102943</v>
      </c>
    </row>
    <row r="84" spans="1:4">
      <c r="A84" s="4" t="s">
        <v>537</v>
      </c>
    </row>
    <row r="85" spans="1:4">
      <c r="A85" s="3" t="s">
        <v>517</v>
      </c>
    </row>
    <row r="86" spans="1:4">
      <c r="A86" s="4" t="s">
        <v>520</v>
      </c>
      <c r="B86" s="6" t="n">
        <v>350</v>
      </c>
      <c r="C86" s="6" t="n">
        <v>694</v>
      </c>
    </row>
    <row r="87" spans="1:4">
      <c r="A87" s="4" t="s">
        <v>538</v>
      </c>
    </row>
    <row r="88" spans="1:4">
      <c r="A88" s="3" t="s">
        <v>517</v>
      </c>
    </row>
    <row r="89" spans="1:4">
      <c r="A89" s="4" t="s">
        <v>520</v>
      </c>
      <c r="C89" s="6" t="n">
        <v>550</v>
      </c>
    </row>
    <row r="90" spans="1:4">
      <c r="A90" s="4" t="s">
        <v>539</v>
      </c>
    </row>
    <row r="91" spans="1:4">
      <c r="A91" s="3" t="s">
        <v>517</v>
      </c>
    </row>
    <row r="92" spans="1:4">
      <c r="A92" s="4" t="s">
        <v>520</v>
      </c>
      <c r="B92" s="6" t="n">
        <v>186</v>
      </c>
      <c r="C92" s="6" t="n">
        <v>778</v>
      </c>
    </row>
    <row r="93" spans="1:4">
      <c r="A93" s="4" t="s">
        <v>504</v>
      </c>
    </row>
    <row r="94" spans="1:4">
      <c r="A94" s="3" t="s">
        <v>517</v>
      </c>
    </row>
    <row r="95" spans="1:4">
      <c r="A95" s="4" t="s">
        <v>520</v>
      </c>
      <c r="B95" s="6" t="n">
        <v>286</v>
      </c>
      <c r="C95" s="6" t="n">
        <v>234</v>
      </c>
    </row>
    <row r="96" spans="1:4">
      <c r="A96" s="4" t="s">
        <v>521</v>
      </c>
      <c r="B96" s="6" t="n">
        <v>75</v>
      </c>
      <c r="C96" s="6" t="n">
        <v>166</v>
      </c>
    </row>
    <row r="97" spans="1:4">
      <c r="A97" s="4" t="s">
        <v>522</v>
      </c>
      <c r="B97" s="6" t="n">
        <v>361</v>
      </c>
      <c r="C97" s="6" t="n">
        <v>400</v>
      </c>
      <c r="D97" s="6" t="n">
        <v>425</v>
      </c>
    </row>
    <row r="98" spans="1:4">
      <c r="A98" s="4" t="s">
        <v>540</v>
      </c>
    </row>
    <row r="99" spans="1:4">
      <c r="A99" s="3" t="s">
        <v>517</v>
      </c>
    </row>
    <row r="100" spans="1:4">
      <c r="A100" s="4" t="s">
        <v>520</v>
      </c>
      <c r="B100" s="6" t="n">
        <v>72</v>
      </c>
      <c r="C100" s="6" t="n">
        <v>12</v>
      </c>
    </row>
    <row r="101" spans="1:4">
      <c r="A101" s="4" t="s">
        <v>541</v>
      </c>
    </row>
    <row r="102" spans="1:4">
      <c r="A102" s="3" t="s">
        <v>517</v>
      </c>
    </row>
    <row r="103" spans="1:4">
      <c r="A103" s="4" t="s">
        <v>520</v>
      </c>
      <c r="B103" s="6" t="n">
        <v>214</v>
      </c>
      <c r="C103" s="6" t="n">
        <v>222</v>
      </c>
    </row>
    <row r="104" spans="1:4">
      <c r="A104" s="4" t="s">
        <v>467</v>
      </c>
    </row>
    <row r="105" spans="1:4">
      <c r="A105" s="3" t="s">
        <v>517</v>
      </c>
    </row>
    <row r="106" spans="1:4">
      <c r="A106" s="4" t="s">
        <v>520</v>
      </c>
      <c r="B106" s="6" t="n">
        <v>156</v>
      </c>
      <c r="C106" s="6" t="n">
        <v>73</v>
      </c>
    </row>
    <row r="107" spans="1:4">
      <c r="A107" s="4" t="s">
        <v>521</v>
      </c>
      <c r="B107" s="6" t="n">
        <v>33708</v>
      </c>
      <c r="C107" s="6" t="n">
        <v>33338</v>
      </c>
    </row>
    <row r="108" spans="1:4">
      <c r="A108" s="4" t="s">
        <v>522</v>
      </c>
      <c r="B108" s="6" t="n">
        <v>33864</v>
      </c>
      <c r="C108" s="6" t="n">
        <v>33411</v>
      </c>
      <c r="D108" s="6" t="n">
        <v>32110</v>
      </c>
    </row>
    <row r="109" spans="1:4">
      <c r="A109" s="4" t="s">
        <v>542</v>
      </c>
    </row>
    <row r="110" spans="1:4">
      <c r="A110" s="3" t="s">
        <v>517</v>
      </c>
    </row>
    <row r="111" spans="1:4">
      <c r="A111" s="4" t="s">
        <v>520</v>
      </c>
      <c r="B111" s="6" t="n">
        <v>87</v>
      </c>
    </row>
    <row r="112" spans="1:4">
      <c r="A112" s="4" t="s">
        <v>543</v>
      </c>
    </row>
    <row r="113" spans="1:4">
      <c r="A113" s="3" t="s">
        <v>517</v>
      </c>
    </row>
    <row r="114" spans="1:4">
      <c r="A114" s="4" t="s">
        <v>520</v>
      </c>
      <c r="C114" s="6" t="n">
        <v>50</v>
      </c>
    </row>
    <row r="115" spans="1:4">
      <c r="A115" s="4" t="s">
        <v>544</v>
      </c>
    </row>
    <row r="116" spans="1:4">
      <c r="A116" s="3" t="s">
        <v>517</v>
      </c>
    </row>
    <row r="117" spans="1:4">
      <c r="A117" s="4" t="s">
        <v>520</v>
      </c>
      <c r="B117" s="6" t="n">
        <v>69</v>
      </c>
      <c r="C117" s="6" t="n">
        <v>23</v>
      </c>
    </row>
    <row r="118" spans="1:4">
      <c r="A118" s="4" t="s">
        <v>515</v>
      </c>
    </row>
    <row r="119" spans="1:4">
      <c r="A119" s="3" t="s">
        <v>517</v>
      </c>
    </row>
    <row r="120" spans="1:4">
      <c r="A120" s="4" t="s">
        <v>522</v>
      </c>
      <c r="D120" s="6" t="n">
        <v>21</v>
      </c>
    </row>
    <row r="121" spans="1:4">
      <c r="A121" s="4" t="s">
        <v>468</v>
      </c>
    </row>
    <row r="122" spans="1:4">
      <c r="A122" s="3" t="s">
        <v>517</v>
      </c>
    </row>
    <row r="123" spans="1:4">
      <c r="A123" s="4" t="s">
        <v>520</v>
      </c>
      <c r="B123" s="6" t="n">
        <v>4</v>
      </c>
      <c r="C123" s="6" t="n">
        <v>15</v>
      </c>
    </row>
    <row r="124" spans="1:4">
      <c r="A124" s="4" t="s">
        <v>521</v>
      </c>
      <c r="B124" s="6" t="n">
        <v>3130</v>
      </c>
      <c r="C124" s="6" t="n">
        <v>3902</v>
      </c>
    </row>
    <row r="125" spans="1:4">
      <c r="A125" s="4" t="s">
        <v>522</v>
      </c>
      <c r="B125" s="6" t="n">
        <v>3134</v>
      </c>
      <c r="C125" s="6" t="n">
        <v>3917</v>
      </c>
      <c r="D125" s="7" t="n">
        <v>3207</v>
      </c>
    </row>
    <row r="126" spans="1:4">
      <c r="A126" s="4" t="s">
        <v>545</v>
      </c>
    </row>
    <row r="127" spans="1:4">
      <c r="A127" s="3" t="s">
        <v>517</v>
      </c>
    </row>
    <row r="128" spans="1:4">
      <c r="A128" s="4" t="s">
        <v>520</v>
      </c>
      <c r="B128" s="7" t="n">
        <v>4</v>
      </c>
      <c r="C128" s="6" t="n">
        <v>10</v>
      </c>
    </row>
    <row r="129" spans="1:4">
      <c r="A129" s="4" t="s">
        <v>546</v>
      </c>
    </row>
    <row r="130" spans="1:4">
      <c r="A130" s="3" t="s">
        <v>517</v>
      </c>
    </row>
    <row r="131" spans="1:4">
      <c r="A131" s="4" t="s">
        <v>520</v>
      </c>
      <c r="C131" s="7" t="n">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47</v>
      </c>
      <c r="B1" s="2" t="s">
        <v>1</v>
      </c>
    </row>
    <row r="2" spans="1:4">
      <c r="B2" s="2" t="s">
        <v>2</v>
      </c>
      <c r="C2" s="2" t="s">
        <v>71</v>
      </c>
      <c r="D2" s="2" t="s">
        <v>23</v>
      </c>
    </row>
    <row r="3" spans="1:4">
      <c r="A3" s="3" t="s">
        <v>444</v>
      </c>
    </row>
    <row r="4" spans="1:4">
      <c r="A4" s="4" t="s">
        <v>548</v>
      </c>
      <c r="B4" s="7" t="n">
        <v>6168</v>
      </c>
      <c r="C4" s="7" t="n">
        <v>6716</v>
      </c>
    </row>
    <row r="5" spans="1:4">
      <c r="A5" s="4" t="s">
        <v>549</v>
      </c>
      <c r="B5" s="6" t="n">
        <v>-99</v>
      </c>
      <c r="C5" s="6" t="n">
        <v>-485</v>
      </c>
    </row>
    <row r="6" spans="1:4">
      <c r="A6" s="4" t="s">
        <v>550</v>
      </c>
      <c r="B6" s="6" t="n">
        <v>30</v>
      </c>
      <c r="C6" s="6" t="n">
        <v>35</v>
      </c>
    </row>
    <row r="7" spans="1:4">
      <c r="A7" s="4" t="s">
        <v>169</v>
      </c>
      <c r="B7" s="6" t="n">
        <v>340</v>
      </c>
      <c r="C7" s="6" t="n">
        <v>300</v>
      </c>
    </row>
    <row r="8" spans="1:4">
      <c r="A8" s="4" t="s">
        <v>551</v>
      </c>
      <c r="B8" s="6" t="n">
        <v>6439</v>
      </c>
      <c r="C8" s="6" t="n">
        <v>6566</v>
      </c>
    </row>
    <row r="9" spans="1:4">
      <c r="A9" s="4" t="s">
        <v>552</v>
      </c>
      <c r="B9" s="6" t="n">
        <v>471</v>
      </c>
      <c r="C9" s="6" t="n">
        <v>1488</v>
      </c>
      <c r="D9" s="7" t="n">
        <v>503</v>
      </c>
    </row>
    <row r="10" spans="1:4">
      <c r="A10" s="4" t="s">
        <v>553</v>
      </c>
      <c r="B10" s="6" t="n">
        <v>5968</v>
      </c>
      <c r="C10" s="6" t="n">
        <v>5078</v>
      </c>
      <c r="D10" s="6" t="n">
        <v>5665</v>
      </c>
    </row>
    <row r="11" spans="1:4">
      <c r="A11" s="4" t="s">
        <v>554</v>
      </c>
      <c r="B11" s="6" t="n">
        <v>746452</v>
      </c>
      <c r="C11" s="6" t="n">
        <v>695153</v>
      </c>
      <c r="D11" s="6" t="n">
        <v>739191</v>
      </c>
    </row>
    <row r="12" spans="1:4">
      <c r="A12" s="4" t="s">
        <v>555</v>
      </c>
      <c r="B12" s="6" t="n">
        <v>4378</v>
      </c>
      <c r="C12" s="6" t="n">
        <v>8880</v>
      </c>
      <c r="D12" s="6" t="n">
        <v>4573</v>
      </c>
    </row>
    <row r="13" spans="1:4">
      <c r="A13" s="4" t="s">
        <v>556</v>
      </c>
      <c r="B13" s="6" t="n">
        <v>740784</v>
      </c>
      <c r="C13" s="6" t="n">
        <v>683880</v>
      </c>
      <c r="D13" s="6" t="n">
        <v>733287</v>
      </c>
    </row>
    <row r="14" spans="1:4">
      <c r="A14" s="4" t="s">
        <v>527</v>
      </c>
    </row>
    <row r="15" spans="1:4">
      <c r="A15" s="3" t="s">
        <v>444</v>
      </c>
    </row>
    <row r="16" spans="1:4">
      <c r="A16" s="4" t="s">
        <v>554</v>
      </c>
      <c r="B16" s="6" t="n">
        <v>1290</v>
      </c>
      <c r="C16" s="6" t="n">
        <v>2393</v>
      </c>
      <c r="D16" s="6" t="n">
        <v>1331</v>
      </c>
    </row>
    <row r="17" spans="1:4">
      <c r="A17" s="4" t="s">
        <v>457</v>
      </c>
    </row>
    <row r="18" spans="1:4">
      <c r="A18" s="3" t="s">
        <v>444</v>
      </c>
    </row>
    <row r="19" spans="1:4">
      <c r="A19" s="4" t="s">
        <v>548</v>
      </c>
      <c r="B19" s="6" t="n">
        <v>1393</v>
      </c>
      <c r="C19" s="6" t="n">
        <v>1393</v>
      </c>
    </row>
    <row r="20" spans="1:4">
      <c r="A20" s="4" t="s">
        <v>550</v>
      </c>
      <c r="B20" s="6" t="n">
        <v>1</v>
      </c>
    </row>
    <row r="21" spans="1:4">
      <c r="A21" s="4" t="s">
        <v>169</v>
      </c>
      <c r="B21" s="6" t="n">
        <v>33</v>
      </c>
      <c r="C21" s="6" t="n">
        <v>246</v>
      </c>
    </row>
    <row r="22" spans="1:4">
      <c r="A22" s="4" t="s">
        <v>551</v>
      </c>
      <c r="B22" s="6" t="n">
        <v>1427</v>
      </c>
      <c r="C22" s="6" t="n">
        <v>1639</v>
      </c>
    </row>
    <row r="23" spans="1:4">
      <c r="A23" s="4" t="s">
        <v>552</v>
      </c>
      <c r="B23" s="6" t="n">
        <v>40</v>
      </c>
      <c r="C23" s="6" t="n">
        <v>223</v>
      </c>
      <c r="D23" s="6" t="n">
        <v>51</v>
      </c>
    </row>
    <row r="24" spans="1:4">
      <c r="A24" s="4" t="s">
        <v>553</v>
      </c>
      <c r="B24" s="6" t="n">
        <v>1387</v>
      </c>
      <c r="C24" s="6" t="n">
        <v>1416</v>
      </c>
      <c r="D24" s="6" t="n">
        <v>1342</v>
      </c>
    </row>
    <row r="25" spans="1:4">
      <c r="A25" s="4" t="s">
        <v>554</v>
      </c>
      <c r="B25" s="6" t="n">
        <v>162418</v>
      </c>
      <c r="C25" s="6" t="n">
        <v>160254</v>
      </c>
      <c r="D25" s="6" t="n">
        <v>160261</v>
      </c>
    </row>
    <row r="26" spans="1:4">
      <c r="A26" s="4" t="s">
        <v>555</v>
      </c>
      <c r="B26" s="6" t="n">
        <v>116</v>
      </c>
      <c r="C26" s="6" t="n">
        <v>610</v>
      </c>
      <c r="D26" s="6" t="n">
        <v>127</v>
      </c>
    </row>
    <row r="27" spans="1:4">
      <c r="A27" s="4" t="s">
        <v>556</v>
      </c>
      <c r="B27" s="6" t="n">
        <v>162302</v>
      </c>
      <c r="C27" s="6" t="n">
        <v>159372</v>
      </c>
      <c r="D27" s="6" t="n">
        <v>160134</v>
      </c>
    </row>
    <row r="28" spans="1:4">
      <c r="A28" s="4" t="s">
        <v>513</v>
      </c>
    </row>
    <row r="29" spans="1:4">
      <c r="A29" s="3" t="s">
        <v>444</v>
      </c>
    </row>
    <row r="30" spans="1:4">
      <c r="A30" s="4" t="s">
        <v>554</v>
      </c>
      <c r="C30" s="6" t="n">
        <v>272</v>
      </c>
    </row>
    <row r="31" spans="1:4">
      <c r="A31" s="4" t="s">
        <v>460</v>
      </c>
    </row>
    <row r="32" spans="1:4">
      <c r="A32" s="3" t="s">
        <v>444</v>
      </c>
    </row>
    <row r="33" spans="1:4">
      <c r="A33" s="4" t="s">
        <v>548</v>
      </c>
      <c r="B33" s="6" t="n">
        <v>3552</v>
      </c>
      <c r="C33" s="6" t="n">
        <v>3925</v>
      </c>
    </row>
    <row r="34" spans="1:4">
      <c r="A34" s="4" t="s">
        <v>549</v>
      </c>
      <c r="B34" s="6" t="n">
        <v>-96</v>
      </c>
      <c r="C34" s="6" t="n">
        <v>-450</v>
      </c>
    </row>
    <row r="35" spans="1:4">
      <c r="A35" s="4" t="s">
        <v>550</v>
      </c>
      <c r="B35" s="6" t="n">
        <v>25</v>
      </c>
      <c r="C35" s="6" t="n">
        <v>2</v>
      </c>
    </row>
    <row r="36" spans="1:4">
      <c r="A36" s="4" t="s">
        <v>169</v>
      </c>
      <c r="B36" s="6" t="n">
        <v>296</v>
      </c>
      <c r="C36" s="6" t="n">
        <v>149</v>
      </c>
    </row>
    <row r="37" spans="1:4">
      <c r="A37" s="4" t="s">
        <v>551</v>
      </c>
      <c r="B37" s="6" t="n">
        <v>3777</v>
      </c>
      <c r="C37" s="6" t="n">
        <v>3626</v>
      </c>
    </row>
    <row r="38" spans="1:4">
      <c r="A38" s="4" t="s">
        <v>552</v>
      </c>
      <c r="B38" s="6" t="n">
        <v>428</v>
      </c>
      <c r="C38" s="6" t="n">
        <v>1103</v>
      </c>
      <c r="D38" s="6" t="n">
        <v>429</v>
      </c>
    </row>
    <row r="39" spans="1:4">
      <c r="A39" s="4" t="s">
        <v>553</v>
      </c>
      <c r="B39" s="6" t="n">
        <v>3349</v>
      </c>
      <c r="C39" s="6" t="n">
        <v>2523</v>
      </c>
      <c r="D39" s="6" t="n">
        <v>3123</v>
      </c>
    </row>
    <row r="40" spans="1:4">
      <c r="A40" s="4" t="s">
        <v>554</v>
      </c>
      <c r="B40" s="6" t="n">
        <v>394633</v>
      </c>
      <c r="C40" s="6" t="n">
        <v>340647</v>
      </c>
      <c r="D40" s="6" t="n">
        <v>369464</v>
      </c>
    </row>
    <row r="41" spans="1:4">
      <c r="A41" s="4" t="s">
        <v>555</v>
      </c>
      <c r="B41" s="6" t="n">
        <v>2844</v>
      </c>
      <c r="C41" s="6" t="n">
        <v>7058</v>
      </c>
      <c r="D41" s="6" t="n">
        <v>2970</v>
      </c>
    </row>
    <row r="42" spans="1:4">
      <c r="A42" s="4" t="s">
        <v>556</v>
      </c>
      <c r="B42" s="6" t="n">
        <v>390860</v>
      </c>
      <c r="C42" s="6" t="n">
        <v>331914</v>
      </c>
      <c r="D42" s="6" t="n">
        <v>365563</v>
      </c>
    </row>
    <row r="43" spans="1:4">
      <c r="A43" s="4" t="s">
        <v>502</v>
      </c>
    </row>
    <row r="44" spans="1:4">
      <c r="A44" s="3" t="s">
        <v>444</v>
      </c>
    </row>
    <row r="45" spans="1:4">
      <c r="A45" s="4" t="s">
        <v>554</v>
      </c>
      <c r="B45" s="6" t="n">
        <v>929</v>
      </c>
      <c r="C45" s="6" t="n">
        <v>1675</v>
      </c>
      <c r="D45" s="6" t="n">
        <v>931</v>
      </c>
    </row>
    <row r="46" spans="1:4">
      <c r="A46" s="4" t="s">
        <v>463</v>
      </c>
    </row>
    <row r="47" spans="1:4">
      <c r="A47" s="3" t="s">
        <v>444</v>
      </c>
    </row>
    <row r="48" spans="1:4">
      <c r="A48" s="4" t="s">
        <v>548</v>
      </c>
      <c r="B48" s="6" t="n">
        <v>153</v>
      </c>
      <c r="C48" s="7" t="n">
        <v>33</v>
      </c>
    </row>
    <row r="49" spans="1:4">
      <c r="A49" s="4" t="s">
        <v>549</v>
      </c>
      <c r="C49" s="4" t="s">
        <v>459</v>
      </c>
    </row>
    <row r="50" spans="1:4">
      <c r="A50" s="4" t="s">
        <v>550</v>
      </c>
      <c r="C50" s="4" t="s">
        <v>459</v>
      </c>
    </row>
    <row r="51" spans="1:4">
      <c r="A51" s="4" t="s">
        <v>169</v>
      </c>
      <c r="B51" s="6" t="n">
        <v>-34</v>
      </c>
      <c r="C51" s="7" t="n">
        <v>2</v>
      </c>
    </row>
    <row r="52" spans="1:4">
      <c r="A52" s="4" t="s">
        <v>551</v>
      </c>
      <c r="B52" s="6" t="n">
        <v>119</v>
      </c>
      <c r="C52" s="6" t="n">
        <v>35</v>
      </c>
    </row>
    <row r="53" spans="1:4">
      <c r="A53" s="4" t="s">
        <v>553</v>
      </c>
      <c r="B53" s="6" t="n">
        <v>119</v>
      </c>
      <c r="C53" s="6" t="n">
        <v>35</v>
      </c>
      <c r="D53" s="6" t="n">
        <v>153</v>
      </c>
    </row>
    <row r="54" spans="1:4">
      <c r="A54" s="4" t="s">
        <v>554</v>
      </c>
      <c r="B54" s="6" t="n">
        <v>47733</v>
      </c>
      <c r="C54" s="6" t="n">
        <v>60386</v>
      </c>
      <c r="D54" s="6" t="n">
        <v>68068</v>
      </c>
    </row>
    <row r="55" spans="1:4">
      <c r="A55" s="4" t="s">
        <v>556</v>
      </c>
      <c r="B55" s="6" t="n">
        <v>47733</v>
      </c>
      <c r="C55" s="6" t="n">
        <v>60386</v>
      </c>
      <c r="D55" s="6" t="n">
        <v>68068</v>
      </c>
    </row>
    <row r="56" spans="1:4">
      <c r="A56" s="4" t="s">
        <v>464</v>
      </c>
    </row>
    <row r="57" spans="1:4">
      <c r="A57" s="3" t="s">
        <v>444</v>
      </c>
    </row>
    <row r="58" spans="1:4">
      <c r="A58" s="4" t="s">
        <v>548</v>
      </c>
      <c r="B58" s="6" t="n">
        <v>1</v>
      </c>
      <c r="C58" s="7" t="n">
        <v>2</v>
      </c>
    </row>
    <row r="59" spans="1:4">
      <c r="A59" s="4" t="s">
        <v>549</v>
      </c>
      <c r="C59" s="4" t="s">
        <v>459</v>
      </c>
    </row>
    <row r="60" spans="1:4">
      <c r="A60" s="4" t="s">
        <v>550</v>
      </c>
      <c r="C60" s="4" t="s">
        <v>459</v>
      </c>
    </row>
    <row r="61" spans="1:4">
      <c r="A61" s="4" t="s">
        <v>169</v>
      </c>
      <c r="C61" s="7" t="n">
        <v>-1</v>
      </c>
    </row>
    <row r="62" spans="1:4">
      <c r="A62" s="4" t="s">
        <v>551</v>
      </c>
      <c r="B62" s="6" t="n">
        <v>1</v>
      </c>
      <c r="C62" s="6" t="n">
        <v>1</v>
      </c>
    </row>
    <row r="63" spans="1:4">
      <c r="A63" s="4" t="s">
        <v>553</v>
      </c>
      <c r="B63" s="6" t="n">
        <v>1</v>
      </c>
      <c r="C63" s="6" t="n">
        <v>1</v>
      </c>
      <c r="D63" s="6" t="n">
        <v>1</v>
      </c>
    </row>
    <row r="64" spans="1:4">
      <c r="A64" s="4" t="s">
        <v>554</v>
      </c>
      <c r="B64" s="6" t="n">
        <v>656</v>
      </c>
      <c r="C64" s="6" t="n">
        <v>1016</v>
      </c>
      <c r="D64" s="6" t="n">
        <v>727</v>
      </c>
    </row>
    <row r="65" spans="1:4">
      <c r="A65" s="4" t="s">
        <v>556</v>
      </c>
      <c r="B65" s="6" t="n">
        <v>656</v>
      </c>
      <c r="C65" s="6" t="n">
        <v>1016</v>
      </c>
      <c r="D65" s="6" t="n">
        <v>727</v>
      </c>
    </row>
    <row r="66" spans="1:4">
      <c r="A66" s="4" t="s">
        <v>465</v>
      </c>
    </row>
    <row r="67" spans="1:4">
      <c r="A67" s="3" t="s">
        <v>444</v>
      </c>
    </row>
    <row r="68" spans="1:4">
      <c r="A68" s="4" t="s">
        <v>548</v>
      </c>
      <c r="B68" s="6" t="n">
        <v>534</v>
      </c>
      <c r="C68" s="6" t="n">
        <v>450</v>
      </c>
    </row>
    <row r="69" spans="1:4">
      <c r="A69" s="4" t="s">
        <v>549</v>
      </c>
      <c r="C69" s="6" t="n">
        <v>-1</v>
      </c>
    </row>
    <row r="70" spans="1:4">
      <c r="A70" s="4" t="s">
        <v>169</v>
      </c>
      <c r="B70" s="6" t="n">
        <v>-18</v>
      </c>
      <c r="C70" s="6" t="n">
        <v>95</v>
      </c>
    </row>
    <row r="71" spans="1:4">
      <c r="A71" s="4" t="s">
        <v>551</v>
      </c>
      <c r="B71" s="6" t="n">
        <v>516</v>
      </c>
      <c r="C71" s="6" t="n">
        <v>544</v>
      </c>
    </row>
    <row r="72" spans="1:4">
      <c r="A72" s="4" t="s">
        <v>552</v>
      </c>
      <c r="C72" s="6" t="n">
        <v>23</v>
      </c>
      <c r="D72" s="6" t="n">
        <v>23</v>
      </c>
    </row>
    <row r="73" spans="1:4">
      <c r="A73" s="4" t="s">
        <v>553</v>
      </c>
      <c r="B73" s="6" t="n">
        <v>516</v>
      </c>
      <c r="C73" s="6" t="n">
        <v>521</v>
      </c>
      <c r="D73" s="6" t="n">
        <v>511</v>
      </c>
    </row>
    <row r="74" spans="1:4">
      <c r="A74" s="4" t="s">
        <v>554</v>
      </c>
      <c r="B74" s="6" t="n">
        <v>104014</v>
      </c>
      <c r="C74" s="6" t="n">
        <v>97533</v>
      </c>
      <c r="D74" s="6" t="n">
        <v>103343</v>
      </c>
    </row>
    <row r="75" spans="1:4">
      <c r="A75" s="4" t="s">
        <v>555</v>
      </c>
      <c r="B75" s="6" t="n">
        <v>1332</v>
      </c>
      <c r="C75" s="6" t="n">
        <v>966</v>
      </c>
      <c r="D75" s="6" t="n">
        <v>1361</v>
      </c>
    </row>
    <row r="76" spans="1:4">
      <c r="A76" s="4" t="s">
        <v>556</v>
      </c>
      <c r="B76" s="6" t="n">
        <v>102321</v>
      </c>
      <c r="C76" s="6" t="n">
        <v>96142</v>
      </c>
      <c r="D76" s="6" t="n">
        <v>101582</v>
      </c>
    </row>
    <row r="77" spans="1:4">
      <c r="A77" s="4" t="s">
        <v>504</v>
      </c>
    </row>
    <row r="78" spans="1:4">
      <c r="A78" s="3" t="s">
        <v>444</v>
      </c>
    </row>
    <row r="79" spans="1:4">
      <c r="A79" s="4" t="s">
        <v>554</v>
      </c>
      <c r="B79" s="6" t="n">
        <v>361</v>
      </c>
      <c r="C79" s="6" t="n">
        <v>425</v>
      </c>
      <c r="D79" s="6" t="n">
        <v>400</v>
      </c>
    </row>
    <row r="80" spans="1:4">
      <c r="A80" s="4" t="s">
        <v>467</v>
      </c>
    </row>
    <row r="81" spans="1:4">
      <c r="A81" s="3" t="s">
        <v>444</v>
      </c>
    </row>
    <row r="82" spans="1:4">
      <c r="A82" s="4" t="s">
        <v>548</v>
      </c>
      <c r="B82" s="6" t="n">
        <v>317</v>
      </c>
      <c r="C82" s="6" t="n">
        <v>653</v>
      </c>
    </row>
    <row r="83" spans="1:4">
      <c r="A83" s="4" t="s">
        <v>549</v>
      </c>
      <c r="C83" s="6" t="n">
        <v>-29</v>
      </c>
    </row>
    <row r="84" spans="1:4">
      <c r="A84" s="4" t="s">
        <v>550</v>
      </c>
      <c r="C84" s="6" t="n">
        <v>29</v>
      </c>
    </row>
    <row r="85" spans="1:4">
      <c r="A85" s="4" t="s">
        <v>169</v>
      </c>
      <c r="B85" s="6" t="n">
        <v>-14</v>
      </c>
      <c r="C85" s="6" t="n">
        <v>-134</v>
      </c>
    </row>
    <row r="86" spans="1:4">
      <c r="A86" s="4" t="s">
        <v>551</v>
      </c>
      <c r="B86" s="6" t="n">
        <v>303</v>
      </c>
      <c r="C86" s="6" t="n">
        <v>519</v>
      </c>
    </row>
    <row r="87" spans="1:4">
      <c r="A87" s="4" t="s">
        <v>552</v>
      </c>
      <c r="B87" s="6" t="n">
        <v>3</v>
      </c>
      <c r="C87" s="6" t="n">
        <v>139</v>
      </c>
    </row>
    <row r="88" spans="1:4">
      <c r="A88" s="4" t="s">
        <v>553</v>
      </c>
      <c r="B88" s="6" t="n">
        <v>300</v>
      </c>
      <c r="C88" s="6" t="n">
        <v>380</v>
      </c>
      <c r="D88" s="6" t="n">
        <v>317</v>
      </c>
    </row>
    <row r="89" spans="1:4">
      <c r="A89" s="4" t="s">
        <v>554</v>
      </c>
      <c r="B89" s="6" t="n">
        <v>33864</v>
      </c>
      <c r="C89" s="6" t="n">
        <v>32110</v>
      </c>
      <c r="D89" s="6" t="n">
        <v>33411</v>
      </c>
    </row>
    <row r="90" spans="1:4">
      <c r="A90" s="4" t="s">
        <v>555</v>
      </c>
      <c r="B90" s="6" t="n">
        <v>86</v>
      </c>
      <c r="C90" s="6" t="n">
        <v>246</v>
      </c>
      <c r="D90" s="6" t="n">
        <v>115</v>
      </c>
    </row>
    <row r="91" spans="1:4">
      <c r="A91" s="4" t="s">
        <v>556</v>
      </c>
      <c r="B91" s="6" t="n">
        <v>33778</v>
      </c>
      <c r="C91" s="6" t="n">
        <v>31843</v>
      </c>
      <c r="D91" s="6" t="n">
        <v>33296</v>
      </c>
    </row>
    <row r="92" spans="1:4">
      <c r="A92" s="4" t="s">
        <v>515</v>
      </c>
    </row>
    <row r="93" spans="1:4">
      <c r="A93" s="3" t="s">
        <v>444</v>
      </c>
    </row>
    <row r="94" spans="1:4">
      <c r="A94" s="4" t="s">
        <v>554</v>
      </c>
      <c r="C94" s="6" t="n">
        <v>21</v>
      </c>
    </row>
    <row r="95" spans="1:4">
      <c r="A95" s="4" t="s">
        <v>468</v>
      </c>
    </row>
    <row r="96" spans="1:4">
      <c r="A96" s="3" t="s">
        <v>444</v>
      </c>
    </row>
    <row r="97" spans="1:4">
      <c r="A97" s="4" t="s">
        <v>548</v>
      </c>
      <c r="B97" s="6" t="n">
        <v>12</v>
      </c>
      <c r="C97" s="6" t="n">
        <v>35</v>
      </c>
    </row>
    <row r="98" spans="1:4">
      <c r="A98" s="4" t="s">
        <v>549</v>
      </c>
      <c r="B98" s="6" t="n">
        <v>-3</v>
      </c>
      <c r="C98" s="6" t="n">
        <v>-5</v>
      </c>
    </row>
    <row r="99" spans="1:4">
      <c r="A99" s="4" t="s">
        <v>550</v>
      </c>
      <c r="B99" s="6" t="n">
        <v>4</v>
      </c>
      <c r="C99" s="6" t="n">
        <v>4</v>
      </c>
    </row>
    <row r="100" spans="1:4">
      <c r="A100" s="4" t="s">
        <v>169</v>
      </c>
      <c r="B100" s="6" t="n">
        <v>-4</v>
      </c>
      <c r="C100" s="6" t="n">
        <v>3</v>
      </c>
    </row>
    <row r="101" spans="1:4">
      <c r="A101" s="4" t="s">
        <v>551</v>
      </c>
      <c r="B101" s="6" t="n">
        <v>9</v>
      </c>
      <c r="C101" s="6" t="n">
        <v>37</v>
      </c>
    </row>
    <row r="102" spans="1:4">
      <c r="A102" s="4" t="s">
        <v>553</v>
      </c>
      <c r="B102" s="6" t="n">
        <v>9</v>
      </c>
      <c r="C102" s="6" t="n">
        <v>37</v>
      </c>
      <c r="D102" s="6" t="n">
        <v>12</v>
      </c>
    </row>
    <row r="103" spans="1:4">
      <c r="A103" s="4" t="s">
        <v>554</v>
      </c>
      <c r="B103" s="6" t="n">
        <v>3134</v>
      </c>
      <c r="C103" s="6" t="n">
        <v>3207</v>
      </c>
      <c r="D103" s="6" t="n">
        <v>3917</v>
      </c>
    </row>
    <row r="104" spans="1:4">
      <c r="A104" s="4" t="s">
        <v>556</v>
      </c>
      <c r="B104" s="6" t="n">
        <v>3134</v>
      </c>
      <c r="C104" s="6" t="n">
        <v>3207</v>
      </c>
      <c r="D104" s="6" t="n">
        <v>3917</v>
      </c>
    </row>
    <row r="105" spans="1:4">
      <c r="A105" s="4" t="s">
        <v>469</v>
      </c>
    </row>
    <row r="106" spans="1:4">
      <c r="A106" s="3" t="s">
        <v>444</v>
      </c>
    </row>
    <row r="107" spans="1:4">
      <c r="A107" s="4" t="s">
        <v>548</v>
      </c>
      <c r="B107" s="6" t="n">
        <v>206</v>
      </c>
      <c r="C107" s="6" t="n">
        <v>225</v>
      </c>
    </row>
    <row r="108" spans="1:4">
      <c r="A108" s="4" t="s">
        <v>169</v>
      </c>
      <c r="B108" s="6" t="n">
        <v>81</v>
      </c>
      <c r="C108" s="6" t="n">
        <v>-60</v>
      </c>
    </row>
    <row r="109" spans="1:4">
      <c r="A109" s="4" t="s">
        <v>551</v>
      </c>
      <c r="B109" s="6" t="n">
        <v>287</v>
      </c>
      <c r="C109" s="6" t="n">
        <v>165</v>
      </c>
    </row>
    <row r="110" spans="1:4">
      <c r="A110" s="4" t="s">
        <v>553</v>
      </c>
      <c r="B110" s="7" t="n">
        <v>287</v>
      </c>
      <c r="C110" s="7" t="n">
        <v>165</v>
      </c>
      <c r="D110" s="7" t="n">
        <v>2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57</v>
      </c>
      <c r="B1" s="2" t="s">
        <v>1</v>
      </c>
      <c r="C1" s="2" t="s">
        <v>558</v>
      </c>
      <c r="D1" s="2" t="s">
        <v>390</v>
      </c>
    </row>
    <row r="2" spans="1:5">
      <c r="B2" s="2" t="s">
        <v>2</v>
      </c>
      <c r="C2" s="2" t="s">
        <v>559</v>
      </c>
      <c r="D2" s="2" t="s">
        <v>23</v>
      </c>
      <c r="E2" s="2" t="s">
        <v>560</v>
      </c>
    </row>
    <row r="3" spans="1:5">
      <c r="A3" s="3" t="s">
        <v>561</v>
      </c>
    </row>
    <row r="4" spans="1:5">
      <c r="A4" s="4" t="s">
        <v>447</v>
      </c>
      <c r="B4" s="7" t="n">
        <v>2781000</v>
      </c>
      <c r="D4" s="7" t="n">
        <v>2805000</v>
      </c>
    </row>
    <row r="5" spans="1:5">
      <c r="A5" s="4" t="s">
        <v>562</v>
      </c>
    </row>
    <row r="6" spans="1:5">
      <c r="A6" s="3" t="s">
        <v>561</v>
      </c>
    </row>
    <row r="7" spans="1:5">
      <c r="A7" s="4" t="s">
        <v>563</v>
      </c>
      <c r="C7" s="7" t="n">
        <v>4407000</v>
      </c>
      <c r="E7" s="7" t="n">
        <v>4407000</v>
      </c>
    </row>
    <row r="8" spans="1:5">
      <c r="A8" s="4" t="s">
        <v>564</v>
      </c>
      <c r="C8" s="6" t="n">
        <v>3879000</v>
      </c>
      <c r="E8" s="6" t="n">
        <v>3879000</v>
      </c>
    </row>
    <row r="9" spans="1:5">
      <c r="A9" s="4" t="s">
        <v>447</v>
      </c>
      <c r="C9" s="7" t="n">
        <v>2781000</v>
      </c>
      <c r="E9" s="7" t="n">
        <v>2805000</v>
      </c>
    </row>
    <row r="10" spans="1:5">
      <c r="A10" s="4" t="s">
        <v>565</v>
      </c>
    </row>
    <row r="11" spans="1:5">
      <c r="A11" s="3" t="s">
        <v>561</v>
      </c>
    </row>
    <row r="12" spans="1:5">
      <c r="A12" s="4" t="s">
        <v>563</v>
      </c>
      <c r="B12" s="6" t="n">
        <v>40000</v>
      </c>
      <c r="D12" s="6" t="n">
        <v>40000</v>
      </c>
    </row>
    <row r="13" spans="1:5">
      <c r="A13" s="4" t="s">
        <v>564</v>
      </c>
      <c r="B13" s="6" t="n">
        <v>35000</v>
      </c>
      <c r="D13" s="6" t="n">
        <v>35000</v>
      </c>
    </row>
    <row r="14" spans="1:5">
      <c r="A14" s="4" t="s">
        <v>447</v>
      </c>
      <c r="B14" s="6" t="n">
        <v>11000</v>
      </c>
      <c r="D14" s="6" t="n">
        <v>15000</v>
      </c>
    </row>
    <row r="15" spans="1:5">
      <c r="A15" s="4" t="s">
        <v>566</v>
      </c>
    </row>
    <row r="16" spans="1:5">
      <c r="A16" s="3" t="s">
        <v>561</v>
      </c>
    </row>
    <row r="17" spans="1:5">
      <c r="A17" s="4" t="s">
        <v>563</v>
      </c>
      <c r="B17" s="6" t="n">
        <v>3634000</v>
      </c>
      <c r="D17" s="6" t="n">
        <v>3634000</v>
      </c>
    </row>
    <row r="18" spans="1:5">
      <c r="A18" s="4" t="s">
        <v>564</v>
      </c>
      <c r="B18" s="6" t="n">
        <v>3117000</v>
      </c>
      <c r="D18" s="6" t="n">
        <v>3117000</v>
      </c>
    </row>
    <row r="19" spans="1:5">
      <c r="A19" s="4" t="s">
        <v>447</v>
      </c>
      <c r="B19" s="6" t="n">
        <v>2178000</v>
      </c>
      <c r="D19" s="6" t="n">
        <v>2235000</v>
      </c>
    </row>
    <row r="20" spans="1:5">
      <c r="A20" s="4" t="s">
        <v>567</v>
      </c>
    </row>
    <row r="21" spans="1:5">
      <c r="A21" s="3" t="s">
        <v>561</v>
      </c>
    </row>
    <row r="22" spans="1:5">
      <c r="A22" s="4" t="s">
        <v>563</v>
      </c>
      <c r="B22" s="6" t="n">
        <v>733000</v>
      </c>
      <c r="D22" s="6" t="n">
        <v>733000</v>
      </c>
    </row>
    <row r="23" spans="1:5">
      <c r="A23" s="4" t="s">
        <v>564</v>
      </c>
      <c r="B23" s="6" t="n">
        <v>727000</v>
      </c>
      <c r="D23" s="6" t="n">
        <v>727000</v>
      </c>
    </row>
    <row r="24" spans="1:5">
      <c r="A24" s="4" t="s">
        <v>447</v>
      </c>
      <c r="B24" s="7" t="n">
        <v>592000</v>
      </c>
      <c r="D24" s="7" t="n">
        <v>5550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68</v>
      </c>
      <c r="B1" s="2" t="s">
        <v>1</v>
      </c>
    </row>
    <row r="2" spans="1:2">
      <c r="B2" s="2" t="s">
        <v>322</v>
      </c>
    </row>
    <row r="3" spans="1:2">
      <c r="A3" s="3" t="s">
        <v>235</v>
      </c>
    </row>
    <row r="4" spans="1:2">
      <c r="A4" s="4" t="s">
        <v>569</v>
      </c>
      <c r="B4" s="7" t="n">
        <v>178</v>
      </c>
    </row>
    <row r="5" spans="1:2">
      <c r="A5" s="4" t="s">
        <v>570</v>
      </c>
      <c r="B5" s="6" t="n">
        <v>-34</v>
      </c>
    </row>
    <row r="6" spans="1:2">
      <c r="A6" s="4" t="s">
        <v>571</v>
      </c>
      <c r="B6" s="6" t="n">
        <v>30</v>
      </c>
    </row>
    <row r="7" spans="1:2">
      <c r="A7" s="4" t="s">
        <v>572</v>
      </c>
      <c r="B7" s="7" t="n">
        <v>1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26</v>
      </c>
      <c r="C1" s="2" t="s">
        <v>1</v>
      </c>
    </row>
    <row r="2" spans="1:4">
      <c r="C2" s="2" t="s">
        <v>2</v>
      </c>
      <c r="D2" s="2" t="s">
        <v>71</v>
      </c>
    </row>
    <row r="3" spans="1:4">
      <c r="A3" s="3" t="s">
        <v>127</v>
      </c>
    </row>
    <row r="4" spans="1:4">
      <c r="A4" s="4" t="s">
        <v>128</v>
      </c>
      <c r="C4" s="7" t="n">
        <v>1805</v>
      </c>
      <c r="D4" s="7" t="n">
        <v>963</v>
      </c>
    </row>
    <row r="5" spans="1:4">
      <c r="A5" s="3" t="s">
        <v>129</v>
      </c>
    </row>
    <row r="6" spans="1:4">
      <c r="A6" s="4" t="s">
        <v>130</v>
      </c>
      <c r="C6" s="6" t="n">
        <v>366</v>
      </c>
      <c r="D6" s="6" t="n">
        <v>475</v>
      </c>
    </row>
    <row r="7" spans="1:4">
      <c r="A7" s="4" t="s">
        <v>131</v>
      </c>
      <c r="B7" s="4" t="s">
        <v>132</v>
      </c>
      <c r="D7" s="6" t="n">
        <v>-117</v>
      </c>
    </row>
    <row r="8" spans="1:4">
      <c r="A8" s="4" t="s">
        <v>133</v>
      </c>
      <c r="B8" s="4" t="s">
        <v>134</v>
      </c>
      <c r="C8" s="6" t="n">
        <v>-114</v>
      </c>
      <c r="D8" s="6" t="n">
        <v>3</v>
      </c>
    </row>
    <row r="9" spans="1:4">
      <c r="A9" s="4" t="s">
        <v>135</v>
      </c>
      <c r="C9" s="6" t="n">
        <v>252</v>
      </c>
      <c r="D9" s="6" t="n">
        <v>361</v>
      </c>
    </row>
    <row r="10" spans="1:4">
      <c r="A10" s="4" t="s">
        <v>136</v>
      </c>
      <c r="C10" s="7" t="n">
        <v>2057</v>
      </c>
      <c r="D10" s="7" t="n">
        <v>1324</v>
      </c>
    </row>
    <row r="11" spans="1:4">
      <c r="A11" t="n"/>
    </row>
    <row r="12" spans="1:4">
      <c r="A12" s="4" t="s">
        <v>132</v>
      </c>
      <c r="B12" s="4" t="s">
        <v>137</v>
      </c>
    </row>
    <row r="13" spans="1:4">
      <c r="A13" s="4" t="s">
        <v>134</v>
      </c>
      <c r="B13" s="4" t="s">
        <v>138</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23</v>
      </c>
    </row>
    <row r="2" spans="1:3">
      <c r="A2" s="3" t="s">
        <v>574</v>
      </c>
    </row>
    <row r="3" spans="1:3">
      <c r="A3" s="4" t="s">
        <v>575</v>
      </c>
      <c r="B3" s="7" t="n">
        <v>161910</v>
      </c>
      <c r="C3" s="7" t="n">
        <v>135721</v>
      </c>
    </row>
    <row r="4" spans="1:3">
      <c r="A4" s="4" t="s">
        <v>576</v>
      </c>
    </row>
    <row r="5" spans="1:3">
      <c r="A5" s="3" t="s">
        <v>574</v>
      </c>
    </row>
    <row r="6" spans="1:3">
      <c r="A6" s="4" t="s">
        <v>575</v>
      </c>
      <c r="B6" s="6" t="n">
        <v>1142</v>
      </c>
      <c r="C6" s="6" t="n">
        <v>1240</v>
      </c>
    </row>
    <row r="7" spans="1:3">
      <c r="A7" s="4" t="s">
        <v>577</v>
      </c>
    </row>
    <row r="8" spans="1:3">
      <c r="A8" s="3" t="s">
        <v>574</v>
      </c>
    </row>
    <row r="9" spans="1:3">
      <c r="A9" s="4" t="s">
        <v>575</v>
      </c>
      <c r="B9" s="6" t="n">
        <v>160768</v>
      </c>
      <c r="C9" s="6" t="n">
        <v>134481</v>
      </c>
    </row>
    <row r="10" spans="1:3">
      <c r="A10" s="4" t="s">
        <v>412</v>
      </c>
    </row>
    <row r="11" spans="1:3">
      <c r="A11" s="3" t="s">
        <v>574</v>
      </c>
    </row>
    <row r="12" spans="1:3">
      <c r="A12" s="4" t="s">
        <v>575</v>
      </c>
      <c r="B12" s="6" t="n">
        <v>27347</v>
      </c>
      <c r="C12" s="6" t="n">
        <v>26990</v>
      </c>
    </row>
    <row r="13" spans="1:3">
      <c r="A13" s="4" t="s">
        <v>578</v>
      </c>
    </row>
    <row r="14" spans="1:3">
      <c r="A14" s="3" t="s">
        <v>574</v>
      </c>
    </row>
    <row r="15" spans="1:3">
      <c r="A15" s="4" t="s">
        <v>575</v>
      </c>
      <c r="B15" s="6" t="n">
        <v>27347</v>
      </c>
      <c r="C15" s="6" t="n">
        <v>26990</v>
      </c>
    </row>
    <row r="16" spans="1:3">
      <c r="A16" s="4" t="s">
        <v>406</v>
      </c>
    </row>
    <row r="17" spans="1:3">
      <c r="A17" s="3" t="s">
        <v>574</v>
      </c>
    </row>
    <row r="18" spans="1:3">
      <c r="A18" s="4" t="s">
        <v>575</v>
      </c>
      <c r="B18" s="6" t="n">
        <v>49711</v>
      </c>
      <c r="C18" s="6" t="n">
        <v>38804</v>
      </c>
    </row>
    <row r="19" spans="1:3">
      <c r="A19" s="4" t="s">
        <v>579</v>
      </c>
    </row>
    <row r="20" spans="1:3">
      <c r="A20" s="3" t="s">
        <v>574</v>
      </c>
    </row>
    <row r="21" spans="1:3">
      <c r="A21" s="4" t="s">
        <v>575</v>
      </c>
      <c r="B21" s="6" t="n">
        <v>49711</v>
      </c>
      <c r="C21" s="6" t="n">
        <v>38804</v>
      </c>
    </row>
    <row r="22" spans="1:3">
      <c r="A22" s="4" t="s">
        <v>405</v>
      </c>
    </row>
    <row r="23" spans="1:3">
      <c r="A23" s="3" t="s">
        <v>574</v>
      </c>
    </row>
    <row r="24" spans="1:3">
      <c r="A24" s="4" t="s">
        <v>575</v>
      </c>
      <c r="B24" s="6" t="n">
        <v>81653</v>
      </c>
      <c r="C24" s="6" t="n">
        <v>66617</v>
      </c>
    </row>
    <row r="25" spans="1:3">
      <c r="A25" s="4" t="s">
        <v>580</v>
      </c>
    </row>
    <row r="26" spans="1:3">
      <c r="A26" s="3" t="s">
        <v>574</v>
      </c>
    </row>
    <row r="27" spans="1:3">
      <c r="A27" s="4" t="s">
        <v>575</v>
      </c>
      <c r="B27" s="6" t="n">
        <v>81653</v>
      </c>
      <c r="C27" s="6" t="n">
        <v>66617</v>
      </c>
    </row>
    <row r="28" spans="1:3">
      <c r="A28" s="4" t="s">
        <v>404</v>
      </c>
    </row>
    <row r="29" spans="1:3">
      <c r="A29" s="3" t="s">
        <v>574</v>
      </c>
    </row>
    <row r="30" spans="1:3">
      <c r="A30" s="4" t="s">
        <v>575</v>
      </c>
      <c r="B30" s="6" t="n">
        <v>3199</v>
      </c>
      <c r="C30" s="6" t="n">
        <v>3310</v>
      </c>
    </row>
    <row r="31" spans="1:3">
      <c r="A31" s="4" t="s">
        <v>581</v>
      </c>
    </row>
    <row r="32" spans="1:3">
      <c r="A32" s="3" t="s">
        <v>574</v>
      </c>
    </row>
    <row r="33" spans="1:3">
      <c r="A33" s="4" t="s">
        <v>575</v>
      </c>
      <c r="B33" s="6" t="n">
        <v>1142</v>
      </c>
      <c r="C33" s="6" t="n">
        <v>1240</v>
      </c>
    </row>
    <row r="34" spans="1:3">
      <c r="A34" s="4" t="s">
        <v>582</v>
      </c>
    </row>
    <row r="35" spans="1:3">
      <c r="A35" s="3" t="s">
        <v>574</v>
      </c>
    </row>
    <row r="36" spans="1:3">
      <c r="A36" s="4" t="s">
        <v>575</v>
      </c>
      <c r="B36" s="7" t="n">
        <v>2057</v>
      </c>
      <c r="C36" s="7" t="n">
        <v>20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23</v>
      </c>
    </row>
    <row r="2" spans="1:3">
      <c r="A2" s="4" t="s">
        <v>584</v>
      </c>
    </row>
    <row r="3" spans="1:3">
      <c r="A3" s="3" t="s">
        <v>574</v>
      </c>
    </row>
    <row r="4" spans="1:3">
      <c r="A4" s="4" t="s">
        <v>585</v>
      </c>
      <c r="B4" s="7" t="n">
        <v>1958</v>
      </c>
      <c r="C4" s="7" t="n">
        <v>2088</v>
      </c>
    </row>
    <row r="5" spans="1:3">
      <c r="A5" s="4" t="s">
        <v>586</v>
      </c>
    </row>
    <row r="6" spans="1:3">
      <c r="A6" s="3" t="s">
        <v>574</v>
      </c>
    </row>
    <row r="7" spans="1:3">
      <c r="A7" s="4" t="s">
        <v>585</v>
      </c>
      <c r="B7" s="6" t="n">
        <v>516</v>
      </c>
      <c r="C7" s="6" t="n">
        <v>453</v>
      </c>
    </row>
    <row r="8" spans="1:3">
      <c r="A8" s="4" t="s">
        <v>587</v>
      </c>
    </row>
    <row r="9" spans="1:3">
      <c r="A9" s="3" t="s">
        <v>574</v>
      </c>
    </row>
    <row r="10" spans="1:3">
      <c r="A10" s="4" t="s">
        <v>585</v>
      </c>
      <c r="B10" s="6" t="n">
        <v>162</v>
      </c>
      <c r="C10" s="6" t="n">
        <v>174</v>
      </c>
    </row>
    <row r="11" spans="1:3">
      <c r="A11" s="4" t="s">
        <v>588</v>
      </c>
    </row>
    <row r="12" spans="1:3">
      <c r="A12" s="3" t="s">
        <v>574</v>
      </c>
    </row>
    <row r="13" spans="1:3">
      <c r="A13" s="4" t="s">
        <v>585</v>
      </c>
      <c r="B13" s="6" t="n">
        <v>1958</v>
      </c>
      <c r="C13" s="6" t="n">
        <v>2088</v>
      </c>
    </row>
    <row r="14" spans="1:3">
      <c r="A14" s="4" t="s">
        <v>589</v>
      </c>
    </row>
    <row r="15" spans="1:3">
      <c r="A15" s="3" t="s">
        <v>574</v>
      </c>
    </row>
    <row r="16" spans="1:3">
      <c r="A16" s="4" t="s">
        <v>585</v>
      </c>
      <c r="B16" s="6" t="n">
        <v>516</v>
      </c>
      <c r="C16" s="6" t="n">
        <v>453</v>
      </c>
    </row>
    <row r="17" spans="1:3">
      <c r="A17" s="4" t="s">
        <v>590</v>
      </c>
    </row>
    <row r="18" spans="1:3">
      <c r="A18" s="3" t="s">
        <v>574</v>
      </c>
    </row>
    <row r="19" spans="1:3">
      <c r="A19" s="4" t="s">
        <v>585</v>
      </c>
      <c r="B19" s="7" t="n">
        <v>162</v>
      </c>
      <c r="C19" s="7" t="n">
        <v>1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50"/>
    <col customWidth="1" max="4" min="4" width="16"/>
  </cols>
  <sheetData>
    <row r="1" spans="1:4">
      <c r="A1" s="1" t="s">
        <v>591</v>
      </c>
      <c r="C1" s="2" t="s">
        <v>1</v>
      </c>
      <c r="D1" s="2" t="s">
        <v>390</v>
      </c>
    </row>
    <row r="2" spans="1:4">
      <c r="C2" s="2" t="s">
        <v>2</v>
      </c>
      <c r="D2" s="2" t="s">
        <v>23</v>
      </c>
    </row>
    <row r="3" spans="1:4">
      <c r="A3" s="4" t="s">
        <v>584</v>
      </c>
    </row>
    <row r="4" spans="1:4">
      <c r="A4" s="3" t="s">
        <v>574</v>
      </c>
    </row>
    <row r="5" spans="1:4">
      <c r="A5" s="4" t="s">
        <v>585</v>
      </c>
      <c r="C5" s="7" t="n">
        <v>1958</v>
      </c>
      <c r="D5" s="7" t="n">
        <v>2088</v>
      </c>
    </row>
    <row r="6" spans="1:4">
      <c r="A6" s="4" t="s">
        <v>592</v>
      </c>
      <c r="B6" s="4" t="s">
        <v>132</v>
      </c>
      <c r="C6" s="4" t="s">
        <v>593</v>
      </c>
    </row>
    <row r="7" spans="1:4">
      <c r="A7" s="4" t="s">
        <v>594</v>
      </c>
      <c r="B7" s="4" t="s">
        <v>134</v>
      </c>
      <c r="C7" s="4" t="s">
        <v>595</v>
      </c>
    </row>
    <row r="8" spans="1:4">
      <c r="A8" s="4" t="s">
        <v>596</v>
      </c>
    </row>
    <row r="9" spans="1:4">
      <c r="A9" s="3" t="s">
        <v>574</v>
      </c>
    </row>
    <row r="10" spans="1:4">
      <c r="A10" s="4" t="s">
        <v>585</v>
      </c>
      <c r="C10" s="7" t="n">
        <v>1958</v>
      </c>
      <c r="D10" s="6" t="n">
        <v>2088</v>
      </c>
    </row>
    <row r="11" spans="1:4">
      <c r="A11" s="4" t="s">
        <v>586</v>
      </c>
    </row>
    <row r="12" spans="1:4">
      <c r="A12" s="3" t="s">
        <v>574</v>
      </c>
    </row>
    <row r="13" spans="1:4">
      <c r="A13" s="4" t="s">
        <v>585</v>
      </c>
      <c r="C13" s="7" t="n">
        <v>516</v>
      </c>
      <c r="D13" s="6" t="n">
        <v>453</v>
      </c>
    </row>
    <row r="14" spans="1:4">
      <c r="A14" s="4" t="s">
        <v>592</v>
      </c>
      <c r="B14" s="4" t="s">
        <v>597</v>
      </c>
      <c r="C14" s="4" t="s">
        <v>593</v>
      </c>
    </row>
    <row r="15" spans="1:4">
      <c r="A15" s="4" t="s">
        <v>594</v>
      </c>
      <c r="B15" s="4" t="s">
        <v>134</v>
      </c>
      <c r="C15" s="4" t="s">
        <v>595</v>
      </c>
    </row>
    <row r="16" spans="1:4">
      <c r="A16" s="4" t="s">
        <v>598</v>
      </c>
    </row>
    <row r="17" spans="1:4">
      <c r="A17" s="3" t="s">
        <v>574</v>
      </c>
    </row>
    <row r="18" spans="1:4">
      <c r="A18" s="4" t="s">
        <v>585</v>
      </c>
      <c r="C18" s="7" t="n">
        <v>516</v>
      </c>
      <c r="D18" s="6" t="n">
        <v>453</v>
      </c>
    </row>
    <row r="19" spans="1:4">
      <c r="A19" s="4" t="s">
        <v>587</v>
      </c>
    </row>
    <row r="20" spans="1:4">
      <c r="A20" s="3" t="s">
        <v>574</v>
      </c>
    </row>
    <row r="21" spans="1:4">
      <c r="A21" s="4" t="s">
        <v>585</v>
      </c>
      <c r="C21" s="7" t="n">
        <v>162</v>
      </c>
      <c r="D21" s="6" t="n">
        <v>174</v>
      </c>
    </row>
    <row r="22" spans="1:4">
      <c r="A22" s="4" t="s">
        <v>592</v>
      </c>
      <c r="C22" s="4" t="s">
        <v>599</v>
      </c>
    </row>
    <row r="23" spans="1:4">
      <c r="A23" s="4" t="s">
        <v>594</v>
      </c>
      <c r="C23" s="4" t="s">
        <v>600</v>
      </c>
    </row>
    <row r="24" spans="1:4">
      <c r="A24" s="4" t="s">
        <v>601</v>
      </c>
    </row>
    <row r="25" spans="1:4">
      <c r="A25" s="3" t="s">
        <v>574</v>
      </c>
    </row>
    <row r="26" spans="1:4">
      <c r="A26" s="4" t="s">
        <v>585</v>
      </c>
      <c r="C26" s="7" t="n">
        <v>162</v>
      </c>
      <c r="D26" s="7" t="n">
        <v>174</v>
      </c>
    </row>
    <row r="27" spans="1:4">
      <c r="A27" s="4" t="s">
        <v>602</v>
      </c>
    </row>
    <row r="28" spans="1:4">
      <c r="A28" s="3" t="s">
        <v>574</v>
      </c>
    </row>
    <row r="29" spans="1:4">
      <c r="A29" s="4" t="s">
        <v>603</v>
      </c>
      <c r="C29" s="4" t="s">
        <v>604</v>
      </c>
      <c r="D29" s="4" t="s">
        <v>605</v>
      </c>
    </row>
    <row r="30" spans="1:4">
      <c r="A30" s="4" t="s">
        <v>606</v>
      </c>
    </row>
    <row r="31" spans="1:4">
      <c r="A31" s="3" t="s">
        <v>574</v>
      </c>
    </row>
    <row r="32" spans="1:4">
      <c r="A32" s="4" t="s">
        <v>603</v>
      </c>
      <c r="C32" s="4" t="s">
        <v>607</v>
      </c>
      <c r="D32" s="4" t="s">
        <v>607</v>
      </c>
    </row>
    <row r="33" spans="1:4">
      <c r="A33" s="4" t="s">
        <v>608</v>
      </c>
    </row>
    <row r="34" spans="1:4">
      <c r="A34" s="3" t="s">
        <v>574</v>
      </c>
    </row>
    <row r="35" spans="1:4">
      <c r="A35" s="4" t="s">
        <v>603</v>
      </c>
      <c r="C35" s="4" t="s">
        <v>609</v>
      </c>
      <c r="D35" s="4" t="s">
        <v>609</v>
      </c>
    </row>
    <row r="36" spans="1:4">
      <c r="A36" s="4" t="s">
        <v>610</v>
      </c>
    </row>
    <row r="37" spans="1:4">
      <c r="A37" s="3" t="s">
        <v>574</v>
      </c>
    </row>
    <row r="38" spans="1:4">
      <c r="A38" s="4" t="s">
        <v>603</v>
      </c>
      <c r="C38" s="4" t="s">
        <v>611</v>
      </c>
      <c r="D38" s="4" t="s">
        <v>612</v>
      </c>
    </row>
    <row r="39" spans="1:4">
      <c r="A39" s="4" t="s">
        <v>613</v>
      </c>
    </row>
    <row r="40" spans="1:4">
      <c r="A40" s="3" t="s">
        <v>574</v>
      </c>
    </row>
    <row r="41" spans="1:4">
      <c r="A41" s="4" t="s">
        <v>603</v>
      </c>
      <c r="C41" s="4" t="s">
        <v>614</v>
      </c>
      <c r="D41" s="4" t="s">
        <v>614</v>
      </c>
    </row>
    <row r="42" spans="1:4">
      <c r="A42" s="4" t="s">
        <v>615</v>
      </c>
    </row>
    <row r="43" spans="1:4">
      <c r="A43" s="3" t="s">
        <v>574</v>
      </c>
    </row>
    <row r="44" spans="1:4">
      <c r="A44" s="4" t="s">
        <v>603</v>
      </c>
      <c r="C44" s="4" t="s">
        <v>612</v>
      </c>
      <c r="D44" s="4" t="s">
        <v>616</v>
      </c>
    </row>
    <row r="45" spans="1:4">
      <c r="A45" s="4" t="s">
        <v>617</v>
      </c>
    </row>
    <row r="46" spans="1:4">
      <c r="A46" s="3" t="s">
        <v>574</v>
      </c>
    </row>
    <row r="47" spans="1:4">
      <c r="A47" s="4" t="s">
        <v>618</v>
      </c>
      <c r="C47" s="4" t="s">
        <v>619</v>
      </c>
      <c r="D47" s="4" t="s">
        <v>619</v>
      </c>
    </row>
    <row r="48" spans="1:4">
      <c r="A48" s="4" t="s">
        <v>620</v>
      </c>
    </row>
    <row r="49" spans="1:4">
      <c r="A49" s="3" t="s">
        <v>574</v>
      </c>
    </row>
    <row r="50" spans="1:4">
      <c r="A50" s="4" t="s">
        <v>618</v>
      </c>
      <c r="C50" s="4" t="s">
        <v>621</v>
      </c>
      <c r="D50" s="4" t="s">
        <v>621</v>
      </c>
    </row>
    <row r="51" spans="1:4">
      <c r="A51" s="4" t="s">
        <v>622</v>
      </c>
    </row>
    <row r="52" spans="1:4">
      <c r="A52" s="3" t="s">
        <v>574</v>
      </c>
    </row>
    <row r="53" spans="1:4">
      <c r="A53" s="4" t="s">
        <v>618</v>
      </c>
      <c r="C53" s="4" t="s">
        <v>623</v>
      </c>
      <c r="D53" s="4" t="s">
        <v>623</v>
      </c>
    </row>
    <row r="54" spans="1:4">
      <c r="A54" t="n"/>
    </row>
    <row r="55" spans="1:4">
      <c r="A55" s="4" t="s">
        <v>132</v>
      </c>
      <c r="B55" s="4" t="s">
        <v>624</v>
      </c>
    </row>
    <row r="56" spans="1:4">
      <c r="A56" s="4" t="s">
        <v>134</v>
      </c>
      <c r="B56" s="4" t="s">
        <v>625</v>
      </c>
    </row>
    <row r="57" spans="1:4">
      <c r="A57" s="4" t="s">
        <v>626</v>
      </c>
      <c r="B57" s="4" t="s">
        <v>627</v>
      </c>
    </row>
  </sheetData>
  <mergeCells count="5">
    <mergeCell ref="A1:B2"/>
    <mergeCell ref="A54:C54"/>
    <mergeCell ref="B55:C55"/>
    <mergeCell ref="B56:C56"/>
    <mergeCell ref="B57:C5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23</v>
      </c>
    </row>
    <row r="2" spans="1:3">
      <c r="A2" s="3" t="s">
        <v>629</v>
      </c>
    </row>
    <row r="3" spans="1:3">
      <c r="A3" s="4" t="s">
        <v>30</v>
      </c>
      <c r="B3" s="7" t="n">
        <v>161910</v>
      </c>
      <c r="C3" s="7" t="n">
        <v>135721</v>
      </c>
    </row>
    <row r="4" spans="1:3">
      <c r="A4" s="4" t="s">
        <v>630</v>
      </c>
    </row>
    <row r="5" spans="1:3">
      <c r="A5" s="3" t="s">
        <v>629</v>
      </c>
    </row>
    <row r="6" spans="1:3">
      <c r="A6" s="4" t="s">
        <v>354</v>
      </c>
      <c r="B6" s="6" t="n">
        <v>13322</v>
      </c>
      <c r="C6" s="6" t="n">
        <v>13284</v>
      </c>
    </row>
    <row r="7" spans="1:3">
      <c r="A7" s="4" t="s">
        <v>631</v>
      </c>
      <c r="B7" s="6" t="n">
        <v>2332</v>
      </c>
      <c r="C7" s="6" t="n">
        <v>4317</v>
      </c>
    </row>
    <row r="8" spans="1:3">
      <c r="A8" s="4" t="s">
        <v>30</v>
      </c>
      <c r="B8" s="6" t="n">
        <v>161910</v>
      </c>
      <c r="C8" s="6" t="n">
        <v>135721</v>
      </c>
    </row>
    <row r="9" spans="1:3">
      <c r="A9" s="4" t="s">
        <v>33</v>
      </c>
      <c r="B9" s="6" t="n">
        <v>750824</v>
      </c>
      <c r="C9" s="6" t="n">
        <v>738773</v>
      </c>
    </row>
    <row r="10" spans="1:3">
      <c r="A10" s="4" t="s">
        <v>36</v>
      </c>
      <c r="B10" s="6" t="n">
        <v>2871</v>
      </c>
      <c r="C10" s="6" t="n">
        <v>4266</v>
      </c>
    </row>
    <row r="11" spans="1:3">
      <c r="A11" s="4" t="s">
        <v>38</v>
      </c>
      <c r="B11" s="6" t="n">
        <v>3919</v>
      </c>
      <c r="C11" s="6" t="n">
        <v>3813</v>
      </c>
    </row>
    <row r="12" spans="1:3">
      <c r="A12" s="4" t="s">
        <v>632</v>
      </c>
      <c r="B12" s="6" t="n">
        <v>162</v>
      </c>
      <c r="C12" s="6" t="n">
        <v>174</v>
      </c>
    </row>
    <row r="13" spans="1:3">
      <c r="A13" s="4" t="s">
        <v>220</v>
      </c>
      <c r="B13" s="6" t="n">
        <v>833705</v>
      </c>
      <c r="C13" s="6" t="n">
        <v>777320</v>
      </c>
    </row>
    <row r="14" spans="1:3">
      <c r="A14" s="4" t="s">
        <v>51</v>
      </c>
      <c r="C14" s="6" t="n">
        <v>31596</v>
      </c>
    </row>
    <row r="15" spans="1:3">
      <c r="A15" s="4" t="s">
        <v>52</v>
      </c>
      <c r="B15" s="6" t="n">
        <v>39917</v>
      </c>
      <c r="C15" s="6" t="n">
        <v>39626</v>
      </c>
    </row>
    <row r="16" spans="1:3">
      <c r="A16" s="4" t="s">
        <v>633</v>
      </c>
      <c r="B16" s="6" t="n">
        <v>7407</v>
      </c>
      <c r="C16" s="6" t="n">
        <v>7414</v>
      </c>
    </row>
    <row r="17" spans="1:3">
      <c r="A17" s="4" t="s">
        <v>54</v>
      </c>
      <c r="B17" s="6" t="n">
        <v>586</v>
      </c>
      <c r="C17" s="6" t="n">
        <v>390</v>
      </c>
    </row>
    <row r="18" spans="1:3">
      <c r="A18" s="4" t="s">
        <v>634</v>
      </c>
    </row>
    <row r="19" spans="1:3">
      <c r="A19" s="3" t="s">
        <v>629</v>
      </c>
    </row>
    <row r="20" spans="1:3">
      <c r="A20" s="4" t="s">
        <v>354</v>
      </c>
      <c r="B20" s="6" t="n">
        <v>13322</v>
      </c>
      <c r="C20" s="6" t="n">
        <v>13284</v>
      </c>
    </row>
    <row r="21" spans="1:3">
      <c r="A21" s="4" t="s">
        <v>631</v>
      </c>
      <c r="B21" s="6" t="n">
        <v>2332</v>
      </c>
      <c r="C21" s="6" t="n">
        <v>4317</v>
      </c>
    </row>
    <row r="22" spans="1:3">
      <c r="A22" s="4" t="s">
        <v>30</v>
      </c>
      <c r="B22" s="6" t="n">
        <v>161910</v>
      </c>
      <c r="C22" s="6" t="n">
        <v>135721</v>
      </c>
    </row>
    <row r="23" spans="1:3">
      <c r="A23" s="4" t="s">
        <v>33</v>
      </c>
      <c r="B23" s="6" t="n">
        <v>746452</v>
      </c>
      <c r="C23" s="6" t="n">
        <v>733023</v>
      </c>
    </row>
    <row r="24" spans="1:3">
      <c r="A24" s="4" t="s">
        <v>36</v>
      </c>
      <c r="B24" s="6" t="n">
        <v>2871</v>
      </c>
      <c r="C24" s="6" t="n">
        <v>4266</v>
      </c>
    </row>
    <row r="25" spans="1:3">
      <c r="A25" s="4" t="s">
        <v>38</v>
      </c>
      <c r="B25" s="6" t="n">
        <v>3919</v>
      </c>
      <c r="C25" s="6" t="n">
        <v>3813</v>
      </c>
    </row>
    <row r="26" spans="1:3">
      <c r="A26" s="4" t="s">
        <v>632</v>
      </c>
      <c r="B26" s="6" t="n">
        <v>162</v>
      </c>
      <c r="C26" s="6" t="n">
        <v>174</v>
      </c>
    </row>
    <row r="27" spans="1:3">
      <c r="A27" s="4" t="s">
        <v>220</v>
      </c>
      <c r="B27" s="6" t="n">
        <v>832581</v>
      </c>
      <c r="C27" s="6" t="n">
        <v>777043</v>
      </c>
    </row>
    <row r="28" spans="1:3">
      <c r="A28" s="4" t="s">
        <v>51</v>
      </c>
      <c r="C28" s="6" t="n">
        <v>31596</v>
      </c>
    </row>
    <row r="29" spans="1:3">
      <c r="A29" s="4" t="s">
        <v>52</v>
      </c>
      <c r="B29" s="6" t="n">
        <v>40250</v>
      </c>
      <c r="C29" s="6" t="n">
        <v>40305</v>
      </c>
    </row>
    <row r="30" spans="1:3">
      <c r="A30" s="4" t="s">
        <v>633</v>
      </c>
      <c r="B30" s="6" t="n">
        <v>7407</v>
      </c>
      <c r="C30" s="6" t="n">
        <v>7414</v>
      </c>
    </row>
    <row r="31" spans="1:3">
      <c r="A31" s="4" t="s">
        <v>54</v>
      </c>
      <c r="B31" s="7" t="n">
        <v>586</v>
      </c>
      <c r="C31" s="7" t="n">
        <v>3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23</v>
      </c>
    </row>
    <row r="2" spans="1:3">
      <c r="A2" s="4" t="s">
        <v>576</v>
      </c>
    </row>
    <row r="3" spans="1:3">
      <c r="A3" s="3" t="s">
        <v>574</v>
      </c>
    </row>
    <row r="4" spans="1:3">
      <c r="A4" s="4" t="s">
        <v>33</v>
      </c>
      <c r="B4" s="4" t="s">
        <v>459</v>
      </c>
    </row>
    <row r="5" spans="1:3">
      <c r="A5" s="4" t="s">
        <v>220</v>
      </c>
      <c r="B5" s="4" t="s">
        <v>459</v>
      </c>
    </row>
    <row r="6" spans="1:3">
      <c r="A6" s="4" t="s">
        <v>52</v>
      </c>
      <c r="B6" s="4" t="s">
        <v>459</v>
      </c>
    </row>
    <row r="7" spans="1:3">
      <c r="A7" s="4" t="s">
        <v>577</v>
      </c>
    </row>
    <row r="8" spans="1:3">
      <c r="A8" s="3" t="s">
        <v>574</v>
      </c>
    </row>
    <row r="9" spans="1:3">
      <c r="A9" s="4" t="s">
        <v>33</v>
      </c>
      <c r="B9" s="4" t="s">
        <v>459</v>
      </c>
    </row>
    <row r="10" spans="1:3">
      <c r="A10" s="4" t="s">
        <v>220</v>
      </c>
      <c r="B10" s="7" t="n">
        <v>833705</v>
      </c>
      <c r="C10" s="7" t="n">
        <v>777320</v>
      </c>
    </row>
    <row r="11" spans="1:3">
      <c r="A11" s="4" t="s">
        <v>52</v>
      </c>
      <c r="B11" s="6" t="n">
        <v>39917</v>
      </c>
      <c r="C11" s="6" t="n">
        <v>39626</v>
      </c>
    </row>
    <row r="12" spans="1:3">
      <c r="A12" s="4" t="s">
        <v>636</v>
      </c>
    </row>
    <row r="13" spans="1:3">
      <c r="A13" s="3" t="s">
        <v>574</v>
      </c>
    </row>
    <row r="14" spans="1:3">
      <c r="A14" s="4" t="s">
        <v>33</v>
      </c>
      <c r="B14" s="7" t="n">
        <v>750824</v>
      </c>
      <c r="C14" s="6" t="n">
        <v>738773</v>
      </c>
    </row>
    <row r="15" spans="1:3">
      <c r="A15" s="4" t="s">
        <v>220</v>
      </c>
      <c r="B15" s="4" t="s">
        <v>459</v>
      </c>
    </row>
    <row r="16" spans="1:3">
      <c r="A16" s="4" t="s">
        <v>52</v>
      </c>
      <c r="B16" s="4" t="s">
        <v>459</v>
      </c>
    </row>
    <row r="17" spans="1:3">
      <c r="A17" s="4" t="s">
        <v>630</v>
      </c>
    </row>
    <row r="18" spans="1:3">
      <c r="A18" s="3" t="s">
        <v>574</v>
      </c>
    </row>
    <row r="19" spans="1:3">
      <c r="A19" s="4" t="s">
        <v>33</v>
      </c>
      <c r="B19" s="7" t="n">
        <v>750824</v>
      </c>
      <c r="C19" s="6" t="n">
        <v>738773</v>
      </c>
    </row>
    <row r="20" spans="1:3">
      <c r="A20" s="4" t="s">
        <v>220</v>
      </c>
      <c r="B20" s="6" t="n">
        <v>833705</v>
      </c>
      <c r="C20" s="6" t="n">
        <v>777320</v>
      </c>
    </row>
    <row r="21" spans="1:3">
      <c r="A21" s="4" t="s">
        <v>52</v>
      </c>
      <c r="B21" s="6" t="n">
        <v>39917</v>
      </c>
      <c r="C21" s="6" t="n">
        <v>39626</v>
      </c>
    </row>
    <row r="22" spans="1:3">
      <c r="A22" s="4" t="s">
        <v>634</v>
      </c>
    </row>
    <row r="23" spans="1:3">
      <c r="A23" s="3" t="s">
        <v>574</v>
      </c>
    </row>
    <row r="24" spans="1:3">
      <c r="A24" s="4" t="s">
        <v>33</v>
      </c>
      <c r="B24" s="6" t="n">
        <v>746452</v>
      </c>
      <c r="C24" s="6" t="n">
        <v>733023</v>
      </c>
    </row>
    <row r="25" spans="1:3">
      <c r="A25" s="4" t="s">
        <v>220</v>
      </c>
      <c r="B25" s="6" t="n">
        <v>832581</v>
      </c>
      <c r="C25" s="6" t="n">
        <v>777043</v>
      </c>
    </row>
    <row r="26" spans="1:3">
      <c r="A26" s="4" t="s">
        <v>52</v>
      </c>
      <c r="B26" s="7" t="n">
        <v>40250</v>
      </c>
      <c r="C26" s="7" t="n">
        <v>403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637</v>
      </c>
      <c r="B1" s="2" t="s">
        <v>1</v>
      </c>
      <c r="C1" s="2" t="s">
        <v>390</v>
      </c>
    </row>
    <row r="2" spans="1:3">
      <c r="B2" s="2" t="s">
        <v>2</v>
      </c>
      <c r="C2" s="2" t="s">
        <v>23</v>
      </c>
    </row>
    <row r="3" spans="1:3">
      <c r="A3" s="4" t="s">
        <v>638</v>
      </c>
    </row>
    <row r="4" spans="1:3">
      <c r="A4" s="3" t="s">
        <v>639</v>
      </c>
    </row>
    <row r="5" spans="1:3">
      <c r="A5" s="4" t="s">
        <v>640</v>
      </c>
      <c r="B5" s="7" t="n">
        <v>13821</v>
      </c>
      <c r="C5" s="7" t="n">
        <v>158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s="1" t="s">
        <v>641</v>
      </c>
      <c r="B1" s="2" t="s">
        <v>642</v>
      </c>
      <c r="C1" s="2" t="s">
        <v>2</v>
      </c>
      <c r="D1" s="2" t="s">
        <v>23</v>
      </c>
    </row>
    <row r="2" spans="1:4">
      <c r="A2" s="4" t="s">
        <v>643</v>
      </c>
      <c r="B2" s="7" t="n">
        <v>7500</v>
      </c>
    </row>
    <row r="3" spans="1:4">
      <c r="A3" s="4" t="s">
        <v>644</v>
      </c>
      <c r="B3" s="4" t="s">
        <v>645</v>
      </c>
    </row>
    <row r="4" spans="1:4">
      <c r="A4" s="4" t="s">
        <v>646</v>
      </c>
      <c r="C4" s="4" t="s">
        <v>647</v>
      </c>
    </row>
    <row r="5" spans="1:4">
      <c r="A5" s="4" t="s">
        <v>648</v>
      </c>
      <c r="C5" s="4" t="s">
        <v>649</v>
      </c>
    </row>
    <row r="6" spans="1:4">
      <c r="A6" s="4" t="s">
        <v>650</v>
      </c>
      <c r="C6" s="4" t="s">
        <v>651</v>
      </c>
    </row>
    <row r="7" spans="1:4">
      <c r="A7" s="4" t="s">
        <v>652</v>
      </c>
      <c r="C7" s="4" t="s">
        <v>653</v>
      </c>
    </row>
    <row r="8" spans="1:4">
      <c r="A8" s="4" t="s">
        <v>654</v>
      </c>
      <c r="C8" s="7" t="n">
        <v>93</v>
      </c>
      <c r="D8" s="7" t="n">
        <v>86</v>
      </c>
    </row>
    <row r="9" spans="1:4">
      <c r="A9" s="4" t="s">
        <v>655</v>
      </c>
    </row>
    <row r="10" spans="1:4">
      <c r="A10" s="4" t="s">
        <v>656</v>
      </c>
      <c r="B10" s="4" t="s">
        <v>657</v>
      </c>
    </row>
    <row r="11" spans="1:4">
      <c r="A11" s="4" t="s">
        <v>658</v>
      </c>
      <c r="B11" s="4" t="s">
        <v>6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0</v>
      </c>
      <c r="B1" s="2" t="s">
        <v>1</v>
      </c>
    </row>
    <row r="2" spans="1:3">
      <c r="B2" s="2" t="s">
        <v>2</v>
      </c>
      <c r="C2" s="2" t="s">
        <v>71</v>
      </c>
    </row>
    <row r="3" spans="1:3">
      <c r="A3" s="4" t="s">
        <v>661</v>
      </c>
    </row>
    <row r="4" spans="1:3">
      <c r="A4" s="3" t="s">
        <v>662</v>
      </c>
    </row>
    <row r="5" spans="1:3">
      <c r="A5" s="4" t="s">
        <v>663</v>
      </c>
      <c r="B5" s="7" t="n">
        <v>9</v>
      </c>
      <c r="C5" s="7" t="n">
        <v>8</v>
      </c>
    </row>
    <row r="6" spans="1:3">
      <c r="A6" s="4" t="s">
        <v>664</v>
      </c>
      <c r="B6" s="6" t="n">
        <v>12</v>
      </c>
      <c r="C6" s="6" t="n">
        <v>11</v>
      </c>
    </row>
    <row r="7" spans="1:3">
      <c r="A7" s="4" t="s">
        <v>665</v>
      </c>
      <c r="B7" s="6" t="n">
        <v>5</v>
      </c>
      <c r="C7" s="6" t="n">
        <v>4</v>
      </c>
    </row>
    <row r="8" spans="1:3">
      <c r="A8" s="4" t="s">
        <v>666</v>
      </c>
      <c r="B8" s="6" t="n">
        <v>26</v>
      </c>
      <c r="C8" s="6" t="n">
        <v>23</v>
      </c>
    </row>
    <row r="9" spans="1:3">
      <c r="A9" s="4" t="s">
        <v>667</v>
      </c>
    </row>
    <row r="10" spans="1:3">
      <c r="A10" s="3" t="s">
        <v>662</v>
      </c>
    </row>
    <row r="11" spans="1:3">
      <c r="A11" s="4" t="s">
        <v>663</v>
      </c>
      <c r="B11" s="6" t="n">
        <v>1</v>
      </c>
      <c r="C11" s="6" t="n">
        <v>3</v>
      </c>
    </row>
    <row r="12" spans="1:3">
      <c r="A12" s="4" t="s">
        <v>664</v>
      </c>
      <c r="B12" s="6" t="n">
        <v>6</v>
      </c>
      <c r="C12" s="6" t="n">
        <v>8</v>
      </c>
    </row>
    <row r="13" spans="1:3">
      <c r="A13" s="4" t="s">
        <v>665</v>
      </c>
      <c r="B13" s="6" t="n">
        <v>6</v>
      </c>
    </row>
    <row r="14" spans="1:3">
      <c r="A14" s="4" t="s">
        <v>666</v>
      </c>
      <c r="B14" s="7" t="n">
        <v>13</v>
      </c>
      <c r="C14" s="7"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23</v>
      </c>
    </row>
    <row r="2" spans="1:3">
      <c r="A2" s="3" t="s">
        <v>249</v>
      </c>
    </row>
    <row r="3" spans="1:3">
      <c r="A3" s="4" t="s">
        <v>669</v>
      </c>
      <c r="B3" s="7" t="n">
        <v>1931</v>
      </c>
      <c r="C3" s="7" t="n">
        <v>1565</v>
      </c>
    </row>
    <row r="4" spans="1:3">
      <c r="A4" s="4" t="s">
        <v>670</v>
      </c>
      <c r="B4" s="6" t="n">
        <v>133</v>
      </c>
      <c r="C4" s="6" t="n">
        <v>247</v>
      </c>
    </row>
    <row r="5" spans="1:3">
      <c r="A5" s="4" t="s">
        <v>248</v>
      </c>
      <c r="B5" s="7" t="n">
        <v>2064</v>
      </c>
      <c r="C5" s="7" t="n">
        <v>18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671</v>
      </c>
      <c r="B1" s="2" t="s">
        <v>672</v>
      </c>
      <c r="C1" s="2" t="s">
        <v>2</v>
      </c>
      <c r="D1" s="2" t="s">
        <v>673</v>
      </c>
    </row>
    <row r="2" spans="1:4">
      <c r="A2" s="3" t="s">
        <v>674</v>
      </c>
    </row>
    <row r="3" spans="1:4">
      <c r="A3" s="4" t="s">
        <v>675</v>
      </c>
      <c r="D3" s="6" t="n">
        <v>100000</v>
      </c>
    </row>
    <row r="4" spans="1:4">
      <c r="A4" s="4" t="s">
        <v>676</v>
      </c>
      <c r="C4" s="6" t="n">
        <v>8975</v>
      </c>
    </row>
    <row r="5" spans="1:4">
      <c r="A5" s="4" t="s">
        <v>677</v>
      </c>
      <c r="C5" s="7" t="n">
        <v>8000</v>
      </c>
    </row>
    <row r="6" spans="1:4">
      <c r="A6" s="4" t="s">
        <v>678</v>
      </c>
      <c r="B6" s="6" t="n">
        <v>8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39</v>
      </c>
      <c r="C1" s="2" t="s">
        <v>1</v>
      </c>
    </row>
    <row r="2" spans="1:4">
      <c r="C2" s="2" t="s">
        <v>2</v>
      </c>
      <c r="D2" s="2" t="s">
        <v>71</v>
      </c>
    </row>
    <row r="3" spans="1:4">
      <c r="A3" s="3" t="s">
        <v>140</v>
      </c>
    </row>
    <row r="4" spans="1:4">
      <c r="A4" s="4" t="s">
        <v>141</v>
      </c>
      <c r="C4" s="7" t="n">
        <v>189</v>
      </c>
      <c r="D4" s="7" t="n">
        <v>244</v>
      </c>
    </row>
    <row r="5" spans="1:4">
      <c r="A5" s="4" t="s">
        <v>142</v>
      </c>
      <c r="C5" s="6" t="n">
        <v>0</v>
      </c>
      <c r="D5" s="6" t="n">
        <v>-60</v>
      </c>
    </row>
    <row r="6" spans="1:4">
      <c r="A6" s="4" t="s">
        <v>143</v>
      </c>
      <c r="B6" s="4" t="s">
        <v>132</v>
      </c>
      <c r="C6" s="7" t="n">
        <v>-56</v>
      </c>
      <c r="D6" s="7" t="n">
        <v>1</v>
      </c>
    </row>
    <row r="7" spans="1:4">
      <c r="A7" t="n"/>
    </row>
    <row r="8" spans="1:4">
      <c r="A8" s="4" t="s">
        <v>132</v>
      </c>
      <c r="B8" s="4" t="s">
        <v>138</v>
      </c>
    </row>
  </sheetData>
  <mergeCells count="4">
    <mergeCell ref="A1:B2"/>
    <mergeCell ref="C1:D1"/>
    <mergeCell ref="A7:C7"/>
    <mergeCell ref="B8:C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79</v>
      </c>
      <c r="B1" s="2" t="s">
        <v>680</v>
      </c>
      <c r="C1" s="2" t="s">
        <v>642</v>
      </c>
      <c r="D1" s="2" t="s">
        <v>2</v>
      </c>
      <c r="E1" s="2" t="s">
        <v>681</v>
      </c>
      <c r="F1" s="2" t="s">
        <v>353</v>
      </c>
    </row>
    <row r="2" spans="1:6">
      <c r="A2" s="4" t="s">
        <v>210</v>
      </c>
    </row>
    <row r="3" spans="1:6">
      <c r="A3" s="3" t="s">
        <v>674</v>
      </c>
    </row>
    <row r="4" spans="1:6">
      <c r="A4" s="4" t="s">
        <v>682</v>
      </c>
      <c r="F4" s="6" t="n">
        <v>1750</v>
      </c>
    </row>
    <row r="5" spans="1:6">
      <c r="A5" s="4" t="s">
        <v>683</v>
      </c>
    </row>
    <row r="6" spans="1:6">
      <c r="A6" s="3" t="s">
        <v>674</v>
      </c>
    </row>
    <row r="7" spans="1:6">
      <c r="A7" s="4" t="s">
        <v>684</v>
      </c>
      <c r="E7" s="4" t="s">
        <v>685</v>
      </c>
    </row>
    <row r="8" spans="1:6">
      <c r="A8" s="4" t="s">
        <v>686</v>
      </c>
      <c r="E8" s="7" t="n">
        <v>5000000</v>
      </c>
    </row>
    <row r="9" spans="1:6">
      <c r="A9" s="4" t="s">
        <v>687</v>
      </c>
      <c r="C9" s="7" t="n">
        <v>5123000</v>
      </c>
    </row>
    <row r="10" spans="1:6">
      <c r="A10" s="4" t="s">
        <v>688</v>
      </c>
      <c r="E10" s="6" t="n">
        <v>5000</v>
      </c>
    </row>
    <row r="11" spans="1:6">
      <c r="A11" s="4" t="s">
        <v>689</v>
      </c>
      <c r="C11" s="8" t="n">
        <v>1024.67</v>
      </c>
    </row>
    <row r="12" spans="1:6">
      <c r="A12" s="4" t="s">
        <v>690</v>
      </c>
      <c r="C12" s="7" t="n">
        <v>1020</v>
      </c>
    </row>
    <row r="13" spans="1:6">
      <c r="A13" s="4" t="s">
        <v>328</v>
      </c>
    </row>
    <row r="14" spans="1:6">
      <c r="A14" s="3" t="s">
        <v>674</v>
      </c>
    </row>
    <row r="15" spans="1:6">
      <c r="A15" s="4" t="s">
        <v>682</v>
      </c>
      <c r="F15" s="6" t="n">
        <v>1750</v>
      </c>
    </row>
    <row r="16" spans="1:6">
      <c r="A16" s="4" t="s">
        <v>691</v>
      </c>
      <c r="F16" s="7" t="n">
        <v>1000</v>
      </c>
    </row>
    <row r="17" spans="1:6">
      <c r="A17" s="4" t="s">
        <v>684</v>
      </c>
      <c r="D17" s="4" t="s">
        <v>692</v>
      </c>
    </row>
    <row r="18" spans="1:6">
      <c r="A18" s="4" t="s">
        <v>687</v>
      </c>
      <c r="B18" s="7" t="n">
        <v>1754000</v>
      </c>
    </row>
    <row r="19" spans="1:6">
      <c r="A19" s="4" t="s">
        <v>693</v>
      </c>
    </row>
    <row r="20" spans="1:6">
      <c r="A20" s="3" t="s">
        <v>674</v>
      </c>
    </row>
    <row r="21" spans="1:6">
      <c r="A21" s="4" t="s">
        <v>682</v>
      </c>
      <c r="F21" s="6" t="n">
        <v>1750</v>
      </c>
    </row>
    <row r="22" spans="1:6">
      <c r="A22" s="4" t="s">
        <v>691</v>
      </c>
      <c r="F22" s="7" t="n">
        <v>1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4</v>
      </c>
      <c r="B1" s="2" t="s">
        <v>1</v>
      </c>
    </row>
    <row r="2" spans="1:3">
      <c r="B2" s="2" t="s">
        <v>2</v>
      </c>
      <c r="C2" s="2" t="s">
        <v>71</v>
      </c>
    </row>
    <row r="3" spans="1:3">
      <c r="A3" s="3" t="s">
        <v>695</v>
      </c>
    </row>
    <row r="4" spans="1:3">
      <c r="A4" s="4" t="s">
        <v>128</v>
      </c>
      <c r="B4" s="7" t="n">
        <v>1805</v>
      </c>
      <c r="C4" s="7" t="n">
        <v>963</v>
      </c>
    </row>
    <row r="5" spans="1:3">
      <c r="A5" s="4" t="s">
        <v>696</v>
      </c>
      <c r="B5" s="6" t="n">
        <v>4226731</v>
      </c>
      <c r="C5" s="6" t="n">
        <v>3747167</v>
      </c>
    </row>
    <row r="6" spans="1:3">
      <c r="A6" s="4" t="s">
        <v>697</v>
      </c>
      <c r="B6" s="8" t="n">
        <v>0.43</v>
      </c>
      <c r="C6" s="8" t="n">
        <v>0.23</v>
      </c>
    </row>
    <row r="7" spans="1:3">
      <c r="A7" s="4" t="s">
        <v>123</v>
      </c>
    </row>
    <row r="8" spans="1:3">
      <c r="A8" s="3" t="s">
        <v>695</v>
      </c>
    </row>
    <row r="9" spans="1:3">
      <c r="A9" s="4" t="s">
        <v>698</v>
      </c>
      <c r="C9" s="7" t="n">
        <v>87</v>
      </c>
    </row>
    <row r="10" spans="1:3">
      <c r="A10" s="4" t="s">
        <v>387</v>
      </c>
      <c r="B10" s="7" t="n">
        <v>1805</v>
      </c>
      <c r="C10" s="6" t="n">
        <v>876</v>
      </c>
    </row>
    <row r="11" spans="1:3">
      <c r="A11" s="4" t="s">
        <v>328</v>
      </c>
    </row>
    <row r="12" spans="1:3">
      <c r="A12" s="3" t="s">
        <v>695</v>
      </c>
    </row>
    <row r="13" spans="1:3">
      <c r="A13" s="4" t="s">
        <v>387</v>
      </c>
      <c r="B13" s="7" t="n">
        <v>1805</v>
      </c>
      <c r="C13" s="7" t="n">
        <v>8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60"/>
    <col customWidth="1" max="3" min="3" width="34"/>
    <col customWidth="1" max="4" min="4" width="25"/>
    <col customWidth="1" max="5" min="5" width="22"/>
    <col customWidth="1" max="6" min="6" width="36"/>
    <col customWidth="1" max="7" min="7" width="27"/>
    <col customWidth="1" max="8" min="8" width="55"/>
    <col customWidth="1" max="9" min="9" width="10"/>
  </cols>
  <sheetData>
    <row r="1" spans="1:9">
      <c r="A1" s="1" t="s">
        <v>144</v>
      </c>
      <c r="B1" s="2" t="s">
        <v>145</v>
      </c>
      <c r="C1" s="2" t="s">
        <v>123</v>
      </c>
      <c r="D1" s="2" t="s">
        <v>146</v>
      </c>
      <c r="E1" s="2" t="s">
        <v>147</v>
      </c>
      <c r="F1" s="2" t="s">
        <v>148</v>
      </c>
      <c r="G1" s="2" t="s">
        <v>149</v>
      </c>
      <c r="H1" s="2" t="s">
        <v>150</v>
      </c>
      <c r="I1" s="2" t="s">
        <v>151</v>
      </c>
    </row>
    <row r="2" spans="1:9">
      <c r="A2" s="4" t="s">
        <v>152</v>
      </c>
      <c r="D2" s="7" t="n">
        <v>5000</v>
      </c>
      <c r="E2" s="7" t="n">
        <v>3498</v>
      </c>
      <c r="F2" s="7" t="n">
        <v>29902</v>
      </c>
      <c r="G2" s="7" t="n">
        <v>19217</v>
      </c>
      <c r="H2" s="7" t="n">
        <v>1513</v>
      </c>
      <c r="I2" s="7" t="n">
        <v>59130</v>
      </c>
    </row>
    <row r="3" spans="1:9">
      <c r="A3" s="4" t="s">
        <v>128</v>
      </c>
      <c r="G3" s="6" t="n">
        <v>963</v>
      </c>
      <c r="I3" s="6" t="n">
        <v>963</v>
      </c>
    </row>
    <row r="4" spans="1:9">
      <c r="A4" s="4" t="s">
        <v>153</v>
      </c>
      <c r="H4" s="6" t="n">
        <v>361</v>
      </c>
      <c r="I4" s="6" t="n">
        <v>361</v>
      </c>
    </row>
    <row r="5" spans="1:9">
      <c r="A5" s="4" t="s">
        <v>154</v>
      </c>
      <c r="E5" s="6" t="n">
        <v>1</v>
      </c>
      <c r="F5" s="6" t="n">
        <v>15</v>
      </c>
      <c r="I5" s="6" t="n">
        <v>16</v>
      </c>
    </row>
    <row r="6" spans="1:9">
      <c r="A6" s="4" t="s">
        <v>155</v>
      </c>
      <c r="G6" s="6" t="n">
        <v>-350</v>
      </c>
      <c r="I6" s="6" t="n">
        <v>-350</v>
      </c>
    </row>
    <row r="7" spans="1:9">
      <c r="A7" s="4" t="s">
        <v>124</v>
      </c>
      <c r="B7" s="7" t="n">
        <v>-87</v>
      </c>
      <c r="C7" s="7" t="n">
        <v>-87</v>
      </c>
    </row>
    <row r="8" spans="1:9">
      <c r="A8" s="4" t="s">
        <v>156</v>
      </c>
      <c r="D8" s="6" t="n">
        <v>1750</v>
      </c>
      <c r="I8" s="6" t="n">
        <v>1750</v>
      </c>
    </row>
    <row r="9" spans="1:9">
      <c r="A9" s="4" t="s">
        <v>157</v>
      </c>
      <c r="E9" s="6" t="n">
        <v>724</v>
      </c>
      <c r="F9" s="6" t="n">
        <v>10568</v>
      </c>
      <c r="I9" s="6" t="n">
        <v>11292</v>
      </c>
    </row>
    <row r="10" spans="1:9">
      <c r="A10" s="4" t="s">
        <v>158</v>
      </c>
      <c r="F10" s="6" t="n">
        <v>8</v>
      </c>
      <c r="I10" s="6" t="n">
        <v>8</v>
      </c>
    </row>
    <row r="11" spans="1:9">
      <c r="A11" s="4" t="s">
        <v>159</v>
      </c>
      <c r="D11" s="7" t="n">
        <v>6750</v>
      </c>
      <c r="E11" s="6" t="n">
        <v>4223</v>
      </c>
      <c r="F11" s="6" t="n">
        <v>40493</v>
      </c>
      <c r="G11" s="6" t="n">
        <v>19743</v>
      </c>
      <c r="H11" s="6" t="n">
        <v>1874</v>
      </c>
      <c r="I11" s="6" t="n">
        <v>73083</v>
      </c>
    </row>
    <row r="12" spans="1:9">
      <c r="A12" s="4" t="s">
        <v>160</v>
      </c>
      <c r="E12" s="6" t="n">
        <v>4227</v>
      </c>
      <c r="F12" s="6" t="n">
        <v>40559</v>
      </c>
      <c r="G12" s="6" t="n">
        <v>23470</v>
      </c>
      <c r="H12" s="6" t="n">
        <v>1812</v>
      </c>
      <c r="I12" s="6" t="n">
        <v>70068</v>
      </c>
    </row>
    <row r="13" spans="1:9">
      <c r="A13" s="4" t="s">
        <v>128</v>
      </c>
      <c r="G13" s="6" t="n">
        <v>1805</v>
      </c>
      <c r="I13" s="6" t="n">
        <v>1805</v>
      </c>
    </row>
    <row r="14" spans="1:9">
      <c r="A14" s="4" t="s">
        <v>153</v>
      </c>
      <c r="H14" s="6" t="n">
        <v>252</v>
      </c>
      <c r="I14" s="6" t="n">
        <v>252</v>
      </c>
    </row>
    <row r="15" spans="1:9">
      <c r="A15" s="4" t="s">
        <v>154</v>
      </c>
      <c r="E15" s="6" t="n">
        <v>1</v>
      </c>
      <c r="F15" s="6" t="n">
        <v>18</v>
      </c>
      <c r="I15" s="6" t="n">
        <v>19</v>
      </c>
    </row>
    <row r="16" spans="1:9">
      <c r="A16" s="4" t="s">
        <v>155</v>
      </c>
      <c r="G16" s="6" t="n">
        <v>-930</v>
      </c>
      <c r="I16" s="6" t="n">
        <v>-930</v>
      </c>
    </row>
    <row r="17" spans="1:9">
      <c r="A17" s="4" t="s">
        <v>158</v>
      </c>
      <c r="F17" s="6" t="n">
        <v>8</v>
      </c>
      <c r="I17" s="6" t="n">
        <v>8</v>
      </c>
    </row>
    <row r="18" spans="1:9">
      <c r="A18" s="4" t="s">
        <v>161</v>
      </c>
      <c r="E18" s="7" t="n">
        <v>4228</v>
      </c>
      <c r="F18" s="7" t="n">
        <v>40585</v>
      </c>
      <c r="G18" s="7" t="n">
        <v>24345</v>
      </c>
      <c r="H18" s="7" t="n">
        <v>2064</v>
      </c>
      <c r="I18" s="7" t="n">
        <v>712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71</v>
      </c>
    </row>
    <row r="3" spans="1:3">
      <c r="A3" s="3" t="s">
        <v>163</v>
      </c>
    </row>
    <row r="4" spans="1:3">
      <c r="A4" s="4" t="s">
        <v>164</v>
      </c>
      <c r="B4" s="6" t="n">
        <v>1264</v>
      </c>
      <c r="C4" s="6" t="n">
        <v>10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5</v>
      </c>
      <c r="B1" s="2" t="s">
        <v>1</v>
      </c>
    </row>
    <row r="2" spans="1:3">
      <c r="B2" s="2" t="s">
        <v>2</v>
      </c>
      <c r="C2" s="2" t="s">
        <v>71</v>
      </c>
    </row>
    <row r="3" spans="1:3">
      <c r="A3" s="3" t="s">
        <v>166</v>
      </c>
    </row>
    <row r="4" spans="1:3">
      <c r="A4" s="4" t="s">
        <v>167</v>
      </c>
      <c r="B4" s="7" t="n">
        <v>1805</v>
      </c>
      <c r="C4" s="7" t="n">
        <v>963</v>
      </c>
    </row>
    <row r="5" spans="1:3">
      <c r="A5" s="3" t="s">
        <v>168</v>
      </c>
    </row>
    <row r="6" spans="1:3">
      <c r="A6" s="4" t="s">
        <v>169</v>
      </c>
      <c r="B6" s="6" t="n">
        <v>340</v>
      </c>
      <c r="C6" s="6" t="n">
        <v>300</v>
      </c>
    </row>
    <row r="7" spans="1:3">
      <c r="A7" s="4" t="s">
        <v>170</v>
      </c>
      <c r="B7" s="6" t="n">
        <v>419</v>
      </c>
      <c r="C7" s="6" t="n">
        <v>314</v>
      </c>
    </row>
    <row r="8" spans="1:3">
      <c r="A8" s="4" t="s">
        <v>171</v>
      </c>
      <c r="B8" s="6" t="n">
        <v>37</v>
      </c>
      <c r="C8" s="6" t="n">
        <v>13</v>
      </c>
    </row>
    <row r="9" spans="1:3">
      <c r="A9" s="4" t="s">
        <v>172</v>
      </c>
      <c r="B9" s="6" t="n">
        <v>665</v>
      </c>
      <c r="C9" s="6" t="n">
        <v>384</v>
      </c>
    </row>
    <row r="10" spans="1:3">
      <c r="A10" s="4" t="s">
        <v>173</v>
      </c>
      <c r="C10" s="6" t="n">
        <v>-177</v>
      </c>
    </row>
    <row r="11" spans="1:3">
      <c r="A11" s="4" t="s">
        <v>174</v>
      </c>
      <c r="B11" s="6" t="n">
        <v>-70</v>
      </c>
      <c r="C11" s="6" t="n">
        <v>-56</v>
      </c>
    </row>
    <row r="12" spans="1:3">
      <c r="A12" s="4" t="s">
        <v>175</v>
      </c>
      <c r="B12" s="6" t="n">
        <v>-2500</v>
      </c>
    </row>
    <row r="13" spans="1:3">
      <c r="A13" s="4" t="s">
        <v>176</v>
      </c>
      <c r="B13" s="6" t="n">
        <v>2690</v>
      </c>
    </row>
    <row r="14" spans="1:3">
      <c r="A14" s="4" t="s">
        <v>177</v>
      </c>
      <c r="B14" s="6" t="n">
        <v>-190</v>
      </c>
    </row>
    <row r="15" spans="1:3">
      <c r="A15" s="4" t="s">
        <v>178</v>
      </c>
      <c r="B15" s="6" t="n">
        <v>104</v>
      </c>
      <c r="C15" s="6" t="n">
        <v>32</v>
      </c>
    </row>
    <row r="16" spans="1:3">
      <c r="A16" s="4" t="s">
        <v>158</v>
      </c>
      <c r="B16" s="6" t="n">
        <v>8</v>
      </c>
      <c r="C16" s="6" t="n">
        <v>8</v>
      </c>
    </row>
    <row r="17" spans="1:3">
      <c r="A17" s="4" t="s">
        <v>179</v>
      </c>
      <c r="B17" s="6" t="n">
        <v>53</v>
      </c>
      <c r="C17" s="6" t="n">
        <v>-76</v>
      </c>
    </row>
    <row r="18" spans="1:3">
      <c r="A18" s="4" t="s">
        <v>180</v>
      </c>
      <c r="B18" s="6" t="n">
        <v>-106</v>
      </c>
      <c r="C18" s="6" t="n">
        <v>52</v>
      </c>
    </row>
    <row r="19" spans="1:3">
      <c r="A19" s="4" t="s">
        <v>181</v>
      </c>
      <c r="B19" s="6" t="n">
        <v>-290</v>
      </c>
      <c r="C19" s="6" t="n">
        <v>-47</v>
      </c>
    </row>
    <row r="20" spans="1:3">
      <c r="A20" s="4" t="s">
        <v>182</v>
      </c>
      <c r="B20" s="6" t="n">
        <v>196</v>
      </c>
      <c r="C20" s="6" t="n">
        <v>117</v>
      </c>
    </row>
    <row r="21" spans="1:3">
      <c r="A21" s="4" t="s">
        <v>183</v>
      </c>
      <c r="B21" s="6" t="n">
        <v>4026</v>
      </c>
      <c r="C21" s="6" t="n">
        <v>-40</v>
      </c>
    </row>
    <row r="22" spans="1:3">
      <c r="A22" s="4" t="s">
        <v>184</v>
      </c>
      <c r="B22" s="6" t="n">
        <v>7187</v>
      </c>
      <c r="C22" s="6" t="n">
        <v>1787</v>
      </c>
    </row>
    <row r="23" spans="1:3">
      <c r="A23" s="3" t="s">
        <v>185</v>
      </c>
    </row>
    <row r="24" spans="1:3">
      <c r="A24" s="4" t="s">
        <v>186</v>
      </c>
      <c r="B24" s="6" t="n">
        <v>1985</v>
      </c>
      <c r="C24" s="6" t="n">
        <v>103</v>
      </c>
    </row>
    <row r="25" spans="1:3">
      <c r="A25" s="4" t="s">
        <v>187</v>
      </c>
      <c r="B25" s="6" t="n">
        <v>3045</v>
      </c>
      <c r="C25" s="6" t="n">
        <v>2594</v>
      </c>
    </row>
    <row r="26" spans="1:3">
      <c r="A26" s="4" t="s">
        <v>188</v>
      </c>
      <c r="C26" s="6" t="n">
        <v>16091</v>
      </c>
    </row>
    <row r="27" spans="1:3">
      <c r="A27" s="4" t="s">
        <v>189</v>
      </c>
      <c r="B27" s="6" t="n">
        <v>-29345</v>
      </c>
      <c r="C27" s="6" t="n">
        <v>-8065</v>
      </c>
    </row>
    <row r="28" spans="1:3">
      <c r="A28" s="4" t="s">
        <v>190</v>
      </c>
      <c r="C28" s="6" t="n">
        <v>8118</v>
      </c>
    </row>
    <row r="29" spans="1:3">
      <c r="A29" s="4" t="s">
        <v>191</v>
      </c>
      <c r="B29" s="6" t="n">
        <v>1395</v>
      </c>
      <c r="C29" s="6" t="n">
        <v>173</v>
      </c>
    </row>
    <row r="30" spans="1:3">
      <c r="A30" s="4" t="s">
        <v>192</v>
      </c>
      <c r="B30" s="6" t="n">
        <v>-7359</v>
      </c>
      <c r="C30" s="6" t="n">
        <v>-13579</v>
      </c>
    </row>
    <row r="31" spans="1:3">
      <c r="A31" s="4" t="s">
        <v>193</v>
      </c>
      <c r="B31" s="6" t="n">
        <v>-154</v>
      </c>
      <c r="C31" s="6" t="n">
        <v>-393</v>
      </c>
    </row>
    <row r="32" spans="1:3">
      <c r="A32" s="4" t="s">
        <v>194</v>
      </c>
      <c r="B32" s="6" t="n">
        <v>315</v>
      </c>
      <c r="C32" s="6" t="n">
        <v>27</v>
      </c>
    </row>
    <row r="33" spans="1:3">
      <c r="A33" s="4" t="s">
        <v>195</v>
      </c>
      <c r="B33" s="6" t="n">
        <v>-30118</v>
      </c>
      <c r="C33" s="6" t="n">
        <v>5069</v>
      </c>
    </row>
    <row r="34" spans="1:3">
      <c r="A34" s="3" t="s">
        <v>196</v>
      </c>
    </row>
    <row r="35" spans="1:3">
      <c r="A35" s="4" t="s">
        <v>197</v>
      </c>
      <c r="B35" s="6" t="n">
        <v>55538</v>
      </c>
      <c r="C35" s="6" t="n">
        <v>-2114</v>
      </c>
    </row>
    <row r="36" spans="1:3">
      <c r="A36" s="4" t="s">
        <v>198</v>
      </c>
      <c r="B36" s="6" t="n">
        <v>-31596</v>
      </c>
      <c r="C36" s="6" t="n">
        <v>43</v>
      </c>
    </row>
    <row r="37" spans="1:3">
      <c r="A37" s="4" t="s">
        <v>199</v>
      </c>
      <c r="B37" s="6" t="n">
        <v>-930</v>
      </c>
      <c r="C37" s="6" t="n">
        <v>-350</v>
      </c>
    </row>
    <row r="38" spans="1:3">
      <c r="A38" s="4" t="s">
        <v>154</v>
      </c>
      <c r="B38" s="6" t="n">
        <v>19</v>
      </c>
      <c r="C38" s="6" t="n">
        <v>16</v>
      </c>
    </row>
    <row r="39" spans="1:3">
      <c r="A39" s="4" t="s">
        <v>200</v>
      </c>
      <c r="B39" s="6" t="n">
        <v>-62</v>
      </c>
      <c r="C39" s="6" t="n">
        <v>-51</v>
      </c>
    </row>
    <row r="40" spans="1:3">
      <c r="A40" s="4" t="s">
        <v>201</v>
      </c>
      <c r="B40" s="6" t="n">
        <v>22969</v>
      </c>
      <c r="C40" s="6" t="n">
        <v>-2543</v>
      </c>
    </row>
    <row r="41" spans="1:3">
      <c r="A41" s="4" t="s">
        <v>202</v>
      </c>
      <c r="B41" s="6" t="n">
        <v>38</v>
      </c>
      <c r="C41" s="6" t="n">
        <v>4313</v>
      </c>
    </row>
    <row r="42" spans="1:3">
      <c r="A42" s="4" t="s">
        <v>203</v>
      </c>
      <c r="B42" s="6" t="n">
        <v>13284</v>
      </c>
      <c r="C42" s="6" t="n">
        <v>9882</v>
      </c>
    </row>
    <row r="43" spans="1:3">
      <c r="A43" s="4" t="s">
        <v>204</v>
      </c>
      <c r="B43" s="6" t="n">
        <v>13322</v>
      </c>
      <c r="C43" s="6" t="n">
        <v>14195</v>
      </c>
    </row>
    <row r="44" spans="1:3">
      <c r="A44" s="3" t="s">
        <v>205</v>
      </c>
    </row>
    <row r="45" spans="1:3">
      <c r="A45" s="4" t="s">
        <v>206</v>
      </c>
      <c r="B45" s="6" t="n">
        <v>1086</v>
      </c>
      <c r="C45" s="6" t="n">
        <v>971</v>
      </c>
    </row>
    <row r="46" spans="1:3">
      <c r="A46" s="4" t="s">
        <v>207</v>
      </c>
      <c r="B46" s="6" t="n">
        <v>200</v>
      </c>
      <c r="C46" s="6" t="n">
        <v>100</v>
      </c>
    </row>
    <row r="47" spans="1:3">
      <c r="A47" s="3" t="s">
        <v>208</v>
      </c>
    </row>
    <row r="48" spans="1:3">
      <c r="A48" s="4" t="s">
        <v>209</v>
      </c>
      <c r="B48" s="7" t="n">
        <v>28</v>
      </c>
      <c r="C48" s="6" t="n">
        <v>216</v>
      </c>
    </row>
    <row r="49" spans="1:3">
      <c r="A49" s="4" t="s">
        <v>210</v>
      </c>
    </row>
    <row r="50" spans="1:3">
      <c r="A50" s="3" t="s">
        <v>211</v>
      </c>
    </row>
    <row r="51" spans="1:3">
      <c r="A51" s="4" t="s">
        <v>212</v>
      </c>
      <c r="C51" s="6" t="n">
        <v>11331</v>
      </c>
    </row>
    <row r="52" spans="1:3">
      <c r="A52" s="4" t="s">
        <v>213</v>
      </c>
      <c r="C52" s="6" t="n">
        <v>110707</v>
      </c>
    </row>
    <row r="53" spans="1:3">
      <c r="A53" s="4" t="s">
        <v>214</v>
      </c>
      <c r="C53" s="6" t="n">
        <v>509</v>
      </c>
    </row>
    <row r="54" spans="1:3">
      <c r="A54" s="4" t="s">
        <v>215</v>
      </c>
      <c r="C54" s="6" t="n">
        <v>1792</v>
      </c>
    </row>
    <row r="55" spans="1:3">
      <c r="A55" s="4" t="s">
        <v>38</v>
      </c>
      <c r="C55" s="6" t="n">
        <v>388</v>
      </c>
    </row>
    <row r="56" spans="1:3">
      <c r="A56" s="4" t="s">
        <v>216</v>
      </c>
      <c r="C56" s="6" t="n">
        <v>578</v>
      </c>
    </row>
    <row r="57" spans="1:3">
      <c r="A57" s="4" t="s">
        <v>217</v>
      </c>
      <c r="C57" s="6" t="n">
        <v>3673</v>
      </c>
    </row>
    <row r="58" spans="1:3">
      <c r="A58" s="4" t="s">
        <v>42</v>
      </c>
      <c r="C58" s="6" t="n">
        <v>933</v>
      </c>
    </row>
    <row r="59" spans="1:3">
      <c r="A59" s="4" t="s">
        <v>218</v>
      </c>
      <c r="C59" s="6" t="n">
        <v>129911</v>
      </c>
    </row>
    <row r="60" spans="1:3">
      <c r="A60" s="3" t="s">
        <v>219</v>
      </c>
    </row>
    <row r="61" spans="1:3">
      <c r="A61" s="4" t="s">
        <v>220</v>
      </c>
      <c r="C61" s="6" t="n">
        <v>123238</v>
      </c>
    </row>
    <row r="62" spans="1:3">
      <c r="A62" s="4" t="s">
        <v>54</v>
      </c>
      <c r="C62" s="6" t="n">
        <v>32</v>
      </c>
    </row>
    <row r="63" spans="1:3">
      <c r="A63" s="4" t="s">
        <v>52</v>
      </c>
      <c r="C63" s="6" t="n">
        <v>3570</v>
      </c>
    </row>
    <row r="64" spans="1:3">
      <c r="A64" s="4" t="s">
        <v>55</v>
      </c>
      <c r="C64" s="6" t="n">
        <v>744</v>
      </c>
    </row>
    <row r="65" spans="1:3">
      <c r="A65" s="4" t="s">
        <v>221</v>
      </c>
      <c r="C65" s="6" t="n">
        <v>127584</v>
      </c>
    </row>
    <row r="66" spans="1:3">
      <c r="A66" s="3" t="s">
        <v>222</v>
      </c>
    </row>
    <row r="67" spans="1:3">
      <c r="A67" s="4" t="s">
        <v>223</v>
      </c>
      <c r="C67" s="6" t="n">
        <v>1750</v>
      </c>
    </row>
    <row r="68" spans="1:3">
      <c r="A68" s="4" t="s">
        <v>123</v>
      </c>
    </row>
    <row r="69" spans="1:3">
      <c r="A69" s="3" t="s">
        <v>196</v>
      </c>
    </row>
    <row r="70" spans="1:3">
      <c r="A70" s="4" t="s">
        <v>224</v>
      </c>
      <c r="C70" s="7" t="n">
        <v>-8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Merger and Acquisitions</vt:lpstr>
      <vt:lpstr>Investment Securities</vt:lpstr>
      <vt:lpstr>Loans and Allowance for Loan an</vt:lpstr>
      <vt:lpstr>Fair Value Measurement</vt:lpstr>
      <vt:lpstr>Guarantees</vt:lpstr>
      <vt:lpstr>Subordinated Debt</vt:lpstr>
      <vt:lpstr>Defined Benefit Plans</vt:lpstr>
      <vt:lpstr>Accumulated Other Comprehensive</vt:lpstr>
      <vt:lpstr>Common Stock</vt:lpstr>
      <vt:lpstr>Preferred Stock</vt:lpstr>
      <vt:lpstr>Earnings per Common Share</vt:lpstr>
      <vt:lpstr>Recent Accounting Pronouncement</vt:lpstr>
      <vt:lpstr>Fair Value Measurement (Policy)</vt:lpstr>
      <vt:lpstr>Merger and Acquisitions (Tables</vt:lpstr>
      <vt:lpstr>Investment Securities (Tables)</vt:lpstr>
      <vt:lpstr>Loans and Allowance for Loan 26</vt:lpstr>
      <vt:lpstr>Fair Value Measurements (Tables</vt:lpstr>
      <vt:lpstr>Defined Benefit Plans (Tables)</vt:lpstr>
      <vt:lpstr>Accumulated Other Comprehensi29</vt:lpstr>
      <vt:lpstr>Earnings per Common Share (Tabl</vt:lpstr>
      <vt:lpstr>Merger and Acquisitions (Narrat</vt:lpstr>
      <vt:lpstr>Merger and Acquisitions (Alloca</vt:lpstr>
      <vt:lpstr>Merger and Acquisitions (Estima</vt:lpstr>
      <vt:lpstr>Merger and Acquisitions (Fair V</vt:lpstr>
      <vt:lpstr>Merger and Acquisitions (Fair35</vt:lpstr>
      <vt:lpstr>Merger and Acquisitions (Pro Fo</vt:lpstr>
      <vt:lpstr>Investment Securities (Narrativ</vt:lpstr>
      <vt:lpstr>Investment Securities (Unrealiz</vt:lpstr>
      <vt:lpstr>Investment Securities (Schedule</vt:lpstr>
      <vt:lpstr>Investment Securities (Investme</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Fair Value Measurement (Assets </vt:lpstr>
      <vt:lpstr>Fair Value Measurement (Fair Va</vt:lpstr>
      <vt:lpstr>Fair Value Measurement (Fair 52</vt:lpstr>
      <vt:lpstr>Fair Value Measurement (Fair 53</vt:lpstr>
      <vt:lpstr>Fair Value Measurements (Schedu</vt:lpstr>
      <vt:lpstr>Guarantees (Narrative) (Details</vt:lpstr>
      <vt:lpstr>Subordinated Debt (Narrative) (</vt:lpstr>
      <vt:lpstr>Defined Benefit Plans (Net Peri</vt:lpstr>
      <vt:lpstr>Accumulated Other Comprehensi58</vt:lpstr>
      <vt:lpstr>Common Stock (Details)</vt:lpstr>
      <vt:lpstr>Preferred Stock (Small Business</vt:lpstr>
      <vt:lpstr>Earnings per Common Share (Bas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5:16:00Z</dcterms:created>
  <dcterms:modified xmlns:dcterms="http://purl.org/dc/terms/" xmlns:xsi="http://www.w3.org/2001/XMLSchema-instance" xsi:type="dcterms:W3CDTF">2016-05-12T15:16:00Z</dcterms:modified>
  <dc:title xmlns:dc="http://purl.org/dc/elements/1.1/">Untitled</dc:title>
  <dc:description xmlns:dc="http://purl.org/dc/elements/1.1/"/>
  <dc:subject xmlns:dc="http://purl.org/dc/elements/1.1/"/>
  <cp:keywords/>
  <cp:category/>
</cp:coreProperties>
</file>